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MEDICARE PART D" sheetId="13" state="visible" r:id="rId13"/>
    <sheet xmlns:r="http://schemas.openxmlformats.org/officeDocument/2006/relationships" name="GOODWILL AND OTHER INTANGIBLE A" sheetId="14" state="visible" r:id="rId14"/>
    <sheet xmlns:r="http://schemas.openxmlformats.org/officeDocument/2006/relationships" name="BENEFITS PAYABLE" sheetId="15" state="visible" r:id="rId15"/>
    <sheet xmlns:r="http://schemas.openxmlformats.org/officeDocument/2006/relationships" name="EARNINGS PER COMMON SHARE COMPU"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GUARANTEES AND CON"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INVESTMENT SECURITIES (Tables)" sheetId="25" state="visible" r:id="rId25"/>
    <sheet xmlns:r="http://schemas.openxmlformats.org/officeDocument/2006/relationships" name="FAIR VALUE (Tables)" sheetId="26" state="visible" r:id="rId26"/>
    <sheet xmlns:r="http://schemas.openxmlformats.org/officeDocument/2006/relationships" name="MEDICARE PART D (Tables)" sheetId="27" state="visible" r:id="rId27"/>
    <sheet xmlns:r="http://schemas.openxmlformats.org/officeDocument/2006/relationships" name="GOODWILL AND OTHER INTANGIBLE_2" sheetId="28" state="visible" r:id="rId28"/>
    <sheet xmlns:r="http://schemas.openxmlformats.org/officeDocument/2006/relationships" name="BENEFITS PAYABLE (Tables)" sheetId="29" state="visible" r:id="rId29"/>
    <sheet xmlns:r="http://schemas.openxmlformats.org/officeDocument/2006/relationships" name="EARNINGS PER COMMON SHARE COM_2" sheetId="30" state="visible" r:id="rId30"/>
    <sheet xmlns:r="http://schemas.openxmlformats.org/officeDocument/2006/relationships" name="STOCKHOLDERS' EQUITY (Tables)" sheetId="31" state="visible" r:id="rId31"/>
    <sheet xmlns:r="http://schemas.openxmlformats.org/officeDocument/2006/relationships" name="DEBT (Tables)" sheetId="32" state="visible" r:id="rId32"/>
    <sheet xmlns:r="http://schemas.openxmlformats.org/officeDocument/2006/relationships" name="SEGMENT INFORMATION (Tables)" sheetId="33" state="visible" r:id="rId33"/>
    <sheet xmlns:r="http://schemas.openxmlformats.org/officeDocument/2006/relationships" name="BASIS OF PRESENTATION AND SIG_3" sheetId="34" state="visible" r:id="rId34"/>
    <sheet xmlns:r="http://schemas.openxmlformats.org/officeDocument/2006/relationships" name="INVESTMENT SECURITIES - Securit" sheetId="35" state="visible" r:id="rId35"/>
    <sheet xmlns:r="http://schemas.openxmlformats.org/officeDocument/2006/relationships" name="INVESTMENT SECURITIES - Narrati" sheetId="36" state="visible" r:id="rId36"/>
    <sheet xmlns:r="http://schemas.openxmlformats.org/officeDocument/2006/relationships" name="INVESTMENT SECURITIES - Gross U" sheetId="37" state="visible" r:id="rId37"/>
    <sheet xmlns:r="http://schemas.openxmlformats.org/officeDocument/2006/relationships" name="INVESTMENT SECURITIES - Gains (" sheetId="38" state="visible" r:id="rId38"/>
    <sheet xmlns:r="http://schemas.openxmlformats.org/officeDocument/2006/relationships" name="INVESTMENT SECURITIES - Gains a" sheetId="39" state="visible" r:id="rId39"/>
    <sheet xmlns:r="http://schemas.openxmlformats.org/officeDocument/2006/relationships" name="INVESTMENT SECURITIES - Contrac" sheetId="40" state="visible" r:id="rId40"/>
    <sheet xmlns:r="http://schemas.openxmlformats.org/officeDocument/2006/relationships" name="FAIR VALUE - Financial Assets M" sheetId="41" state="visible" r:id="rId41"/>
    <sheet xmlns:r="http://schemas.openxmlformats.org/officeDocument/2006/relationships" name="FAIR VALUE - Narrative (Details" sheetId="42" state="visible" r:id="rId42"/>
    <sheet xmlns:r="http://schemas.openxmlformats.org/officeDocument/2006/relationships" name="FAIR VALUE - Significant Unobse" sheetId="43" state="visible" r:id="rId43"/>
    <sheet xmlns:r="http://schemas.openxmlformats.org/officeDocument/2006/relationships" name="FAIR VALUE - Fair Value of Swap" sheetId="44" state="visible" r:id="rId44"/>
    <sheet xmlns:r="http://schemas.openxmlformats.org/officeDocument/2006/relationships" name="FAIR VALUE - Put and Call Optio" sheetId="45" state="visible" r:id="rId45"/>
    <sheet xmlns:r="http://schemas.openxmlformats.org/officeDocument/2006/relationships" name="MEDICARE PART D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BENEFITS PAYABLE - Activity in " sheetId="51" state="visible" r:id="rId51"/>
    <sheet xmlns:r="http://schemas.openxmlformats.org/officeDocument/2006/relationships" name="EARNINGS PER COMMON SHARE COM_3" sheetId="52" state="visible" r:id="rId52"/>
    <sheet xmlns:r="http://schemas.openxmlformats.org/officeDocument/2006/relationships" name="STOCKHOLDERS' EQUITY - Dividend" sheetId="53" state="visible" r:id="rId53"/>
    <sheet xmlns:r="http://schemas.openxmlformats.org/officeDocument/2006/relationships" name="STOCKHOLDERS' EQUITY - Narrativ" sheetId="54" state="visible" r:id="rId54"/>
    <sheet xmlns:r="http://schemas.openxmlformats.org/officeDocument/2006/relationships" name="INCOME TAXES (Details)" sheetId="55" state="visible" r:id="rId55"/>
    <sheet xmlns:r="http://schemas.openxmlformats.org/officeDocument/2006/relationships" name="DEBT - Debt Outstanding (Detail" sheetId="56" state="visible" r:id="rId56"/>
    <sheet xmlns:r="http://schemas.openxmlformats.org/officeDocument/2006/relationships" name="DEBT - Senior Notes (Details)" sheetId="57" state="visible" r:id="rId57"/>
    <sheet xmlns:r="http://schemas.openxmlformats.org/officeDocument/2006/relationships" name="DEBT - Revolving Credit Agreeme" sheetId="58" state="visible" r:id="rId58"/>
    <sheet xmlns:r="http://schemas.openxmlformats.org/officeDocument/2006/relationships" name="DEBT - Commercial Paper and Oth" sheetId="59" state="visible" r:id="rId59"/>
    <sheet xmlns:r="http://schemas.openxmlformats.org/officeDocument/2006/relationships" name="COMMITMENTS, GUARANTEES AND C_2" sheetId="60" state="visible" r:id="rId60"/>
    <sheet xmlns:r="http://schemas.openxmlformats.org/officeDocument/2006/relationships" name="SEGMENT INFORMATION - Narrative" sheetId="61" state="visible" r:id="rId61"/>
    <sheet xmlns:r="http://schemas.openxmlformats.org/officeDocument/2006/relationships" name="SEGMENT INFORMATION - Segment R"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5975</t>
        </is>
      </c>
    </row>
    <row r="9">
      <c r="A9" s="4" t="inlineStr">
        <is>
          <t>Entity Registrant Name</t>
        </is>
      </c>
      <c r="B9" s="4" t="inlineStr">
        <is>
          <t>HUMANA INC</t>
        </is>
      </c>
    </row>
    <row r="10">
      <c r="A10" s="4" t="inlineStr">
        <is>
          <t>Entity Incorporation, State or Country Code</t>
        </is>
      </c>
      <c r="B10" s="4" t="inlineStr">
        <is>
          <t>DE</t>
        </is>
      </c>
    </row>
    <row r="11">
      <c r="A11" s="4" t="inlineStr">
        <is>
          <t>Entity Tax Identification Number</t>
        </is>
      </c>
      <c r="B11" s="4" t="inlineStr">
        <is>
          <t>61-0647538</t>
        </is>
      </c>
    </row>
    <row r="12">
      <c r="A12" s="4" t="inlineStr">
        <is>
          <t>Entity Address, Address Line One</t>
        </is>
      </c>
      <c r="B12" s="4" t="inlineStr">
        <is>
          <t>500 West Main Street</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02</t>
        </is>
      </c>
    </row>
    <row r="16">
      <c r="A16" s="4" t="inlineStr">
        <is>
          <t>City Area Code</t>
        </is>
      </c>
      <c r="B16" s="4" t="inlineStr">
        <is>
          <t>502</t>
        </is>
      </c>
    </row>
    <row r="17">
      <c r="A17" s="4" t="inlineStr">
        <is>
          <t>Local Phone Number</t>
        </is>
      </c>
      <c r="B17" s="4" t="inlineStr">
        <is>
          <t>580-1000</t>
        </is>
      </c>
    </row>
    <row r="18">
      <c r="A18" s="4" t="inlineStr">
        <is>
          <t>Title of 12(b) Security</t>
        </is>
      </c>
      <c r="B18" s="4" t="inlineStr">
        <is>
          <t>Common stock, $0.16 2/3 par value</t>
        </is>
      </c>
    </row>
    <row r="19">
      <c r="A19" s="4" t="inlineStr">
        <is>
          <t>Trading Symbol</t>
        </is>
      </c>
      <c r="B19" s="4" t="inlineStr">
        <is>
          <t>HU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0411343</v>
      </c>
    </row>
    <row r="28">
      <c r="A28" s="4" t="inlineStr">
        <is>
          <t>Entity Central Index Key</t>
        </is>
      </c>
      <c r="B28" s="4" t="inlineStr">
        <is>
          <t>0000049071</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During 2024 and 2023, respectively, we acquired various health and wellness related businesses which, individually or in the aggregate, have not had a material impact on our results of operations, financial condition, or cash flows. The results of operations and financial condition of these businesses acquired in 2024 and 2023, respectively, have been included in our condensed consolidated statements of income and condensed consolidated balance sheets from the respective acquisition dates. Acquisition-related costs recognized in 2024 and 2023, were not material to our results of operations. For asset acquisitions, the goodwill acquired is partially amortizable as deductible expenses for tax purposes. The pro forma financial information assuming the acquisitions had occurred as of the beginning of the calendar year prior to the year of acquisition, as well as the revenues and earnings generated during the quarter of acquisition, were not material for disclosur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classified as current and long-term were as follows at September 30, 2024 and December 31, 2023, respectively: Amortized Gross Gross Fair (in millions) September 30, 2024 U.S. Treasury and other U.S. government U.S. Treasury and agency obligations $ 3,203 $ 13 $ (33) $ 3,183 Mortgage-backed securities 4,501 33 (351) 4,183 Tax-exempt municipal securities 602 — (18) 584 Mortgage-backed securities: Residential 555 1 (54) 502 Commercial 1,292 2 (78) 1,216 Asset-backed securities 1,533 11 (20) 1,524 Corporate debt securities 8,593 92 (444) 8,241 Total debt securities $ 20,279 $ 152 $ (998) $ 19,433 December 31, 2023 U.S. Treasury and other U.S. government U.S. Treasury and agency obligations $ 2,717 $ 1 $ (51) $ 2,667 Mortgage-backed securities 3,946 1 (425) 3,522 Tax-exempt municipal securities 879 1 (22) 858 Mortgage-backed securities: Residential 465 1 (66) 400 Commercial 1,471 — (126) 1,345 Asset-backed securities 1,813 2 (44) 1,771 Corporate debt securities 7,011 28 (594) 6,445 Total debt securities $ 18,302 $ 34 $ (1,328) $ 17,008 We own certain corporate debt securities of Gentiva Hospice. The book value and fair value are $381 million and $396 million, respectively, at September 30, 2024. The book value and fair value were $379 million and $398 million, respectively, at December 31, 2023. We participate in a securities lending program where we loan certain investment securities for short periods of time in exchange for collateral, consisting of cash or U.S. Government securities, initially equal to at least 102% of the fair value of the investment securities on loan. Collateral with a fair value of $361 million was held at September 30, 2024. At September 30, 2024, collateral from lending our investment securities has been reinvested in short-term, highly liquid assets. In addition, we participated in non-cash securities lending with a fair value of $148 million at September 30, 2024. Gross unrealized losses and fair values aggregated by investment category and length of time of individual debt securities that have been in a continuous unrealized loss position for which no allowances for credit loss has been recorded were as follows at September 30, 2024 and December 31, 2023, respectively: Less than 12 months 12 months or more Total Fair Gross Fair Gross Fair Gross (in millions) September 30, 2024 U.S. Treasury and other U.S. government corporations and agencies: U.S. Treasury and agency obligations $ 551 $ (2) $ 518 $ (31) $ 1,069 $ (33) Mortgage-backed securities 330 (2) 2,378 (349) 2,708 (351) Tax-exempt municipal securities 77 — 417 (18) 494 (18) Mortgage-backed securities: Residential 57 (2) 361 (52) 418 (54) Commercial 26 (1) 1,124 (77) 1,150 (78) Asset-backed securities 218 (1) 571 (19) 789 (20) Corporate debt securities 290 (1) 4,466 (443) 4,756 (444) Total debt securities $ 1,549 $ (9) $ 9,835 $ (989) $ 11,384 $ (998) December 31, 2023 U.S. Treasury and other U.S. government corporations and agencies: U.S. Treasury and agency obligations $ 1,899 $ (12) $ 431 $ (39) $ 2,330 $ (51) Mortgage-backed securities 958 (12) 2,269 (413) 3,227 (425) Tax-exempt municipal securities 160 (1) 523 (21) 683 (22) Mortgage-backed securities: Residential — — 373 (66) 373 (66) Commercial 18 — 1,303 (126) 1,321 (126) Asset-backed securities 120 (1) 1,364 (43) 1,484 (44) Corporate debt securities 466 (2) 4,783 (592) 5,249 (594) Total debt securities $ 3,621 $ (28) $ 11,046 $ (1,300) $ 14,667 $ (1,328) Approximately 97% of our debt securities were investment-grade quality, with a weighted average credit rating of AA- by Standard &amp; Poor's Rating Service, or S&amp;P, at September 30, 2024. Our remaining debt securities below investment-grade were primarily rated B+,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approximately 1% of our total debt securities. Our investment policy limits investments in a single issuer and requires diversification among various asset types. Our unrealized losses from all debt securities were generated from approximately 1,300 positions out of a total of approximately 2,290 positions at September 30, 2024. All issuers of debt securities we own that were trading at an unrealized loss at September 30, 2024 remain current on all contractual payments. After taking into account these and other factors previously described, we believe these unrealized losses primarily were caused by an increase in market interest rates in the current markets since the time these debt securities were purchased. At September 30, 2024, we did not intend to sell any debt securities with an unrealized loss position in accumulated other comprehensive income, and it is not likely that we will be required to sell these debt securities before recovery of their amortized cost basis. Additionally, we did not record any material credit allowances for debt securities that were in an unrealized loss position for the three and nine months ended September 30, 2024 or 2023. The detail of gains (losses) related to investment securities and included within investment income was as follows for the three and nine months ended September 30, 2024 and 2023: Three months ended September 30, Nine months ended September 30, 2024 2023 2024 2023 (in millions) (in millions) Gross gains on investment securities $ 14 $ — $ 16 $ 15 Gross losses on investment securities (4) (4) (6) (65) Gross gains on equity securities — — — 1 Gross losses on equity securities — — — — Net recognized gains (losses) on investment securities $ 10 $ (4) $ 10 $ (49) The gains and losses related to equity securities for the three and nine months ended September 30, 2024 and 2023 was as follows: Three months ended September 30, Nine Months Ended September 30, 2024 2023 2024 2023 (in millions) (in millions) Net gains recognized on equity securities during the period $ — $ — $ — $ 1 Less: Net gains recognized on equity securities sold during the period — — — — Unrealized gains (losses) recognized on equity securities still held at the end of the period $ — $ — $ — $ 1 The contractual maturities of debt securities available for sale at September 30, 2024,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1,082 $ 1,079 Due after one year through five years 5,669 5,584 Due after five years through ten years 4,407 4,261 Due after ten years 1,240 1,084 Mortgage and asset-backed securities 7,881 7,425 Total debt securities $ 20,279 $ 19,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inancial Assets The following table summarizes our fair value measurements at September 30, 2024 and December 31, 2023, respectively, for financial assets measured at fair value on a recurring basis: Fair Value Measurements Using Fair Quoted Prices Other Unobservable (in millions) September 30, 2024 Cash equivalents $ 4,941 $ 4,941 $ — $ — Debt securities: U.S. Treasury and other U.S. government U.S. Treasury and agency obligations 3,183 — 3,183 — Mortgage-backed securities 4,183 — 4,183 — Tax-exempt municipal securities 584 — 584 — Mortgage-backed securities: Residential 502 — 500 2 Commercial 1,216 — 1,216 — Asset-backed securities 1,524 — 1,479 45 Corporate debt securities 8,241 — 7,997 244 Total debt securities 19,433 — 19,142 291 Securities lending invested collateral 361 361 — — Total invested assets $ 24,735 $ 5,302 $ 19,142 $ 291 December 31, 2023 Cash equivalents $ 4,582 $ 4,582 $ — $ — Debt securities: U.S. Treasury and other U.S. government U.S. Treasury and agency obligations 2,667 — 2,667 — Mortgage-backed securities 3,522 — 3,522 — Tax-exempt municipal securities 858 — 858 — Mortgage-backed securities: Residential 400 — 396 4 Commercial 1,345 — 1,345 — Asset-backed securities 1,771 — 1,733 38 Corporate debt securities 6,445 — 6,269 176 Total debt securities $ 17,008 $ — $ 16,790 $ 218 Our Level 3 assets had a fair value of $291 million, or 1.2% of total invested assets, and $218 million, or 1.0% or total invested assets, at September 30, 2024 and December 31, 2023, respectively. During the nine months ended September 30, 2024 and 2023, the changes in the fair value of the assets measured using significant unobservable inputs (Level 3) were comprised of the following: Private Placements For the nine months ended September 30, 2024 For the nine months ended September 30, 2023 (in millions) Beginning balance at January 1 $ 218 $ 101 Total gains or losses: Realized in earnings — — Unrealized in other comprehensive income 6 (1) Purchases 72 13 Maturities — (4) Sales — — Settlements (5) — Transfer out — (4) Balance at September 30 $ 291 $ 105 Interest Rate Swaps We have entered into interest-rate swap agreements with major financial institutions to convert our interest-rate exposure on some of our senior notes payable from fixed rates to variable rates, based on Secured Overnight Financing Rate (SOFR), to align interest costs more closely with floating interest rates received on our cash equivalents and investment securities. These swap agreements were qualified and designated as a fair value hedge. Our interest rate swaps are recognized in other assets or other liabilities, as appropriate, in our condensed consolidated balance sheets at fair value as of the reporting date. Our interest rate swaps are highly effective at reflecting the fair value of our hedged fixed rate senior notes payable. We utilize market-based financing rates, forward yield curves and discount rates in determining fair value of these swaps at each reporting date, a Level 2 measure within the fair value hierarchy. The cumulative, aggregate adjustment to the carrying value of the senior notes was approximately $117 million at September 30, 2024. The swap asset, included within other long-term assets on our condensed consolidated balance sheet was approximately $117 million at September 30, 2024. The swap asset, included within other long-term assets on our condensed consolidated balance sheets, was approximately $68 million at December 31, 2023. We include the gain or loss on the swap agreements in interest expense on our condensed consolidated income statement, the same line item as the offsetting loss or gain on the related senior notes. The gain or loss due to hedge ineffectiveness was not material for the three and nine months ended September 30, 2024 and 2023. The following table summarizes the notional amounts at September 30, 2024 and December 31, 2023, respectively, for our senior notes under the swap agreements: September 30, 2024 December 31, 2023 (in millions) $750 million, 5.875% due March 1, 2033 $ 650 $ 650 $850 million, 5.950% due March 15, 2034 800 400 $500 million, 3.950% due August 15, 2049 450 450 $750 million, 5.500% due March 15, 2053 700 300 $400 million, 4.625% due December 1, 2042 400 — $750 million, 4.950% due October 1, 2044 400 — $1,000 million, 5.750% due April 15, 2054 400 — Financial Liabilities Our debt is recorded at carrying value in our condensed consolidated balance sheets. The carrying value of our senior notes debt outstanding, net of unamortized debt issuance costs, was $13.0 billion at September 30, 2024 and $10.8 billion at December 31, 2023. The fair value of our senior notes debt was $12.9 billion at September 30, 2024 and $10.6 billion at December 31, 2023. The fair value of our senior notes debt is determined based on Level 2 inputs, including quoted market prices for the same or similar debt, or if no quoted market prices are available, on the current prices estimated to be available to us for debt with similar terms and remaining maturities. Carrying value approximates fair value for our commercial paper borrowings. We had no outstanding commercial paper borrowings at September 30, 2024. The commercial paper borrowings were $0.9 billion at December 31, 2023. Put and Call Options Measured at Fair Value Our put and call options associated with our equity method investments are measured at fair value each period using a Monte Carlo simulation. The put and call options fair values associated with our Primary Care Organization strategic partnership with Welsh, Carson, Anderson &amp; Stowe, or WCAS, which are exercisable at a fixed revenue exit multiple and provide a minimum return on WCAS' investment if exercised, are measured at fair value each reporting period using a Monte Carlo simulation. The put and call options fair values, derived from the Monte Carlo simulation, were $742 million and $24 million, respectively, at September 30, 2024. The put and call options fair values, derived from the Monte Carlo simulation, were $595 million and $18 million, respectively, at December 31, 2023. The put liability and call asset are included within other long-term liabilities and other long-term assets, respectively, within our condensed consolidated balance sheets. The significant unobservable inputs utilized in these Level 3 fair value measurements (and selected values) include the enterprise value, annualized volatility and credit spread. Enterprise value was derived from a discounted cash flow model, which utilized significant unobservable inputs for long-term revenue, to measure underlying cash flows, weighted average cost of capital and long term growth rate. The table below presents the assumptions used for each reporting period. September 30, 2024 December 31, 2023 Annualized volatility 16.5% - 18.3% 16.1% - 17.8% Credit spread 0.8% - 1.4% 0.9% - 1.1% Revenue exit multiple 1.5x - 2.5x 1.5x - 2.5x Weighted average cost of capital 11.0% - 14.0% 11.0% - 12.5% Long term growth rate 3.0 % 3.0 % The assumptions used for annualized volatility, credit spread and weighted average cost of capital reflect the lowest and highest values where they differ significantly across the series of put and call options due to their expected exercise dates. Other Assets and Liabilities Measured at Fair Value Certain assets and liabilities are measured at fair value on a non-recurring basis subject to fair value adjustment only in certain circumstances. As disclosed in Note 3, we acquired various health and wellness related businesses during 2024 and 2023. The net assets acquired and resulting goodwill and other intangible assets were recorded at fair value primarily using Level 3 inputs. The net tangible assets including receivables and accrued liabilities were recorded at their carrying value which approximated their fair value due to their short term nature. The fair value of goodwill and other intangible assets were internally estimated based primarily on the income approach. The income approach estimates fair value based on the present value of cash flow that the assets could be expected to generate in the future. We developed internal estimates for expected cash flows in the present value calculation using inputs and significant assumptions that include historical revenues and earnings, revenue growth rates, the amount and timing of future cash flows, discount rates, contributory asset charges and future tax rates, among others. The excess purchase price over the fair value of assets and liabilities acquired is recorded as goodwill. Other than the assets and liabilities acquired during 2024 and 2023, there were no other material assets or liabilities measured at fair value on a recurring or nonrecurring basis during 2024 and 2023. For additional information regarding our fair value measurements, refer to Note 2 to the audited Consolidated Financial Statements included in Part II, Item 8, "Financial Statements and Supplementary Data" in our 2023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DICARE PART D</t>
        </is>
      </c>
      <c r="B1" s="2" t="inlineStr">
        <is>
          <t>9 Months Ended</t>
        </is>
      </c>
    </row>
    <row r="2">
      <c r="B2" s="2" t="inlineStr">
        <is>
          <t>Sep. 30, 2024</t>
        </is>
      </c>
    </row>
    <row r="3">
      <c r="A3" s="3" t="inlineStr">
        <is>
          <t>Insurance [Abstract]</t>
        </is>
      </c>
      <c r="B3" s="4" t="inlineStr">
        <is>
          <t xml:space="preserve"> </t>
        </is>
      </c>
    </row>
    <row r="4">
      <c r="A4" s="4" t="inlineStr">
        <is>
          <t>MEDICARE PART D</t>
        </is>
      </c>
      <c r="B4" s="4" t="inlineStr">
        <is>
          <t>MEDICARE PART D We cover prescription drug benefits in accordance with Medicare Part D under multiple contracts with the Centers for Medicare and Medicaid Services, or CMS. The accompanying condensed consolidated balance sheets include the following amounts associated with Medicare Part D at September 30, 2024 and December 31, 2023.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For additional information regarding our prescription drug benefits coverage in accordance with Medicare Part D, refer to Note 2 to the audited Consolidated Financial Statements included in Part II, Item 8, "Financial Statements and Supplementary Data" in our 2023 Form 10-K. September 30, 2024 December 31, 2023 Risk CMS Risk CMS (in millions) Other current assets $ 107 $ 846 $ 224 $ 514 Trade accounts payable and accrued expenses (114) (1,594) (232) (1,825) Net current liability (7) (748) (8) (1,311) Other long-term assets 298 — 17 — Other long-term liabilities (62) — (77) — Net long-term asset (liability) 236 — (60) — Total net asset (liability) $ 229 $ (748) $ (68) $ (1,3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our reportable segments for the nine months ended September 30, 2024 were as follows: Insurance CenterWell Total (in millions) Balance at January 1, 2024 $ 2,663 $ 6,887 $ 9,550 Acquisitions — 40 40 Balance at September 30, 2024 $ 2,663 $ 6,927 $ 9,590 The following table presents details of our other intangible assets included in other long-term assets in the accompanying condensed consolidated balance sheets at September 30, 2024 and December 31, 2023: September 30, 2024 December 31, 2023 Weighted Cost Accumulated Net Cost Accumulated Net ($ in millions) Other intangible assets: Certificates of need Indefinite $ 1,092 $ — $ 1,092 $ 1,092 $ — $ 1,092 Medicare licenses Indefinite 288 — 288 288 — 288 Customer contracts/ 9.4 years 956 749 207 956 718 238 Trade names and 6.7 years 139 116 23 139 109 30 Provider contracts 11.9 years 67 63 4 67 62 5 Noncompetes and 8.4 years 85 49 36 84 44 40 Total other intangible 9.2 years $ 2,627 $ 977 $ 1,650 $ 2,626 $ 933 $ 1,693 For the three months ended September 30, 2024 and 2023, amortization expense for other intangible assets was approximately $15 million and $17 million, respectively. For the nine months ended September 30, 2024 and 2023, amortization expense for other intangible assets was approximately $46 million and $51 million, respectively. The following table presents our estimate of amortization expense remaining for 2024 and each of the next five succeeding years at September 30, 2024: (in millions) For the years ending December 31, 2024 $ 15 2025 58 2026 43 2027 33 2028 29 2029 27 For additional information regarding our goodwill and intangible assets, refer to Note 2 to the audited Consolidated Financial Statements included in Part II, Item 8, "Financial Statements and Supplementary Data" in our 2023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9 Months Ended</t>
        </is>
      </c>
    </row>
    <row r="2">
      <c r="B2" s="2" t="inlineStr">
        <is>
          <t>Sep. 30, 2024</t>
        </is>
      </c>
    </row>
    <row r="3">
      <c r="A3" s="3" t="inlineStr">
        <is>
          <t>Insurance [Abstract]</t>
        </is>
      </c>
      <c r="B3" s="4" t="inlineStr">
        <is>
          <t xml:space="preserve"> </t>
        </is>
      </c>
    </row>
    <row r="4">
      <c r="A4" s="4" t="inlineStr">
        <is>
          <t>BENEFITS PAYABLE</t>
        </is>
      </c>
      <c r="B4" s="4" t="inlineStr">
        <is>
          <t>BENEFITS PAYABLE On a consolidated basis, which represents our Insurance segment net of eliminations, activity in benefits payable was as follows for the nine months ended September 30, 2024 and 2023: For the nine months ended September 30, 2024 2023 (in millions) Balances, beginning of period $ 10,241 $ 9,264 Acquisitions — 62 Incurred related to: Current year 75,976 66,370 Prior years (693) (758) Total incurred 75,283 65,612 Paid related to: Current year (65,282) (56,700) Prior years (9,117) (8,042) Total paid (74,399) (64,742) Balances, end of period $ 11,125 $ 10,196 The total estimate of benefits payable for claims incurred but not reported, or IBNR, is included within the net incurred claims amounts. At September 30, 2024, benefits payable included IBNR of approximately $7.2 billion, primarily associated with claims incurred in 2024. Amounts incurred related to prior periods vary from previously estimated liabilities as the claims ultimately are settled. Negative amounts reported for incurred related to prior years result from claims being ultimately settled for amounts less than originally estimated (favorable development).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For additional information regarding our benefits payable and benefits expense recognition, refer to Note 2 to the audited Consolidated Financial Statements included in Part II, Item 8, "Financial Statements and Supplementary Data" in our 2023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COMPUTATION</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 COMPUTATION</t>
        </is>
      </c>
      <c r="B4" s="4" t="inlineStr">
        <is>
          <t xml:space="preserve">EARNINGS PER COMMON SHARE COMPUTATION Detail supporting the computation of basic and diluted earnings per common share was as follows for the three and nine months ended September 30, 2024 and 2023: Three months ended September 30, Nine months ended September 30, 2024 2023 2024 2023 (dollars in millions, except per common share results; number of shares in thousands) Net income available for common stockholders $ 480 $ 832 $ 1,900 $ 3,030 Weighted average outstanding shares of common stock 120,405 123,426 120,609 124,335 Dilutive effect of: Employee stock options 3 26 4 31 Restricted stock 356 531 286 519 Shares used to compute diluted earnings per common share 120,764 123,983 120,899 124,885 Basic earnings per common share $ 3.99 $ 6.74 $ 15.76 $ 24.37 Diluted earnings per common share $ 3.98 $ 6.71 $ 15.72 $ 24.26 Number of antidilutive stock options and restricted stock 361 137 759 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Dividends The following table provides details of dividend payments, excluding dividend equivalent rights for unvested stock awards, during 2024 under our Board approved quarterly cash dividend policy: Record Payment Amount Total (in millions) 2024 payments 12/29/2023 1/26/2024 $ 0.8850 $ 108 3/29/2024 4/26/2024 $ 0.8850 $ 107 6/28/2024 7/26/2024 $ 0.8850 $ 107 9/30/2024 10/25/2024 $ 0.8850 $ 107 In October 2024, the Board declared a cash dividend of $0.885 per share payable on January 31, 2025 to stockholders of record as of the close of business on December 31, 2024. Declaration and payment of future quarterly dividends are at the discretion of our Board and may be adjusted as business needs or market conditions change. Stock Repurchases Our Board of Directors may authorize the purchase of our common stock shares.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Effective February 16, 2024, the Board of Directors replaced the February 2023 repurchase authorization (of which approximately $824 million remained unused) with a new share repurchase authorization for repurchases of up to $3 billion of our common shares exclusive of shares repurchased in connection with employee stock plans, expiring as of February 15, 2027, which we refer to as the 2024 repurchase authorization. During the nine months ended September 30, 2024, we repurchased 1.9 million shares in open market transactions for $750 million at an average price of $384.65 under the February 2023 and 2024 share repurchase authorizations. During the nine months ended September 30, 2023, we repurchased 2.0 million shares in open market transactions for $980 million at an average price of $478.20 under the February 2023 share repurchase authorization. Our remaining repurchase authorization was $2.93 billion as of October 29, 2024. In connection with employee stock plans, we acquired 0.05 million common shares for $18 million and 0.06 million common shares for $31 million during the nine months ended September 30, 2024 and 2023, respectively. For additional information regarding our stockholders' equity, refer to Note 16 to the audited Consolidated Financial Statements included in Part II, Item 8, "Financial Statements and Supplementary Data" in our 2023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income tax rate was 24.4% and 24.9% for the three and nine months ended September 30, 2024, respectively, and 23.5% and 23.1% for the three and nine months ended September 30, 2023, respectively. The year-over-year increase in the effective income tax rate is primarily due to a change in the mix of current year earnings between our Insurance segment and our CenterWell health services segment, as our CenterWell health services segment is subject to a higher effective tax rate than our Insurance segment. In addition, the prior year income tax rate was favorably impacted by the recognition of a non-taxable gain. For additional information regarding income taxes, refer to Note 2 to the audited Consolidated Financial Statements included in Part II, Item 8, "Financial Statements and Supplementary Data" in our 2023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arrying value of debt outstanding, net of unamortized debt issuance costs, was as follows at September 30, 2024 and December 31, 2023: September 30, 2024 December 31, 2023 (in millions) Short-term debt: Commercial paper $ — $ 871 Senior notes: $600 million, 3.850% due October 1, 2024 559 572 $600 million, 4.500% due April 1, 2025 577 — Total senior notes 1,136 572 Total short-term debt $ 1,136 $ 1,443 Long-term debt: Senior notes: $600 million, 4.500% due April 1, 2025 $ — $ 598 $500 million, 5.700% due March 13, 2026 499 498 $750 million, 1.350% due February 3, 2027 689 688 $600 million, 3.950% due March 15, 2027 537 537 $500 million, 5.750% due March 1, 2028 489 495 $500 million, 5.750% due December 1, 2028 495 495 $750 million, 3.700% due March 23, 2029 585 590 $500 million, 3.125% due August 15, 2029 433 433 $500 million, 4.875% due April 1, 2030 496 496 $1,250 million, 5.375% due April 15, 2031 1,239 — $750 million, 2.150% due February 3, 2032 744 743 $750 million, 5.875% due March 1, 2033 762 750 $850 million, 5.950% due March 15, 2034 853 840 $250 million, 8.150% due June 15, 2038 260 261 $400 million, 4.625% due December 1, 2042 390 396 $750 million, 4.950% due October 1, 2044 738 740 $400 million, 4.800% due March 15, 2047 396 396 $500 million, 3.950% due August 15, 2049 534 529 $750 million, 5.500% due March 15, 2053 745 728 $1,000 million, 5.750% due April 15, 2054 1,002 — Total senior notes 11,886 10,213 Total long-term debt $ 11,886 $ 10,213 Senior Notes In March 2024, we issued $1.3 billion of 5.375% unsecured senior notes due April 15, 2031 and $1.0 billion of 5.750% unsecured senior notes due April 15, 2054. Our net proceeds, reduced for the underwriters' discounts and commissions paid, were $2.2 billion. We used the net proceeds for general corporate purposes, which include the repayment of existing indebtedness, including borrowings under our commercial paper program. We have entered into interest-rate swap agreements with major financial institutions to convert our interest-rate exposure on some of our senior notes payable from fixed rates to variable rates, based on Secured Overnight Financing Rate (SOFR), to align interest costs more closely with floating interest rates received on our cash equivalents and investment securities, as further described in Note 5. As a result, the carrying value of these senior notes has been adjusted to reflect changes in value caused by an increase or decrease in interest rates. The cumulative, aggregate decrease to the carrying value of the senior notes was approximately $117 million at September 30, 2024. For additional information regarding our Senior Notes, refer to Note 13 to the audited Consolidated Financial Statements included in Part II, Item 8, "Financial Statements and Supplementary Data" in our 2023 Form 10-K. Revolving Credit Agreements In June 2023, we entered into an amended and restated 5-year, $2.5 billion unsecured revolving credit agreement (replacing the 5-year, $2.5 billion unsecured revolving credit agreement entered in June 2021). In May 2024, we entered into an amendment to increase commitments $0.142 billion resulting in a $2.642 billion borrowing capacity. In May 2024, we entered into a 364-day $2.1 billion unsecured revolving credit agreement (replacing the 364-day $1.5 billion unsecured revolving credit agreement entered in June 2023, which expired in accordance with its terms). Under the credit agreements, at our option, we can borrow on either a competitive advance basis or a revolving credit basis. The revolving credit portion bears interest at Term SOFR or the base rate plus a spread. The competitive advance portion of any borrowings will bear interest at market rates prevailing at the time of borrowing on either a fixed rate or a floating rate based Term SOFR, at our option. The SOFR spread, currently 114.0 basis points under the 5-year revolving credit agreement and 116.0 basis points under the 364-day revolving credit agreement, varies depending on our credit ratings ranging from 92.0 to 130.0 basis points under the 5-year revolving credit agreement and from 94.0 to 135.0 basis points under the 364-day revolving credit agreement. We also pay an annual facility fee regardless of utilization. This facility fee, currently 11.0 basis points, under the 5-year revolving credit agreement and 9.0 basis points under the 364-day revolving agreement, varies depending on our credit ratings ranging from 8.0 to 20.0 basis points under the 5-year revolving credit agreement and from 6.0 to 15.0 basis points under the 364-day revolving credit agreement. Our credit agreements contain customary restrictive covenants and a financial covenant regarding maximum debt to capitalization of 60%, as well as customary events of default. We are in compliance with this financial covenant, with actual debt to capitalization of 42.3% as measured in accordance with the revolving credit agreements as of September 30, 2024. At September 30, 2024, we had no borrowings and approximately $18 million of letters of credit outstanding under the revolving credit agreements. Accordingly, as of September 30, 2024, we had $2.624 billion of remaining borrowing capacity under the 5-year revolving credit agreement and $2.1 billion of remaining borrowing capacity under the 364-day revolving credit agreement (which excludes the uncommitted $750 million of incremental loan facilities), none of which would be restricted by our financial covenant compliance requirement. For additional information regarding our Revolving Credit Agreements, refer to Note 13 to the audited Consolidated Financial Statements included in Part II, Item 8, "Financial Statements and Supplementary Data" in our 2023 Form 10-K. Commercial Paper Under our commercial paper program, we may issue short-term, unsecured commercial paper notes privately placed on a discount basis through certain broker dealers at any time. Amounts available under the program may be borrowed, repaid and re-borrowed from time to time. The net proceeds of issuances have been and are expected to be used for general corporate purposes. The maximum principal amount outstanding at any one time during the nine months ended September 30, 2024 was $2.7 billion, with no outstanding amount at September 30, 2024 compared to $0.9 billion outstanding at December 31, 2023. For additional information regarding our Commercial Paper refer to Note 13 to the audited Consolidated Financial Statements included in Part II, Item 8, "Financial Statements and Supplementary Data" in our 2023 Form 10-K. Other Short-term Borrowings We are a member, through one subsidiary, of the Federal Home Loan Bank of Cincinnati, or FHLB. As a member we have the ability to obtain short-term cash advances, subject to certain minimum collateral requirements. At September 30, 2024 we had no outstanding short-term FHLB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6</v>
      </c>
      <c r="C3" s="6" t="n">
        <v>4694</v>
      </c>
    </row>
    <row r="4">
      <c r="A4" s="4" t="inlineStr">
        <is>
          <t>Investment securities</t>
        </is>
      </c>
      <c r="B4" s="5" t="n">
        <v>19033</v>
      </c>
      <c r="C4" s="5" t="n">
        <v>16626</v>
      </c>
    </row>
    <row r="5">
      <c r="A5" s="4" t="inlineStr">
        <is>
          <t>Receivables, net of allowances of $93 in 2024 and $88 in 2023</t>
        </is>
      </c>
      <c r="B5" s="5" t="n">
        <v>2144</v>
      </c>
      <c r="C5" s="5" t="n">
        <v>2035</v>
      </c>
    </row>
    <row r="6">
      <c r="A6" s="4" t="inlineStr">
        <is>
          <t>Other current assets</t>
        </is>
      </c>
      <c r="B6" s="5" t="n">
        <v>6633</v>
      </c>
      <c r="C6" s="5" t="n">
        <v>6631</v>
      </c>
    </row>
    <row r="7">
      <c r="A7" s="4" t="inlineStr">
        <is>
          <t>Total current assets</t>
        </is>
      </c>
      <c r="B7" s="5" t="n">
        <v>32926</v>
      </c>
      <c r="C7" s="5" t="n">
        <v>29986</v>
      </c>
    </row>
    <row r="8">
      <c r="A8" s="4" t="inlineStr">
        <is>
          <t>Property and equipment, net</t>
        </is>
      </c>
      <c r="B8" s="5" t="n">
        <v>2693</v>
      </c>
      <c r="C8" s="5" t="n">
        <v>3030</v>
      </c>
    </row>
    <row r="9">
      <c r="A9" s="4" t="inlineStr">
        <is>
          <t>Long-term investment securities</t>
        </is>
      </c>
      <c r="B9" s="5" t="n">
        <v>400</v>
      </c>
      <c r="C9" s="5" t="n">
        <v>382</v>
      </c>
    </row>
    <row r="10">
      <c r="A10" s="4" t="inlineStr">
        <is>
          <t>Equity method investments</t>
        </is>
      </c>
      <c r="B10" s="5" t="n">
        <v>729</v>
      </c>
      <c r="C10" s="5" t="n">
        <v>740</v>
      </c>
    </row>
    <row r="11">
      <c r="A11" s="4" t="inlineStr">
        <is>
          <t>Goodwill</t>
        </is>
      </c>
      <c r="B11" s="5" t="n">
        <v>9590</v>
      </c>
      <c r="C11" s="5" t="n">
        <v>9550</v>
      </c>
    </row>
    <row r="12">
      <c r="A12" s="4" t="inlineStr">
        <is>
          <t>Other long-term assets</t>
        </is>
      </c>
      <c r="B12" s="5" t="n">
        <v>3669</v>
      </c>
      <c r="C12" s="5" t="n">
        <v>3377</v>
      </c>
    </row>
    <row r="13">
      <c r="A13" s="4" t="inlineStr">
        <is>
          <t>Total assets</t>
        </is>
      </c>
      <c r="B13" s="5" t="n">
        <v>50007</v>
      </c>
      <c r="C13" s="5" t="n">
        <v>47065</v>
      </c>
    </row>
    <row r="14">
      <c r="A14" s="3" t="inlineStr">
        <is>
          <t>Current liabilities:</t>
        </is>
      </c>
      <c r="B14" s="4" t="inlineStr">
        <is>
          <t xml:space="preserve"> </t>
        </is>
      </c>
      <c r="C14" s="4" t="inlineStr">
        <is>
          <t xml:space="preserve"> </t>
        </is>
      </c>
    </row>
    <row r="15">
      <c r="A15" s="4" t="inlineStr">
        <is>
          <t>Benefits payable</t>
        </is>
      </c>
      <c r="B15" s="5" t="n">
        <v>11125</v>
      </c>
      <c r="C15" s="5" t="n">
        <v>10241</v>
      </c>
    </row>
    <row r="16">
      <c r="A16" s="4" t="inlineStr">
        <is>
          <t>Trade accounts payable and accrued expenses</t>
        </is>
      </c>
      <c r="B16" s="5" t="n">
        <v>5915</v>
      </c>
      <c r="C16" s="5" t="n">
        <v>6569</v>
      </c>
    </row>
    <row r="17">
      <c r="A17" s="4" t="inlineStr">
        <is>
          <t>Book overdraft</t>
        </is>
      </c>
      <c r="B17" s="5" t="n">
        <v>356</v>
      </c>
      <c r="C17" s="5" t="n">
        <v>353</v>
      </c>
    </row>
    <row r="18">
      <c r="A18" s="4" t="inlineStr">
        <is>
          <t>Unearned revenues</t>
        </is>
      </c>
      <c r="B18" s="5" t="n">
        <v>195</v>
      </c>
      <c r="C18" s="5" t="n">
        <v>266</v>
      </c>
    </row>
    <row r="19">
      <c r="A19" s="4" t="inlineStr">
        <is>
          <t>Short-term debt</t>
        </is>
      </c>
      <c r="B19" s="5" t="n">
        <v>1136</v>
      </c>
      <c r="C19" s="5" t="n">
        <v>1443</v>
      </c>
    </row>
    <row r="20">
      <c r="A20" s="4" t="inlineStr">
        <is>
          <t>Total current liabilities</t>
        </is>
      </c>
      <c r="B20" s="5" t="n">
        <v>18727</v>
      </c>
      <c r="C20" s="5" t="n">
        <v>18872</v>
      </c>
    </row>
    <row r="21">
      <c r="A21" s="4" t="inlineStr">
        <is>
          <t>Long-term debt</t>
        </is>
      </c>
      <c r="B21" s="5" t="n">
        <v>11886</v>
      </c>
      <c r="C21" s="5" t="n">
        <v>10213</v>
      </c>
    </row>
    <row r="22">
      <c r="A22" s="4" t="inlineStr">
        <is>
          <t>Other long-term liabilities</t>
        </is>
      </c>
      <c r="B22" s="5" t="n">
        <v>1770</v>
      </c>
      <c r="C22" s="5" t="n">
        <v>1662</v>
      </c>
    </row>
    <row r="23">
      <c r="A23" s="4" t="inlineStr">
        <is>
          <t>Total liabilities</t>
        </is>
      </c>
      <c r="B23" s="5" t="n">
        <v>32383</v>
      </c>
      <c r="C23" s="5" t="n">
        <v>30747</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1 par; 10,000,000 shares authorized; none issued</t>
        </is>
      </c>
      <c r="B26" s="5" t="n">
        <v>0</v>
      </c>
      <c r="C26" s="5" t="n">
        <v>0</v>
      </c>
    </row>
    <row r="27">
      <c r="A27" s="4" t="inlineStr">
        <is>
          <t>Common stock, $0.16 2/3 par; 300,000,000 shares authorized; 198,718,810 shares issued at September 30, 2024 and 198,690,082 shares issued at December 31, 2023</t>
        </is>
      </c>
      <c r="B27" s="5" t="n">
        <v>33</v>
      </c>
      <c r="C27" s="5" t="n">
        <v>33</v>
      </c>
    </row>
    <row r="28">
      <c r="A28" s="4" t="inlineStr">
        <is>
          <t>Capital in excess of par value</t>
        </is>
      </c>
      <c r="B28" s="5" t="n">
        <v>3471</v>
      </c>
      <c r="C28" s="5" t="n">
        <v>3346</v>
      </c>
    </row>
    <row r="29">
      <c r="A29" s="4" t="inlineStr">
        <is>
          <t>Retained earnings</t>
        </is>
      </c>
      <c r="B29" s="5" t="n">
        <v>29118</v>
      </c>
      <c r="C29" s="5" t="n">
        <v>27540</v>
      </c>
    </row>
    <row r="30">
      <c r="A30" s="4" t="inlineStr">
        <is>
          <t>Accumulated other comprehensive loss</t>
        </is>
      </c>
      <c r="B30" s="5" t="n">
        <v>-653</v>
      </c>
      <c r="C30" s="5" t="n">
        <v>-999</v>
      </c>
    </row>
    <row r="31">
      <c r="A31" s="4" t="inlineStr">
        <is>
          <t>Treasury stock, at cost, 78,307,467 shares at September 30, 2024 and 76,465,862 shares at December 31, 2023</t>
        </is>
      </c>
      <c r="B31" s="5" t="n">
        <v>-14404</v>
      </c>
      <c r="C31" s="5" t="n">
        <v>-13658</v>
      </c>
    </row>
    <row r="32">
      <c r="A32" s="4" t="inlineStr">
        <is>
          <t>Total stockholders' equity</t>
        </is>
      </c>
      <c r="B32" s="5" t="n">
        <v>17565</v>
      </c>
      <c r="C32" s="5" t="n">
        <v>16262</v>
      </c>
    </row>
    <row r="33">
      <c r="A33" s="4" t="inlineStr">
        <is>
          <t>Noncontrolling interests</t>
        </is>
      </c>
      <c r="B33" s="5" t="n">
        <v>59</v>
      </c>
      <c r="C33" s="5" t="n">
        <v>56</v>
      </c>
    </row>
    <row r="34">
      <c r="A34" s="4" t="inlineStr">
        <is>
          <t>Total equity</t>
        </is>
      </c>
      <c r="B34" s="5" t="n">
        <v>17624</v>
      </c>
      <c r="C34" s="5" t="n">
        <v>16318</v>
      </c>
    </row>
    <row r="35">
      <c r="A35" s="4" t="inlineStr">
        <is>
          <t>Total liabilities and equity</t>
        </is>
      </c>
      <c r="B35" s="6" t="n">
        <v>50007</v>
      </c>
      <c r="C35" s="6" t="n">
        <v>47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Government Contracts Our Medicare products, which accounted for approximately 85% of our total premiums and services revenue for the nine months ended September 30, 2024,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4, and all of our product offerings filed with CMS for 2024 have been approved. CMS uses a risk-adjustment model which adjusts premiums paid to Medicare Advantage, or MA, plans according to health status of covered members. The risk-adjustment model, which CMS implemented pursuant to the Balanced Budget Act of 1997, or BBA, and the Benefits Improvement and Protection Act of 2000, or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account for certain demographic characteristics and health status of our enrolled members. Under the risk-adjustment methodology, all MA plans must collect from providers and submit the necessary diagnosis code information to CMS within prescribed deadlines. The CMS risk-adjustment model uses the diagnosis data, collected from providers, to calculate the health status-related risk-adjusted premium payment to MA plans, which CMS further adjusts for coding pattern differences between the health plans and the government fee-for-service, or FFS, program. We generally rely on providers, including certain providers in our network who are our employees, to code their claim submissions with appropriate diagnoses, which we send to CMS as the basis for our health status-adjusted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CMS and the Office of the Inspector General of Health and Human Services, or HHS-OIG, perform audits of various companies’ risk adjustment diagnosis data submissions. We refer to these audits as Risk-Adjustment Data Validation Audits, or RADV audits. RADV audits review medical records in an attempt to validate provider medical record documentation and coding practices that influence the calculation of health status-related premium payments to MA plans. In 2012, CMS released an MA contract-level RADV methodology that would extrapolate the results of each CMS RADV audit sample to the audited MA contract’s entire health status-related risk adjusted premium amount for the year under audit. In doing so, CMS recognized “that the documentation standard used in RADV audits to determine a contract’s payment error (medical records) is different from the documentation standard used to develop the Part C risk-adjustment model (FFS claims).” To correct for this difference, CMS stated that it would apply a “Fee-for-Service Adjuster (FFS Adjuster)” as “an offset to the preliminary recovery amount.” This adjuster would be “calculated by CMS based on a RADV-like review of records submitted to support FFS claims data.” CMS stated that this methodology would apply to audits beginning with PY 2011. Humana relied on CMS’s 2012 guidance in submitting MA bids to CMS. Humana also launched a “Self-Audits” program in 2013 that applied CMS’s 2012 RADV audit methodology and included an estimated FFS Adjuster. Humana completed Self-Audits for PYs 2011-2016 and reported results to CMS. In October 2018, however, CMS issued a proposed rule announcing possible changes to the RADV audit methodology, including elimination of the FFS Adjuster. CMS proposed applying its revised methodology, including extrapolated recoveries without application of a FFS Adjuster, to RADV audits dating back to PY 2011. On January 30, 2023, CMS published a final rule related to the RADV audit methodology (Final RADV Rule). The Final RADV Rule confirmed CMS’s decision to eliminate the FFS Adjuster. The Final RADV Rule states CMS’s intention to extrapolate results from CMS and HHS-OIG RADV audits beginning with PY 2018, rather than PY 2011 as proposed. However, CMS’s Final RADV Rule does not adopt a specific sampling, extrapolation or audit methodology. CMS instead stated its general plan to rely on “any statistically valid method . . . that is determined to be well-suited to a particular audit.” We believe that the Final RADV Rule fails to address adequately the statutory requirement of actuarial equivalence and violates the Administrative Procedure Act (“APA”). CMS failed to meet its legal obligations in the federal rulemaking process to give a reasoned justification for the rule or provide a meaningful opportunity for public comment. They also chose to apply the rule retroactively rather than prospectively, as required by law. Humana’s actuarially certified bids through PY 2023 preserved Humana’s position that CMS should apply an FFS Adjuster in any RADV audit that CMS intends to extrapolate. We expect CMS to apply the Final RADV Rule, including the first application of extrapolated audit results to determine audit settlements without a FFS Adjuster, to CMS and HHS-OIG RADV audits conducted for PY 2018 and subsequent years. The Final RADV Rule, including the lack of a FFS Adjuster, and any related regulatory, industry or company reactions,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On September 1, 2023, Humana Inc. and Humana Benefit Plan of Texas, Inc. filed suit against the United States Department of Health and Human Services, and Xavier Becerra in his official capacity as Secretary, in the United States District Court, Northern District of Texas, Fort Worth Division seeking a determination that the Final RADV Rule violates the APA and should be set aside. We remain committed to working alongside CMS to promote the integrity of the MA program as well as affordability and cost certainty for our members. It is critical that MA plans are paid accurately and that payment model principles, including the application of a FFS Adjuster, are in accordance with the requirements of the Social Security Act, which, if not implemented correctly could have a material adverse effect on our results of operations, financial position, or cash flows. Our state-based Medicaid business, which accounted for approximately 8% of our total premiums and services revenue for the nine months ended September 30, 2024 primarily consisted of serving members enrolled in Medicaid, and in certain circumstances members who qualify for both Medicaid and Medicare, under contracts with various states. At September 30, 2024, our Military services business, which accounted for approximately 1% of our total premiums and services revenue for the nine months ended September 30, 2024, primarily consisted of the TRICARE T2017 East Region contract. The T2017 East Region contract comprises 32 states and approximately 6 million TRICARE beneficiaries, under which delivery of health care services commenced on January 1, 2018. The T2017 East Region contract, which was originally set to expire on December 31, 2022, was subsequently extended by the U.S. Department of Defense, or DoD, and is currently scheduled to expire on December 31, 2024, unless further extended. In December 2022, we were awarded the next generation of TRICARE Managed Care Support Contracts, or T-5, for the updated TRICARE East Region by the Defense Health Agency of the DoD.The T-5 East Region contract comprises 24 states, and Washington D.C., and covers approximately 4.6 million beneficiaries. The transition period for the T-5 contract began in January 2024 and will overlap the final year of the T2017 contract. The length of the contract is one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operated with the Department of Justice, and we have not heard from the Department of Justice on this matter since 2020. As previously disclosed, on January 19, 2016, an individual filed a qui tam suit captioned United States of America ex rel. Steven Scott v. Humana Inc in United States District Court, Western District of Kentucky, Louisville division. The complaint alleged certain civil violations by us in connection with the actuarial equivalence of the plan benefits under Humana’s Basic PDP plan, a prescription drug plan offered by us under Medicare Part D. The action sought damages and penalties on behalf of the United States under the False Claims Act. The court ordered the qui tam action unsealed on September 13, 2017, so that the relator could proceed, following notice from the U.S. Government that it was not intervening. During 2023, we accrued certain anticipated expenses in connection with this matter. On August 15, 2024, Humana settled the claims in this suit, and paid the United States $90 million. On September 1, 2023, Humana Inc. and Humana Benefit Plan of Texas, Inc. filed suit against the United States Department of Health and Human Services, and Xavier Becerra in his official capacity as Secretary, in the United States District Court, Northern District of Texas, Fort Worth Division seeking a determination that the Final RADV Rule violates the APA and should be set aside. There is no assurance that we will prevail in the lawsuit. See “Government Contracts” in this footnote to the unaudited Consolidated Financial Statements of this Form 10-Q for additional information regarding this matter. In June 2024, a putative stockholder class action was filed against Humana Inc. and certain of our current and former executive officers under the federal securities laws in the United States District Court for the District of Delaware. The case, now captioned In re Humana Stockholders Litigation. , alleges that between July 2022 and January 2024, Humana made false or misleading statements in its periodic SEC filings and statements to the financial markets about our financial performance and the medical costs in our Medicare Advantage business. In July 2024 and October 2024, parallel stockholder derivative action captioned Silva v. Broussard and Spikes v. Broussard, respectively, were filed in the United States District Court for the Western District of Kentucky alleging that the same claimed acts and omissions underlying the federal securities law case also constitute a breach of fiduciary duty by certain of our current and former directors and executive officers. We will vigorously defend against the allegations in all cases. On October 18, 2024, Humana Inc., along with co-plaintiff Americans for Beneficiary Choice, filed suit against the United States Department of Health and Human Services, Centers for Medicare and Medicaid Services, Xavier Becerra in his official capacity as Secretary, and Chiquita Brooks-LaSure, in her official capacity as Administrator, in the United States District Court, Northern District of Texas, Fort Worth Division, seeking a determination that they violated the Administrative Procedure Act in administering the Medicare Advantage and Part D Star Ratings program. We seek to set aside and vacate Humana’s 2025 Star Ratings and remand the matter to CMS for recalculation and to declare that CMS’s policy refusing to disclose all relevant data and information is arbitrary, capricious, and unlawful. There is no assurance that we will prevail in the lawsuit. For additional information on this matter, refer to Part II, Item 1A, "Risk Factors" of this Form 10-Q.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and vendor contracting and oversight, risk adjustment, competitive practices, commission payments, marketing payments, privacy issues, utilization management practices, pharmacy benefits, access to care, sales practices, and provision of care by our healthcare services business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personal injury nonacceptance or termination of providers, anticompetitive practices, improper rate setting, provider contract rate and payment disputes, including disputes over reimbursement rates required by statute, disputes arising from competitive procurement process,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false claims litigation, such as qui tam lawsuits brought by individuals who seek to sue on behalf of the government, alleging that the government contractor submitted false claims to the government or related overpayments from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Our two reportable segments, Insurance and CenterWell, are based on a combination of the type of health plan customer and adjacent businesses centered on well-being solutions for our health plans and other customers, as described below. These segment groupings are consistent with information used by our Chief Executive Officer, the Chief Operating Decision Maker, to assess performance and allocate resources. The Insurance segment consists of Medicare benefits, marketed to individuals or directly via group Medicare accounts, as well as our contract with CMS to administer the Limited Income Newly Eligible Transition, or LI-NET, prescription drug plan program and contracts with various states to provide Medicaid, dual eligible demonstration, and Long-Term Support Services benefits, which we refer to collectively as our state-based contracts. This segment also includes products consisting of employer group commercial fully-insured medical and specialty health insurance benefits marketed to individuals and employer groups, including dental, vision, and other supplemental health benefits, as well as administrative services only, or ASO. In addition, our Insurance segment includes our Military services business, primarily our T-2017 East Region contract, as well as the operations of our PBM business. The CenterWell segment includes our pharmacy, primary care, and home solutions operations. The segment also includes our strategic partnerships with WCAS to develop and operate senior-focused, payor-agnostic, primary care centers, as well as our minority ownership interest in hospice operations. Services offered by this segment are designed to enhance the overall healthcare experience. These services may lead to lower utilization associated with improved member health and/or lower drug costs. Our CenterWell intersegment revenues primarily relate to the operations of CenterWell Pharmacy (our mail- order pharmacy business), CenterWell Specialty Pharmacy, and retail pharmacies jointly located within CenterWell Senior Primary Care clinics. In addition, our CenterWell intersegment revenues include revenues earned by certain owned providers derived from certain value-based arrangements with our health plans. Under these value-based arrangements, our owned providers enter into agreements with our health plans to stand ready to deliver, integrate, direct and control the administration and management of certain health care services for our members. In exchange, the owned provider receives a premium that is typically paid on a per-member per-month basis. These value-based arrangements represent a single performance obligation where revenues are recognized in the period in which we are obligated to provide integrated health care services to our members. Fee-for-service revenue is recognized at agreed upon rates, net of contractual allowances, as the performance obligation is completed on the date of service. We present our condensed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5.6 billion and $5.7 billion for the three months ended September 30, 2024 and 2023, respectively. For the nine months ended September 30, 2024 and 2023, these amounts were $14.1 billion and $14.7 billion respectively. In addition, depreciation and amortization expense associated with certain businesses delivering benefits to our members, primarily associated with our primary care and pharmacy operations, are included with benefits expense. The amount of this expense was $32 million and $35 million for the three months ended September 30, 2024 and 2023, respectively, and $96 million and $102 million for the nine months ended September 30, 2024 and 2023, respectively. Other than those described previously, the accounting policies of each segment are the same. For additional information regarding our accounting policies refer to Note 2 to the audited Consolidated Financial Statements included in Part II, Item 8, "Financial Statements and Supplementary Data" in our 2023 Form 10-K. Transactions between reportable segments primarily consist of sales of products and services rendered by our CenterWell segment, primarily pharmacy, primary care, and home solutions, to our Insurance segment customers. Intersegment sales and expenses are recorded primarily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nine months ended September 30, 2024 and 2023: Insurance CenterWell Eliminations/ Consolidated Three months ended September 30, 2024 (in millions) External revenues Premiums: Individual Medicare Advantage $ 21,856 $ — $ — $ 21,856 Group Medicare Advantage 1,913 — — 1,913 Medicare stand-alone PDP 721 — — 721 Total Medicare 24,490 — — 24,490 Commercial fully-insured 85 — — 85 Specialty benefits 238 — — 238 Medicare Supplement 217 — — 217 State-based contracts and other 2,921 — — 2,921 Total premiums 27,951 — — 27,951 Services revenue: Home solutions — 326 — 326 Primary care — 319 — 319 Pharmacy solutions — 232 — 232 Commercial ASO 12 — — 12 Military services and other 214 — — 214 Total services revenue 226 877 — 1,103 Total external revenues 28,177 877 — 29,054 Intersegment revenues Services 1 1,463 (1,464) — Products — 2,701 (2,701) — Total intersegment revenues 1 4,164 (4,165) — Investment income 192 — 151 343 Total revenues 28,370 5,041 (4,014) 29,397 Operating expenses: Benefits 25,319 — (199) 25,120 Operating costs 2,595 4,602 (3,858) 3,339 Depreciation and amortization 182 57 (29) 210 Total operating expenses 28,096 4,659 (4,086) 28,669 Income from operations 274 382 72 728 Interest expense — 2 167 169 Other income, net — — (92) (92) Income (loss) before income taxes and equity in net earnings 274 380 (3) 651 Equity in net losses (1) (15) — (16) Segment earnings (loss) $ 273 $ 365 $ (3) $ 635 Net loss attributable to noncontrolling interests — — — — Segment earnings (loss) attributable to Humana $ 273 $ 365 $ (3) $ 635 Insurance CenterWell Eliminations/ Consolidated Three months ended September 30, 2023 (in millions) External revenues Premiums: Individual Medicare Advantage $ 19,637 $ — $ — $ 19,637 Group Medicare Advantage 1,695 — — 1,695 Medicare stand-alone PDP 493 — — 493 Total Medicare 21,825 — — 21,825 Commercial fully-insured 842 — — 842 Specialty benefits 252 — — 252 Medicare Supplement 185 — — 185 State-based contracts and other 1,995 — — 1,995 Total premiums 25,099 — — 25,099 Services revenue: Home solutions — 342 — 342 Primary care — 214 — 214 Pharmacy solutions — 203 — 203 Commercial ASO 55 — — 55 Military services and other 202 — — 202 Total services revenue 257 759 — 1,016 Total external revenues 25,356 759 — 26,115 Intersegment revenues Services 1 1,307 (1,308) — Products — 2,594 (2,594) — Total intersegment revenues 1 3,901 (3,902) — Investment income 154 — 154 308 Total revenues 25,511 4,660 (3,748) 26,423 Operating expenses: Benefits 21,976 — (231) 21,745 Operating costs 2,634 4,207 (3,570) 3,271 Depreciation and amortization 179 53 (31) 201 Total operating expenses 24,789 4,260 (3,832) 25,217 Income from operations 722 400 84 1,206 Interest expense — 1 113 114 Other income, net — — (6) (6) Income (loss) before income taxes and equity in net earnings 722 399 (23) 1,098 Equity in net losses — (12) — (12) Segment earnings (loss) $ 722 $ 387 $ (23) $ 1,086 Net loss (income) attributable to noncontrolling interests 3 (1) — 2 Segment earnings (loss) attributable to Humana $ 725 $ 386 $ (23) $ 1,088 Insurance CenterWell Eliminations/ Consolidated Nine months ended September 30, 2024 (in millions) External revenues Premiums: Individual Medicare Advantage $ 66,519 $ — $ — $ 66,519 Group Medicare Advantage 5,840 — — 5,840 Medicare stand-alone PDP 2,409 — — 2,409 Total Medicare 74,768 — — 74,768 Commercial fully-insured 493 — — 493 Specialty benefits 717 — — 717 Medicare Supplement 620 — — 620 State-based contracts and other 7,756 — — 7,756 Total premiums 84,354 — — 84,354 Services revenue: Home solutions — 996 — 996 Primary care — 882 — 882 Pharmacy solutions — 672 — 672 Commercial ASO 44 — — 44 Military services and other 671 — — 671 Total services revenue 715 2,550 — 3,265 Total external revenues 85,069 2,550 — 87,619 Intersegment revenues Services 3 4,293 (4,296) — Products — 7,963 (7,963) — Total intersegment revenues 3 12,256 (12,259) — Investment income 522 — 407 929 Total revenues 85,594 14,806 (11,852) 88,548 Operating expenses: Benefits 75,752 — (469) 75,283 Operating costs 7,354 13,638 (11,463) 9,529 Depreciation and amortization 553 166 (88) 631 Total operating expenses 83,659 13,804 (12,020) 85,443 Income from operations 1,935 1,002 168 3,105 Interest expense — 4 492 496 Other expense, net — — 26 26 Income (loss) before income taxes and equity in net losses 1,935 998 (350) 2,583 Equity in net losses (2) (55) — (57) Segment earnings (loss) $ 1,933 $ 943 $ (350) $ 2,526 Net loss attributable to noncontrolling interests 3 — — 3 Segment earnings (loss) attributable to Humana $ 1,936 $ 943 $ (350) $ 2,529 Insurance CenterWell Eliminations/ Consolidated Nine Months Ended September 30, 2023 (in millions) External Revenues Premiums: Individual Medicare Advantage $ 59,195 $ — $ — $ 59,195 Group Medicare Advantage 5,192 — — 5,192 Medicare stand-alone PDP 1,677 — — 1,677 Total Medicare 66,064 — — 66,064 Commercial fully-insured 2,810 — — 2,810 Specialty benefits 758 — — 758 Medicare Supplement 546 — — 546 State-based contracts and other 5,966 — — 5,966 Total premiums 76,144 — — 76,144 Services revenue: Home solutions — 997 — 997 Primary care — 605 — 605 Pharmacy solutions — 661 — 661 Commercial ASO 190 — — 190 Military services and other 540 — — 540 Total services revenue 730 2,263 — 2,993 Total external revenues 76,874 2,263 — 79,137 Intersegment revenues Services 30 3,584 (3,614) — Products — 7,848 (7,848) — Total intersegment revenues 30 11,432 (11,462) — Investment income 385 — 390 775 Total revenues 77,289 13,695 (11,072) 79,912 Operating expenses: Benefits 66,096 — (484) 65,612 Operating costs 7,597 12,526 (10,762) 9,361 Depreciation and amortization 516 152 (90) 578 Total operating expenses 74,209 12,678 (11,336) 75,551 Income from operations 3,080 1,017 264 4,361 Interest expense — 2 345 347 Other expense, net — — 40 40 Income (loss) before income taxes and equity in net losses 3,080 1,015 (121) 3,974 Equity in net losses (2) (37) — (39) Segment earnings (loss) $ 3,078 $ 978 $ (121) $ 3,935 Net loss (income) attributable to noncontrolling interests 7 (1) — 6 Segment earnings (loss) attributable to Humana $ 3,085 $ 977 $ (121) $ 3,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Humana</t>
        </is>
      </c>
      <c r="B4" s="6" t="n">
        <v>480</v>
      </c>
      <c r="C4" s="6" t="n">
        <v>832</v>
      </c>
      <c r="D4" s="6" t="n">
        <v>1900</v>
      </c>
      <c r="E4" s="6" t="n">
        <v>303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23, that was filed with the Securities and Exchange Commission, or the SEC, on February 15, 2024. We refer to this Form 10-K as the “2023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unaudited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For additional information regarding accounting policies considered in preparing our consolidated financial statements, refer to Note 2 to the audited Consolidated Financial Statements included in Part II, Item 8, "Financial Statements and Supplementary Data" in our 2023 Form 10-K.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Employer Group Commercial Medical Products Business Exit</t>
        </is>
      </c>
    </row>
    <row r="5">
      <c r="A5" s="4" t="inlineStr">
        <is>
          <t>Revenue Recognition</t>
        </is>
      </c>
      <c r="B5" s="4" t="inlineStr">
        <is>
          <t>Revenue Recognition Our revenues include premiums and services revenue. Services revenue includes administrative service fees that are recorded based upon established per member per month rates and the number of members for the month and are recognized as services are provided for the month. Additionally, services revenue includes net patient services revenue that are recorded based upon established billing rates, less allowances for contractual adjustments, and are recognized as services are provided. For additional information regarding our revenues, refer to Note 2 to the audited Consolidated Financial Statements included in Part II, Item 8, "Financial Statements and Supplementary Data" in our 2023 Form 10-K. For additional information regarding disaggregation of revenue by segment and type, refer to Note 14 to the unaudited Condensed Consolidated Financial Statements included in Part I, Item 1, "Financial Statements" of this Form 10-Q.</t>
        </is>
      </c>
    </row>
    <row r="6">
      <c r="A6" s="4" t="inlineStr">
        <is>
          <t>Investment Securities</t>
        </is>
      </c>
      <c r="B6" s="4" t="inlineStr">
        <is>
          <t>Investment Securities We participate in a securities lending program to optimize investment income. We loan certain investment securities for short periods of time in exchange for collateral initially equal to at least 102% of the fair value of the investment securities on loan. The fair value of the loaned investment securities is monitored on a daily basis, with additional collateral obtained or refunded as the fair value of the loaned investment securities fluctuates. The collateral, which may be in the form of cash or U.S. Government securities, is deposited by the borrower with an independent lending agent. Any cash collateral, which is reinvested by the lending agent primarily in short-term, highly liquid investments, is recorded as a securities lending collateral asset within other current assets on our consolidated balance sheet at September 30, 2024. We record a corresponding liability to reflect our obligation to return the collateral within trade accounts payable and accrued expenses on our consolidated balance sheet at September 30, 2024. Collateral received in the form of securities is not recorded in our consolidated balance sheets because, absent default by the borrower, we do not have the right to sell, pledge or otherwise reinvest securities collateral. Loaned securities continue to be carried as investment securities on the consolidated balance sheet at September 30, 2024. Earnings on the invested cash collateral, net of expense, associated with the securities lending payable are recorded as investment income.</t>
        </is>
      </c>
    </row>
    <row r="7">
      <c r="A7" s="4" t="inlineStr">
        <is>
          <t>Accounting Pronouncements Effective in Future Periods</t>
        </is>
      </c>
      <c r="B7" s="4" t="inlineStr">
        <is>
          <t>Accounting Pronouncements Effective in Future Periods In December 2023, the FASB issued Accounting Standards Update No. 2023-07, Segment Reporting — Improvements to Reportable Segment Disclosures. The new guidance requires incremental disclosures related to a public entity’s reportable segments but does not change the definition of a segment, the method for determining segments, or the criteria for aggregating operating segments into reportable segments. The new guidance requires a public entity to disclose its significant segment expense categories and amounts for each reportable segment. The new guidance will be effective for us beginning with our annual 2024 year-end financial statements. We do not believe the adoption of ASU 2023-07 will have a material impact on our consolidated financial statements or disclosures. In December 2023, the FASB issued Accounting Standards Update No. 2023-09 — Income Taxes (Topic 740): Improvements to Income Tax Disclosures. The new guidance requires significant additional disclosures about income taxes, primarily focused on the disclosure of income taxes paid and the rate reconciliation table. The new guidance requires prospective application (with retrospective application permitted). The new guidance will be effective for us beginning with our annual 2025 year-end financial statements, with early adoption permitted. We are currently evaluating the impact on our income tax footnote disclosure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 Securities Classified as Current and Long-Term</t>
        </is>
      </c>
      <c r="B4" s="4" t="inlineStr">
        <is>
          <t xml:space="preserve">Investment securities classified as current and long-term were as follows at September 30, 2024 and December 31, 2023, respectively: Amortized Gross Gross Fair (in millions) September 30, 2024 U.S. Treasury and other U.S. government U.S. Treasury and agency obligations $ 3,203 $ 13 $ (33) $ 3,183 Mortgage-backed securities 4,501 33 (351) 4,183 Tax-exempt municipal securities 602 — (18) 584 Mortgage-backed securities: Residential 555 1 (54) 502 Commercial 1,292 2 (78) 1,216 Asset-backed securities 1,533 11 (20) 1,524 Corporate debt securities 8,593 92 (444) 8,241 Total debt securities $ 20,279 $ 152 $ (998) $ 19,433 December 31, 2023 U.S. Treasury and other U.S. government U.S. Treasury and agency obligations $ 2,717 $ 1 $ (51) $ 2,667 Mortgage-backed securities 3,946 1 (425) 3,522 Tax-exempt municipal securities 879 1 (22) 858 Mortgage-backed securities: Residential 465 1 (66) 400 Commercial 1,471 — (126) 1,345 Asset-backed securities 1,813 2 (44) 1,771 Corporate debt securities 7,011 28 (594) 6,445 Total debt securities $ 18,302 $ 34 $ (1,328) $ 17,008 </t>
        </is>
      </c>
    </row>
    <row r="5">
      <c r="A5" s="4" t="inlineStr">
        <is>
          <t>Schedule of Gross Unrealized Losses and Fair Value of Securities</t>
        </is>
      </c>
      <c r="B5" s="4" t="inlineStr">
        <is>
          <t>Gross unrealized losses and fair values aggregated by investment category and length of time of individual debt securities that have been in a continuous unrealized loss position for which no allowances for credit loss has been recorded were as follows at September 30, 2024 and December 31, 2023, respectively: Less than 12 months 12 months or more Total Fair Gross Fair Gross Fair Gross (in millions) September 30, 2024 U.S. Treasury and other U.S. government corporations and agencies: U.S. Treasury and agency obligations $ 551 $ (2) $ 518 $ (31) $ 1,069 $ (33) Mortgage-backed securities 330 (2) 2,378 (349) 2,708 (351) Tax-exempt municipal securities 77 — 417 (18) 494 (18) Mortgage-backed securities: Residential 57 (2) 361 (52) 418 (54) Commercial 26 (1) 1,124 (77) 1,150 (78) Asset-backed securities 218 (1) 571 (19) 789 (20) Corporate debt securities 290 (1) 4,466 (443) 4,756 (444) Total debt securities $ 1,549 $ (9) $ 9,835 $ (989) $ 11,384 $ (998) December 31, 2023 U.S. Treasury and other U.S. government corporations and agencies: U.S. Treasury and agency obligations $ 1,899 $ (12) $ 431 $ (39) $ 2,330 $ (51) Mortgage-backed securities 958 (12) 2,269 (413) 3,227 (425) Tax-exempt municipal securities 160 (1) 523 (21) 683 (22) Mortgage-backed securities: Residential — — 373 (66) 373 (66) Commercial 18 — 1,303 (126) 1,321 (126) Asset-backed securities 120 (1) 1,364 (43) 1,484 (44) Corporate debt securities 466 (2) 4,783 (592) 5,249 (594) Total debt securities $ 3,621 $ (28) $ 11,046 $ (1,300) $ 14,667 $ (1,328)</t>
        </is>
      </c>
    </row>
    <row r="6">
      <c r="A6" s="4" t="inlineStr">
        <is>
          <t>Schedule of Realized Gains (Losses) Related to Investment Securities Included Within Investment Income</t>
        </is>
      </c>
      <c r="B6" s="4" t="inlineStr">
        <is>
          <t>The detail of gains (losses) related to investment securities and included within investment income was as follows for the three and nine months ended September 30, 2024 and 2023: Three months ended September 30, Nine months ended September 30, 2024 2023 2024 2023 (in millions) (in millions) Gross gains on investment securities $ 14 $ — $ 16 $ 15 Gross losses on investment securities (4) (4) (6) (65) Gross gains on equity securities — — — 1 Gross losses on equity securities — — — — Net recognized gains (losses) on investment securities $ 10 $ (4) $ 10 $ (49)</t>
        </is>
      </c>
    </row>
    <row r="7">
      <c r="A7" s="4" t="inlineStr">
        <is>
          <t>Schedule of Gain (Loss) on Equity Securities</t>
        </is>
      </c>
      <c r="B7" s="4" t="inlineStr">
        <is>
          <t xml:space="preserve">The gains and losses related to equity securities for the three and nine months ended September 30, 2024 and 2023 was as follows: Three months ended September 30, Nine Months Ended September 30, 2024 2023 2024 2023 (in millions) (in millions) Net gains recognized on equity securities during the period $ — $ — $ — $ 1 Less: Net gains recognized on equity securities sold during the period — — — — Unrealized gains (losses) recognized on equity securities still held at the end of the period $ — $ — $ — $ 1 </t>
        </is>
      </c>
    </row>
    <row r="8">
      <c r="A8" s="4" t="inlineStr">
        <is>
          <t>Schedule of Contractual Maturity of Debt Securities Available for Sale</t>
        </is>
      </c>
      <c r="B8" s="4" t="inlineStr">
        <is>
          <t xml:space="preserve">The contractual maturities of debt securities available for sale at September 30, 2024,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1,082 $ 1,079 Due after one year through five years 5,669 5,584 Due after five years through ten years 4,407 4,261 Due after ten years 1,240 1,084 Mortgage and asset-backed securities 7,881 7,425 Total debt securities $ 20,279 $ 19,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 summarizes our fair value measurements at September 30, 2024 and December 31, 2023, respectively, for financial assets measured at fair value on a recurring basis: Fair Value Measurements Using Fair Quoted Prices Other Unobservable (in millions) September 30, 2024 Cash equivalents $ 4,941 $ 4,941 $ — $ — Debt securities: U.S. Treasury and other U.S. government U.S. Treasury and agency obligations 3,183 — 3,183 — Mortgage-backed securities 4,183 — 4,183 — Tax-exempt municipal securities 584 — 584 — Mortgage-backed securities: Residential 502 — 500 2 Commercial 1,216 — 1,216 — Asset-backed securities 1,524 — 1,479 45 Corporate debt securities 8,241 — 7,997 244 Total debt securities 19,433 — 19,142 291 Securities lending invested collateral 361 361 — — Total invested assets $ 24,735 $ 5,302 $ 19,142 $ 291 December 31, 2023 Cash equivalents $ 4,582 $ 4,582 $ — $ — Debt securities: U.S. Treasury and other U.S. government U.S. Treasury and agency obligations 2,667 — 2,667 — Mortgage-backed securities 3,522 — 3,522 — Tax-exempt municipal securities 858 — 858 — Mortgage-backed securities: Residential 400 — 396 4 Commercial 1,345 — 1,345 — Asset-backed securities 1,771 — 1,733 38 Corporate debt securities 6,445 — 6,269 176 Total debt securities $ 17,008 $ — $ 16,790 $ 218 </t>
        </is>
      </c>
    </row>
    <row r="5">
      <c r="A5" s="4" t="inlineStr">
        <is>
          <t>Schedule of Fair Value, Assets Measured on Recurring Basis, Unobservable Input Reconciliation</t>
        </is>
      </c>
      <c r="B5" s="4" t="inlineStr">
        <is>
          <t xml:space="preserve">During the nine months ended September 30, 2024 and 2023, the changes in the fair value of the assets measured using significant unobservable inputs (Level 3) were comprised of the following: Private Placements For the nine months ended September 30, 2024 For the nine months ended September 30, 2023 (in millions) Beginning balance at January 1 $ 218 $ 101 Total gains or losses: Realized in earnings — — Unrealized in other comprehensive income 6 (1) Purchases 72 13 Maturities — (4) Sales — — Settlements (5) — Transfer out — (4) Balance at September 30 $ 291 $ 105 </t>
        </is>
      </c>
    </row>
    <row r="6">
      <c r="A6" s="4" t="inlineStr">
        <is>
          <t>Schedule of Notional Amounts of Outstanding Derivative Positions</t>
        </is>
      </c>
      <c r="B6" s="4" t="inlineStr">
        <is>
          <t xml:space="preserve">The following table summarizes the notional amounts at September 30, 2024 and December 31, 2023, respectively, for our senior notes under the swap agreements: September 30, 2024 December 31, 2023 (in millions) $750 million, 5.875% due March 1, 2033 $ 650 $ 650 $850 million, 5.950% due March 15, 2034 800 400 $500 million, 3.950% due August 15, 2049 450 450 $750 million, 5.500% due March 15, 2053 700 300 $400 million, 4.625% due December 1, 2042 400 — $750 million, 4.950% due October 1, 2044 400 — $1,000 million, 5.750% due April 15, 2054 400 — </t>
        </is>
      </c>
    </row>
    <row r="7">
      <c r="A7" s="4" t="inlineStr">
        <is>
          <t>Schedule of Assumptions Used For Inputs In Fair Value Measurement</t>
        </is>
      </c>
      <c r="B7" s="4" t="inlineStr">
        <is>
          <t>The table below presents the assumptions used for each reporting period. September 30, 2024 December 31, 2023 Annualized volatility 16.5% - 18.3% 16.1% - 17.8% Credit spread 0.8% - 1.4% 0.9% - 1.1% Revenue exit multiple 1.5x - 2.5x 1.5x - 2.5x Weighted average cost of capital 11.0% - 14.0% 11.0% - 12.5% Long term growth rate 3.0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DICARE PART D (Tables)</t>
        </is>
      </c>
      <c r="B1" s="2" t="inlineStr">
        <is>
          <t>9 Months Ended</t>
        </is>
      </c>
    </row>
    <row r="2">
      <c r="B2" s="2" t="inlineStr">
        <is>
          <t>Sep. 30, 2024</t>
        </is>
      </c>
    </row>
    <row r="3">
      <c r="A3" s="3" t="inlineStr">
        <is>
          <t>Insurance [Abstract]</t>
        </is>
      </c>
      <c r="B3" s="4" t="inlineStr">
        <is>
          <t xml:space="preserve"> </t>
        </is>
      </c>
    </row>
    <row r="4">
      <c r="A4" s="4" t="inlineStr">
        <is>
          <t>Schedule of Balance Sheet Amounts Associated With Medicare Part D</t>
        </is>
      </c>
      <c r="B4" s="4" t="inlineStr">
        <is>
          <t>The accompanying condensed consolidated balance sheets include the following amounts associated with Medicare Part D at September 30, 2024 and December 31, 2023.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For additional information regarding our prescription drug benefits coverage in accordance with Medicare Part D, refer to Note 2 to the audited Consolidated Financial Statements included in Part II, Item 8, "Financial Statements and Supplementary Data" in our 2023 Form 10-K. September 30, 2024 December 31, 2023 Risk CMS Risk CMS (in millions) Other current assets $ 107 $ 846 $ 224 $ 514 Trade accounts payable and accrued expenses (114) (1,594) (232) (1,825) Net current liability (7) (748) (8) (1,311) Other long-term assets 298 — 17 — Other long-term liabilities (62) — (77) — Net long-term asset (liability) 236 — (60) — Total net asset (liability) $ 229 $ (748) $ (68) $ (1,3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 By Reportable Segments</t>
        </is>
      </c>
      <c r="B4" s="4" t="inlineStr">
        <is>
          <t xml:space="preserve">Changes in the carrying amount of goodwill for our reportable segments for the nine months ended September 30, 2024 were as follows: Insurance CenterWell Total (in millions) Balance at January 1, 2024 $ 2,663 $ 6,887 $ 9,550 Acquisitions — 40 40 Balance at September 30, 2024 $ 2,663 $ 6,927 $ 9,590 </t>
        </is>
      </c>
    </row>
    <row r="5">
      <c r="A5" s="4" t="inlineStr">
        <is>
          <t>Schedule of Other Intangible Assets, Indefinite-Lived</t>
        </is>
      </c>
      <c r="B5" s="4" t="inlineStr">
        <is>
          <t xml:space="preserve">The following table presents details of our other intangible assets included in other long-term assets in the accompanying condensed consolidated balance sheets at September 30, 2024 and December 31, 2023: September 30, 2024 December 31, 2023 Weighted Cost Accumulated Net Cost Accumulated Net ($ in millions) Other intangible assets: Certificates of need Indefinite $ 1,092 $ — $ 1,092 $ 1,092 $ — $ 1,092 Medicare licenses Indefinite 288 — 288 288 — 288 Customer contracts/ 9.4 years 956 749 207 956 718 238 Trade names and 6.7 years 139 116 23 139 109 30 Provider contracts 11.9 years 67 63 4 67 62 5 Noncompetes and 8.4 years 85 49 36 84 44 40 Total other intangible 9.2 years $ 2,627 $ 977 $ 1,650 $ 2,626 $ 933 $ 1,693 </t>
        </is>
      </c>
    </row>
    <row r="6">
      <c r="A6" s="4" t="inlineStr">
        <is>
          <t>Schedule of Other Intangible Assets, Amortizable</t>
        </is>
      </c>
      <c r="B6" s="4" t="inlineStr">
        <is>
          <t xml:space="preserve">The following table presents details of our other intangible assets included in other long-term assets in the accompanying condensed consolidated balance sheets at September 30, 2024 and December 31, 2023: September 30, 2024 December 31, 2023 Weighted Cost Accumulated Net Cost Accumulated Net ($ in millions) Other intangible assets: Certificates of need Indefinite $ 1,092 $ — $ 1,092 $ 1,092 $ — $ 1,092 Medicare licenses Indefinite 288 — 288 288 — 288 Customer contracts/ 9.4 years 956 749 207 956 718 238 Trade names and 6.7 years 139 116 23 139 109 30 Provider contracts 11.9 years 67 63 4 67 62 5 Noncompetes and 8.4 years 85 49 36 84 44 40 Total other intangible 9.2 years $ 2,627 $ 977 $ 1,650 $ 2,626 $ 933 $ 1,693 </t>
        </is>
      </c>
    </row>
    <row r="7">
      <c r="A7" s="4" t="inlineStr">
        <is>
          <t>Schedule of Estimated Amortization Expense</t>
        </is>
      </c>
      <c r="B7" s="4" t="inlineStr">
        <is>
          <t xml:space="preserve">The following table presents our estimate of amortization expense remaining for 2024 and each of the next five succeeding years at September 30, 2024: (in millions) For the years ending December 31, 2024 $ 15 2025 58 2026 43 2027 33 2028 29 2029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S PAYABLE (Tables)</t>
        </is>
      </c>
      <c r="B1" s="2" t="inlineStr">
        <is>
          <t>9 Months Ended</t>
        </is>
      </c>
    </row>
    <row r="2">
      <c r="B2" s="2" t="inlineStr">
        <is>
          <t>Sep. 30, 2024</t>
        </is>
      </c>
    </row>
    <row r="3">
      <c r="A3" s="3" t="inlineStr">
        <is>
          <t>Insurance [Abstract]</t>
        </is>
      </c>
      <c r="B3" s="4" t="inlineStr">
        <is>
          <t xml:space="preserve"> </t>
        </is>
      </c>
    </row>
    <row r="4">
      <c r="A4" s="4" t="inlineStr">
        <is>
          <t>Schedule of Activity in Benefits Payable</t>
        </is>
      </c>
      <c r="B4" s="4" t="inlineStr">
        <is>
          <t xml:space="preserve">On a consolidated basis, which represents our Insurance segment net of eliminations, activity in benefits payable was as follows for the nine months ended September 30, 2024 and 2023: For the nine months ended September 30, 2024 2023 (in millions) Balances, beginning of period $ 10,241 $ 9,264 Acquisitions — 62 Incurred related to: Current year 75,976 66,370 Prior years (693) (758) Total incurred 75,283 65,612 Paid related to: Current year (65,282) (56,700) Prior years (9,117) (8,042) Total paid (74,399) (64,742) Balances, end of period $ 11,125 $ 10,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net of allowances</t>
        </is>
      </c>
      <c r="B3" s="6" t="n">
        <v>93</v>
      </c>
      <c r="C3" s="6" t="n">
        <v>88</v>
      </c>
    </row>
    <row r="4">
      <c r="A4" s="4" t="inlineStr">
        <is>
          <t>Preferred stock, par (in dollars per share)</t>
        </is>
      </c>
      <c r="B4" s="6" t="n">
        <v>1</v>
      </c>
      <c r="C4" s="6" t="n">
        <v>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in dollars per share)</t>
        </is>
      </c>
      <c r="B7" s="7" t="n">
        <v>0.1667</v>
      </c>
      <c r="C7" s="7" t="n">
        <v>0.1667</v>
      </c>
    </row>
    <row r="8">
      <c r="A8" s="4" t="inlineStr">
        <is>
          <t>Common stock, shares authorized (in shares)</t>
        </is>
      </c>
      <c r="B8" s="5" t="n">
        <v>300000000</v>
      </c>
      <c r="C8" s="5" t="n">
        <v>300000000</v>
      </c>
    </row>
    <row r="9">
      <c r="A9" s="4" t="inlineStr">
        <is>
          <t>Common stock, shares issued (in shares)</t>
        </is>
      </c>
      <c r="B9" s="5" t="n">
        <v>198718810</v>
      </c>
      <c r="C9" s="5" t="n">
        <v>198690082</v>
      </c>
    </row>
    <row r="10">
      <c r="A10" s="4" t="inlineStr">
        <is>
          <t>Treasury stock, shares (in shares)</t>
        </is>
      </c>
      <c r="B10" s="5" t="n">
        <v>78307467</v>
      </c>
      <c r="C10" s="5" t="n">
        <v>76465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COMMON SHARE COMPUTATION (Tables)</t>
        </is>
      </c>
      <c r="B1" s="2" t="inlineStr">
        <is>
          <t>9 Months Ended</t>
        </is>
      </c>
    </row>
    <row r="2">
      <c r="B2" s="2" t="inlineStr">
        <is>
          <t>Sep. 30, 2024</t>
        </is>
      </c>
    </row>
    <row r="3">
      <c r="A3" s="3" t="inlineStr">
        <is>
          <t>Earnings Per Share [Abstract]</t>
        </is>
      </c>
      <c r="B3" s="4" t="inlineStr">
        <is>
          <t xml:space="preserve"> </t>
        </is>
      </c>
    </row>
    <row r="4">
      <c r="A4" s="4" t="inlineStr">
        <is>
          <t>Schedule of Details Supporting Computation of Earnings Per Share</t>
        </is>
      </c>
      <c r="B4" s="4" t="inlineStr">
        <is>
          <t xml:space="preserve">Detail supporting the computation of basic and diluted earnings per common share was as follows for the three and nine months ended September 30, 2024 and 2023: Three months ended September 30, Nine months ended September 30, 2024 2023 2024 2023 (dollars in millions, except per common share results; number of shares in thousands) Net income available for common stockholders $ 480 $ 832 $ 1,900 $ 3,030 Weighted average outstanding shares of common stock 120,405 123,426 120,609 124,335 Dilutive effect of: Employee stock options 3 26 4 31 Restricted stock 356 531 286 519 Shares used to compute diluted earnings per common share 120,764 123,983 120,899 124,885 Basic earnings per common share $ 3.99 $ 6.74 $ 15.76 $ 24.37 Diluted earnings per common share $ 3.98 $ 6.71 $ 15.72 $ 24.26 Number of antidilutive stock options and restricted stock 361 137 759 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Details of Dividend Payments</t>
        </is>
      </c>
      <c r="B4" s="4" t="inlineStr">
        <is>
          <t xml:space="preserve">The following table provides details of dividend payments, excluding dividend equivalent rights for unvested stock awards, during 2024 under our Board approved quarterly cash dividend policy: Record Payment Amount Total (in millions) 2024 payments 12/29/2023 1/26/2024 $ 0.8850 $ 108 3/29/2024 4/26/2024 $ 0.8850 $ 107 6/28/2024 7/26/2024 $ 0.8850 $ 107 9/30/2024 10/25/2024 $ 0.8850 $ 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Value of Debt Outstanding</t>
        </is>
      </c>
      <c r="B4" s="4" t="inlineStr">
        <is>
          <t xml:space="preserve">The carrying value of debt outstanding, net of unamortized debt issuance costs, was as follows at September 30, 2024 and December 31, 2023: September 30, 2024 December 31, 2023 (in millions) Short-term debt: Commercial paper $ — $ 871 Senior notes: $600 million, 3.850% due October 1, 2024 559 572 $600 million, 4.500% due April 1, 2025 577 — Total senior notes 1,136 572 Total short-term debt $ 1,136 $ 1,443 Long-term debt: Senior notes: $600 million, 4.500% due April 1, 2025 $ — $ 598 $500 million, 5.700% due March 13, 2026 499 498 $750 million, 1.350% due February 3, 2027 689 688 $600 million, 3.950% due March 15, 2027 537 537 $500 million, 5.750% due March 1, 2028 489 495 $500 million, 5.750% due December 1, 2028 495 495 $750 million, 3.700% due March 23, 2029 585 590 $500 million, 3.125% due August 15, 2029 433 433 $500 million, 4.875% due April 1, 2030 496 496 $1,250 million, 5.375% due April 15, 2031 1,239 — $750 million, 2.150% due February 3, 2032 744 743 $750 million, 5.875% due March 1, 2033 762 750 $850 million, 5.950% due March 15, 2034 853 840 $250 million, 8.150% due June 15, 2038 260 261 $400 million, 4.625% due December 1, 2042 390 396 $750 million, 4.950% due October 1, 2044 738 740 $400 million, 4.800% due March 15, 2047 396 396 $500 million, 3.950% due August 15, 2049 534 529 $750 million, 5.500% due March 15, 2053 745 728 $1,000 million, 5.750% due April 15, 2054 1,002 — Total senior notes 11,886 10,213 Total long-term debt $ 11,886 $ 10,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sults</t>
        </is>
      </c>
      <c r="B4" s="4" t="inlineStr">
        <is>
          <t xml:space="preserve">Our segment results were as follows for the three and nine months ended September 30, 2024 and 2023: Insurance CenterWell Eliminations/ Consolidated Three months ended September 30, 2024 (in millions) External revenues Premiums: Individual Medicare Advantage $ 21,856 $ — $ — $ 21,856 Group Medicare Advantage 1,913 — — 1,913 Medicare stand-alone PDP 721 — — 721 Total Medicare 24,490 — — 24,490 Commercial fully-insured 85 — — 85 Specialty benefits 238 — — 238 Medicare Supplement 217 — — 217 State-based contracts and other 2,921 — — 2,921 Total premiums 27,951 — — 27,951 Services revenue: Home solutions — 326 — 326 Primary care — 319 — 319 Pharmacy solutions — 232 — 232 Commercial ASO 12 — — 12 Military services and other 214 — — 214 Total services revenue 226 877 — 1,103 Total external revenues 28,177 877 — 29,054 Intersegment revenues Services 1 1,463 (1,464) — Products — 2,701 (2,701) — Total intersegment revenues 1 4,164 (4,165) — Investment income 192 — 151 343 Total revenues 28,370 5,041 (4,014) 29,397 Operating expenses: Benefits 25,319 — (199) 25,120 Operating costs 2,595 4,602 (3,858) 3,339 Depreciation and amortization 182 57 (29) 210 Total operating expenses 28,096 4,659 (4,086) 28,669 Income from operations 274 382 72 728 Interest expense — 2 167 169 Other income, net — — (92) (92) Income (loss) before income taxes and equity in net earnings 274 380 (3) 651 Equity in net losses (1) (15) — (16) Segment earnings (loss) $ 273 $ 365 $ (3) $ 635 Net loss attributable to noncontrolling interests — — — — Segment earnings (loss) attributable to Humana $ 273 $ 365 $ (3) $ 635 Insurance CenterWell Eliminations/ Consolidated Three months ended September 30, 2023 (in millions) External revenues Premiums: Individual Medicare Advantage $ 19,637 $ — $ — $ 19,637 Group Medicare Advantage 1,695 — — 1,695 Medicare stand-alone PDP 493 — — 493 Total Medicare 21,825 — — 21,825 Commercial fully-insured 842 — — 842 Specialty benefits 252 — — 252 Medicare Supplement 185 — — 185 State-based contracts and other 1,995 — — 1,995 Total premiums 25,099 — — 25,099 Services revenue: Home solutions — 342 — 342 Primary care — 214 — 214 Pharmacy solutions — 203 — 203 Commercial ASO 55 — — 55 Military services and other 202 — — 202 Total services revenue 257 759 — 1,016 Total external revenues 25,356 759 — 26,115 Intersegment revenues Services 1 1,307 (1,308) — Products — 2,594 (2,594) — Total intersegment revenues 1 3,901 (3,902) — Investment income 154 — 154 308 Total revenues 25,511 4,660 (3,748) 26,423 Operating expenses: Benefits 21,976 — (231) 21,745 Operating costs 2,634 4,207 (3,570) 3,271 Depreciation and amortization 179 53 (31) 201 Total operating expenses 24,789 4,260 (3,832) 25,217 Income from operations 722 400 84 1,206 Interest expense — 1 113 114 Other income, net — — (6) (6) Income (loss) before income taxes and equity in net earnings 722 399 (23) 1,098 Equity in net losses — (12) — (12) Segment earnings (loss) $ 722 $ 387 $ (23) $ 1,086 Net loss (income) attributable to noncontrolling interests 3 (1) — 2 Segment earnings (loss) attributable to Humana $ 725 $ 386 $ (23) $ 1,088 Insurance CenterWell Eliminations/ Consolidated Nine months ended September 30, 2024 (in millions) External revenues Premiums: Individual Medicare Advantage $ 66,519 $ — $ — $ 66,519 Group Medicare Advantage 5,840 — — 5,840 Medicare stand-alone PDP 2,409 — — 2,409 Total Medicare 74,768 — — 74,768 Commercial fully-insured 493 — — 493 Specialty benefits 717 — — 717 Medicare Supplement 620 — — 620 State-based contracts and other 7,756 — — 7,756 Total premiums 84,354 — — 84,354 Services revenue: Home solutions — 996 — 996 Primary care — 882 — 882 Pharmacy solutions — 672 — 672 Commercial ASO 44 — — 44 Military services and other 671 — — 671 Total services revenue 715 2,550 — 3,265 Total external revenues 85,069 2,550 — 87,619 Intersegment revenues Services 3 4,293 (4,296) — Products — 7,963 (7,963) — Total intersegment revenues 3 12,256 (12,259) — Investment income 522 — 407 929 Total revenues 85,594 14,806 (11,852) 88,548 Operating expenses: Benefits 75,752 — (469) 75,283 Operating costs 7,354 13,638 (11,463) 9,529 Depreciation and amortization 553 166 (88) 631 Total operating expenses 83,659 13,804 (12,020) 85,443 Income from operations 1,935 1,002 168 3,105 Interest expense — 4 492 496 Other expense, net — — 26 26 Income (loss) before income taxes and equity in net losses 1,935 998 (350) 2,583 Equity in net losses (2) (55) — (57) Segment earnings (loss) $ 1,933 $ 943 $ (350) $ 2,526 Net loss attributable to noncontrolling interests 3 — — 3 Segment earnings (loss) attributable to Humana $ 1,936 $ 943 $ (350) $ 2,529 Insurance CenterWell Eliminations/ Consolidated Nine Months Ended September 30, 2023 (in millions) External Revenues Premiums: Individual Medicare Advantage $ 59,195 $ — $ — $ 59,195 Group Medicare Advantage 5,192 — — 5,192 Medicare stand-alone PDP 1,677 — — 1,677 Total Medicare 66,064 — — 66,064 Commercial fully-insured 2,810 — — 2,810 Specialty benefits 758 — — 758 Medicare Supplement 546 — — 546 State-based contracts and other 5,966 — — 5,966 Total premiums 76,144 — — 76,144 Services revenue: Home solutions — 997 — 997 Primary care — 605 — 605 Pharmacy solutions — 661 — 661 Commercial ASO 190 — — 190 Military services and other 540 — — 540 Total services revenue 730 2,263 — 2,993 Total external revenues 76,874 2,263 — 79,137 Intersegment revenues Services 30 3,584 (3,614) — Products — 7,848 (7,848) — Total intersegment revenues 30 11,432 (11,462) — Investment income 385 — 390 775 Total revenues 77,289 13,695 (11,072) 79,912 Operating expenses: Benefits 66,096 — (484) 65,612 Operating costs 7,597 12,526 (10,762) 9,361 Depreciation and amortization 516 152 (90) 578 Total operating expenses 74,209 12,678 (11,336) 75,551 Income from operations 3,080 1,017 264 4,361 Interest expense — 2 345 347 Other expense, net — — 40 40 Income (loss) before income taxes and equity in net losses 3,080 1,015 (121) 3,974 Equity in net losses (2) (37) — (39) Segment earnings (loss) $ 3,078 $ 978 $ (121) $ 3,935 Net loss (income) attributable to noncontrolling interests 7 (1) — 6 Segment earnings (loss) attributable to Humana $ 3,085 $ 977 $ (121) $ 3,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SIS OF PRESENTATION AND SIGNIFICANT EV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nd Other [Line Items]</t>
        </is>
      </c>
      <c r="B3" s="4" t="inlineStr">
        <is>
          <t xml:space="preserve"> </t>
        </is>
      </c>
      <c r="C3" s="4" t="inlineStr">
        <is>
          <t xml:space="preserve"> </t>
        </is>
      </c>
      <c r="D3" s="4" t="inlineStr">
        <is>
          <t xml:space="preserve"> </t>
        </is>
      </c>
      <c r="E3" s="4" t="inlineStr">
        <is>
          <t xml:space="preserve"> </t>
        </is>
      </c>
    </row>
    <row r="4">
      <c r="A4" s="4" t="inlineStr">
        <is>
          <t>Minimum collateral as percentage of fair value of investment securities</t>
        </is>
      </c>
      <c r="B4" s="9" t="n">
        <v>1.02</v>
      </c>
      <c r="C4" s="4" t="inlineStr">
        <is>
          <t xml:space="preserve"> </t>
        </is>
      </c>
      <c r="D4" s="9" t="n">
        <v>1.02</v>
      </c>
      <c r="E4" s="4" t="inlineStr">
        <is>
          <t xml:space="preserve"> </t>
        </is>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Receivables and Other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428</v>
      </c>
      <c r="C7" s="4" t="inlineStr">
        <is>
          <t xml:space="preserve"> </t>
        </is>
      </c>
      <c r="D7" s="6" t="n">
        <v>428</v>
      </c>
      <c r="E7" s="4" t="inlineStr">
        <is>
          <t xml:space="preserve"> </t>
        </is>
      </c>
    </row>
    <row r="8">
      <c r="A8" s="4" t="inlineStr">
        <is>
          <t>Value Creation Initiatives</t>
        </is>
      </c>
      <c r="B8" s="4" t="inlineStr">
        <is>
          <t xml:space="preserve"> </t>
        </is>
      </c>
      <c r="C8" s="4" t="inlineStr">
        <is>
          <t xml:space="preserve"> </t>
        </is>
      </c>
      <c r="D8" s="4" t="inlineStr">
        <is>
          <t xml:space="preserve"> </t>
        </is>
      </c>
      <c r="E8" s="4" t="inlineStr">
        <is>
          <t xml:space="preserve"> </t>
        </is>
      </c>
    </row>
    <row r="9">
      <c r="A9" s="3" t="inlineStr">
        <is>
          <t>Receivables and Other [Line Items]</t>
        </is>
      </c>
      <c r="B9" s="4" t="inlineStr">
        <is>
          <t xml:space="preserve"> </t>
        </is>
      </c>
      <c r="C9" s="4" t="inlineStr">
        <is>
          <t xml:space="preserve"> </t>
        </is>
      </c>
      <c r="D9" s="4" t="inlineStr">
        <is>
          <t xml:space="preserve"> </t>
        </is>
      </c>
      <c r="E9" s="4" t="inlineStr">
        <is>
          <t xml:space="preserve"> </t>
        </is>
      </c>
    </row>
    <row r="10">
      <c r="A10" s="4" t="inlineStr">
        <is>
          <t>Restructuring and impairment charge</t>
        </is>
      </c>
      <c r="B10" s="6" t="n">
        <v>55</v>
      </c>
      <c r="C10" s="6" t="n">
        <v>52</v>
      </c>
      <c r="D10" s="6" t="n">
        <v>151</v>
      </c>
      <c r="E10" s="6" t="n">
        <v>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Classified as Current and Long-Term (Details) - USD ($) $ in Millions</t>
        </is>
      </c>
      <c r="B1" s="2" t="inlineStr">
        <is>
          <t>Sep. 30, 2024</t>
        </is>
      </c>
      <c r="C1" s="2" t="inlineStr">
        <is>
          <t>Dec. 31, 2023</t>
        </is>
      </c>
    </row>
    <row r="2">
      <c r="A2" s="3" t="inlineStr">
        <is>
          <t>Investment Securities, Available-for-sale Amortized Cost to Fair Value</t>
        </is>
      </c>
      <c r="B2" s="4" t="inlineStr">
        <is>
          <t xml:space="preserve"> </t>
        </is>
      </c>
      <c r="C2" s="4" t="inlineStr">
        <is>
          <t xml:space="preserve"> </t>
        </is>
      </c>
    </row>
    <row r="3">
      <c r="A3" s="4" t="inlineStr">
        <is>
          <t>Amortized Cost</t>
        </is>
      </c>
      <c r="B3" s="6" t="n">
        <v>20279</v>
      </c>
      <c r="C3" s="6" t="n">
        <v>18302</v>
      </c>
    </row>
    <row r="4">
      <c r="A4" s="4" t="inlineStr">
        <is>
          <t>Gross Unrealized Gains</t>
        </is>
      </c>
      <c r="B4" s="5" t="n">
        <v>152</v>
      </c>
      <c r="C4" s="5" t="n">
        <v>34</v>
      </c>
    </row>
    <row r="5">
      <c r="A5" s="4" t="inlineStr">
        <is>
          <t>Gross Unrealized Losses</t>
        </is>
      </c>
      <c r="B5" s="5" t="n">
        <v>-998</v>
      </c>
      <c r="C5" s="5" t="n">
        <v>-1328</v>
      </c>
    </row>
    <row r="6">
      <c r="A6" s="4" t="inlineStr">
        <is>
          <t>Fair Value</t>
        </is>
      </c>
      <c r="B6" s="5" t="n">
        <v>19433</v>
      </c>
      <c r="C6" s="5" t="n">
        <v>17008</v>
      </c>
    </row>
    <row r="7">
      <c r="A7" s="4" t="inlineStr">
        <is>
          <t>U.S. Treasury and agency obligations</t>
        </is>
      </c>
      <c r="B7" s="4" t="inlineStr">
        <is>
          <t xml:space="preserve"> </t>
        </is>
      </c>
      <c r="C7" s="4" t="inlineStr">
        <is>
          <t xml:space="preserve"> </t>
        </is>
      </c>
    </row>
    <row r="8">
      <c r="A8" s="3" t="inlineStr">
        <is>
          <t>Investment Securities, Available-for-sale Amortized Cost to Fair Value</t>
        </is>
      </c>
      <c r="B8" s="4" t="inlineStr">
        <is>
          <t xml:space="preserve"> </t>
        </is>
      </c>
      <c r="C8" s="4" t="inlineStr">
        <is>
          <t xml:space="preserve"> </t>
        </is>
      </c>
    </row>
    <row r="9">
      <c r="A9" s="4" t="inlineStr">
        <is>
          <t>Amortized Cost</t>
        </is>
      </c>
      <c r="B9" s="5" t="n">
        <v>3203</v>
      </c>
      <c r="C9" s="5" t="n">
        <v>2717</v>
      </c>
    </row>
    <row r="10">
      <c r="A10" s="4" t="inlineStr">
        <is>
          <t>Gross Unrealized Gains</t>
        </is>
      </c>
      <c r="B10" s="5" t="n">
        <v>13</v>
      </c>
      <c r="C10" s="5" t="n">
        <v>1</v>
      </c>
    </row>
    <row r="11">
      <c r="A11" s="4" t="inlineStr">
        <is>
          <t>Gross Unrealized Losses</t>
        </is>
      </c>
      <c r="B11" s="5" t="n">
        <v>-33</v>
      </c>
      <c r="C11" s="5" t="n">
        <v>-51</v>
      </c>
    </row>
    <row r="12">
      <c r="A12" s="4" t="inlineStr">
        <is>
          <t>Fair Value</t>
        </is>
      </c>
      <c r="B12" s="5" t="n">
        <v>3183</v>
      </c>
      <c r="C12" s="5" t="n">
        <v>2667</v>
      </c>
    </row>
    <row r="13">
      <c r="A13" s="4" t="inlineStr">
        <is>
          <t>Mortgage-backed securities</t>
        </is>
      </c>
      <c r="B13" s="4" t="inlineStr">
        <is>
          <t xml:space="preserve"> </t>
        </is>
      </c>
      <c r="C13" s="4" t="inlineStr">
        <is>
          <t xml:space="preserve"> </t>
        </is>
      </c>
    </row>
    <row r="14">
      <c r="A14" s="3" t="inlineStr">
        <is>
          <t>Investment Securities, Available-for-sale Amortized Cost to Fair Value</t>
        </is>
      </c>
      <c r="B14" s="4" t="inlineStr">
        <is>
          <t xml:space="preserve"> </t>
        </is>
      </c>
      <c r="C14" s="4" t="inlineStr">
        <is>
          <t xml:space="preserve"> </t>
        </is>
      </c>
    </row>
    <row r="15">
      <c r="A15" s="4" t="inlineStr">
        <is>
          <t>Amortized Cost</t>
        </is>
      </c>
      <c r="B15" s="5" t="n">
        <v>4501</v>
      </c>
      <c r="C15" s="5" t="n">
        <v>3946</v>
      </c>
    </row>
    <row r="16">
      <c r="A16" s="4" t="inlineStr">
        <is>
          <t>Gross Unrealized Gains</t>
        </is>
      </c>
      <c r="B16" s="5" t="n">
        <v>33</v>
      </c>
      <c r="C16" s="5" t="n">
        <v>1</v>
      </c>
    </row>
    <row r="17">
      <c r="A17" s="4" t="inlineStr">
        <is>
          <t>Gross Unrealized Losses</t>
        </is>
      </c>
      <c r="B17" s="5" t="n">
        <v>-351</v>
      </c>
      <c r="C17" s="5" t="n">
        <v>-425</v>
      </c>
    </row>
    <row r="18">
      <c r="A18" s="4" t="inlineStr">
        <is>
          <t>Fair Value</t>
        </is>
      </c>
      <c r="B18" s="5" t="n">
        <v>4183</v>
      </c>
      <c r="C18" s="5" t="n">
        <v>3522</v>
      </c>
    </row>
    <row r="19">
      <c r="A19" s="4" t="inlineStr">
        <is>
          <t>Tax-exempt municipal securities</t>
        </is>
      </c>
      <c r="B19" s="4" t="inlineStr">
        <is>
          <t xml:space="preserve"> </t>
        </is>
      </c>
      <c r="C19" s="4" t="inlineStr">
        <is>
          <t xml:space="preserve"> </t>
        </is>
      </c>
    </row>
    <row r="20">
      <c r="A20" s="3" t="inlineStr">
        <is>
          <t>Investment Securities, Available-for-sale Amortized Cost to Fair Value</t>
        </is>
      </c>
      <c r="B20" s="4" t="inlineStr">
        <is>
          <t xml:space="preserve"> </t>
        </is>
      </c>
      <c r="C20" s="4" t="inlineStr">
        <is>
          <t xml:space="preserve"> </t>
        </is>
      </c>
    </row>
    <row r="21">
      <c r="A21" s="4" t="inlineStr">
        <is>
          <t>Amortized Cost</t>
        </is>
      </c>
      <c r="B21" s="5" t="n">
        <v>602</v>
      </c>
      <c r="C21" s="5" t="n">
        <v>879</v>
      </c>
    </row>
    <row r="22">
      <c r="A22" s="4" t="inlineStr">
        <is>
          <t>Gross Unrealized Gains</t>
        </is>
      </c>
      <c r="B22" s="5" t="n">
        <v>0</v>
      </c>
      <c r="C22" s="5" t="n">
        <v>1</v>
      </c>
    </row>
    <row r="23">
      <c r="A23" s="4" t="inlineStr">
        <is>
          <t>Gross Unrealized Losses</t>
        </is>
      </c>
      <c r="B23" s="5" t="n">
        <v>-18</v>
      </c>
      <c r="C23" s="5" t="n">
        <v>-22</v>
      </c>
    </row>
    <row r="24">
      <c r="A24" s="4" t="inlineStr">
        <is>
          <t>Fair Value</t>
        </is>
      </c>
      <c r="B24" s="5" t="n">
        <v>584</v>
      </c>
      <c r="C24" s="5" t="n">
        <v>858</v>
      </c>
    </row>
    <row r="25">
      <c r="A25" s="4" t="inlineStr">
        <is>
          <t>Residential</t>
        </is>
      </c>
      <c r="B25" s="4" t="inlineStr">
        <is>
          <t xml:space="preserve"> </t>
        </is>
      </c>
      <c r="C25" s="4" t="inlineStr">
        <is>
          <t xml:space="preserve"> </t>
        </is>
      </c>
    </row>
    <row r="26">
      <c r="A26" s="3" t="inlineStr">
        <is>
          <t>Investment Securities, Available-for-sale Amortized Cost to Fair Value</t>
        </is>
      </c>
      <c r="B26" s="4" t="inlineStr">
        <is>
          <t xml:space="preserve"> </t>
        </is>
      </c>
      <c r="C26" s="4" t="inlineStr">
        <is>
          <t xml:space="preserve"> </t>
        </is>
      </c>
    </row>
    <row r="27">
      <c r="A27" s="4" t="inlineStr">
        <is>
          <t>Amortized Cost</t>
        </is>
      </c>
      <c r="B27" s="5" t="n">
        <v>555</v>
      </c>
      <c r="C27" s="5" t="n">
        <v>465</v>
      </c>
    </row>
    <row r="28">
      <c r="A28" s="4" t="inlineStr">
        <is>
          <t>Gross Unrealized Gains</t>
        </is>
      </c>
      <c r="B28" s="5" t="n">
        <v>1</v>
      </c>
      <c r="C28" s="5" t="n">
        <v>1</v>
      </c>
    </row>
    <row r="29">
      <c r="A29" s="4" t="inlineStr">
        <is>
          <t>Gross Unrealized Losses</t>
        </is>
      </c>
      <c r="B29" s="5" t="n">
        <v>-54</v>
      </c>
      <c r="C29" s="5" t="n">
        <v>-66</v>
      </c>
    </row>
    <row r="30">
      <c r="A30" s="4" t="inlineStr">
        <is>
          <t>Fair Value</t>
        </is>
      </c>
      <c r="B30" s="5" t="n">
        <v>502</v>
      </c>
      <c r="C30" s="5" t="n">
        <v>400</v>
      </c>
    </row>
    <row r="31">
      <c r="A31" s="4" t="inlineStr">
        <is>
          <t>Commercial</t>
        </is>
      </c>
      <c r="B31" s="4" t="inlineStr">
        <is>
          <t xml:space="preserve"> </t>
        </is>
      </c>
      <c r="C31" s="4" t="inlineStr">
        <is>
          <t xml:space="preserve"> </t>
        </is>
      </c>
    </row>
    <row r="32">
      <c r="A32" s="3" t="inlineStr">
        <is>
          <t>Investment Securities, Available-for-sale Amortized Cost to Fair Value</t>
        </is>
      </c>
      <c r="B32" s="4" t="inlineStr">
        <is>
          <t xml:space="preserve"> </t>
        </is>
      </c>
      <c r="C32" s="4" t="inlineStr">
        <is>
          <t xml:space="preserve"> </t>
        </is>
      </c>
    </row>
    <row r="33">
      <c r="A33" s="4" t="inlineStr">
        <is>
          <t>Amortized Cost</t>
        </is>
      </c>
      <c r="B33" s="5" t="n">
        <v>1292</v>
      </c>
      <c r="C33" s="5" t="n">
        <v>1471</v>
      </c>
    </row>
    <row r="34">
      <c r="A34" s="4" t="inlineStr">
        <is>
          <t>Gross Unrealized Gains</t>
        </is>
      </c>
      <c r="B34" s="5" t="n">
        <v>2</v>
      </c>
      <c r="C34" s="5" t="n">
        <v>0</v>
      </c>
    </row>
    <row r="35">
      <c r="A35" s="4" t="inlineStr">
        <is>
          <t>Gross Unrealized Losses</t>
        </is>
      </c>
      <c r="B35" s="5" t="n">
        <v>-78</v>
      </c>
      <c r="C35" s="5" t="n">
        <v>-126</v>
      </c>
    </row>
    <row r="36">
      <c r="A36" s="4" t="inlineStr">
        <is>
          <t>Fair Value</t>
        </is>
      </c>
      <c r="B36" s="5" t="n">
        <v>1216</v>
      </c>
      <c r="C36" s="5" t="n">
        <v>1345</v>
      </c>
    </row>
    <row r="37">
      <c r="A37" s="4" t="inlineStr">
        <is>
          <t>Asset-backed securities</t>
        </is>
      </c>
      <c r="B37" s="4" t="inlineStr">
        <is>
          <t xml:space="preserve"> </t>
        </is>
      </c>
      <c r="C37" s="4" t="inlineStr">
        <is>
          <t xml:space="preserve"> </t>
        </is>
      </c>
    </row>
    <row r="38">
      <c r="A38" s="3" t="inlineStr">
        <is>
          <t>Investment Securities, Available-for-sale Amortized Cost to Fair Value</t>
        </is>
      </c>
      <c r="B38" s="4" t="inlineStr">
        <is>
          <t xml:space="preserve"> </t>
        </is>
      </c>
      <c r="C38" s="4" t="inlineStr">
        <is>
          <t xml:space="preserve"> </t>
        </is>
      </c>
    </row>
    <row r="39">
      <c r="A39" s="4" t="inlineStr">
        <is>
          <t>Amortized Cost</t>
        </is>
      </c>
      <c r="B39" s="5" t="n">
        <v>1533</v>
      </c>
      <c r="C39" s="5" t="n">
        <v>1813</v>
      </c>
    </row>
    <row r="40">
      <c r="A40" s="4" t="inlineStr">
        <is>
          <t>Gross Unrealized Gains</t>
        </is>
      </c>
      <c r="B40" s="5" t="n">
        <v>11</v>
      </c>
      <c r="C40" s="5" t="n">
        <v>2</v>
      </c>
    </row>
    <row r="41">
      <c r="A41" s="4" t="inlineStr">
        <is>
          <t>Gross Unrealized Losses</t>
        </is>
      </c>
      <c r="B41" s="5" t="n">
        <v>-20</v>
      </c>
      <c r="C41" s="5" t="n">
        <v>-44</v>
      </c>
    </row>
    <row r="42">
      <c r="A42" s="4" t="inlineStr">
        <is>
          <t>Fair Value</t>
        </is>
      </c>
      <c r="B42" s="5" t="n">
        <v>1524</v>
      </c>
      <c r="C42" s="5" t="n">
        <v>1771</v>
      </c>
    </row>
    <row r="43">
      <c r="A43" s="4" t="inlineStr">
        <is>
          <t>Corporate debt securities</t>
        </is>
      </c>
      <c r="B43" s="4" t="inlineStr">
        <is>
          <t xml:space="preserve"> </t>
        </is>
      </c>
      <c r="C43" s="4" t="inlineStr">
        <is>
          <t xml:space="preserve"> </t>
        </is>
      </c>
    </row>
    <row r="44">
      <c r="A44" s="3" t="inlineStr">
        <is>
          <t>Investment Securities, Available-for-sale Amortized Cost to Fair Value</t>
        </is>
      </c>
      <c r="B44" s="4" t="inlineStr">
        <is>
          <t xml:space="preserve"> </t>
        </is>
      </c>
      <c r="C44" s="4" t="inlineStr">
        <is>
          <t xml:space="preserve"> </t>
        </is>
      </c>
    </row>
    <row r="45">
      <c r="A45" s="4" t="inlineStr">
        <is>
          <t>Amortized Cost</t>
        </is>
      </c>
      <c r="B45" s="5" t="n">
        <v>8593</v>
      </c>
      <c r="C45" s="5" t="n">
        <v>7011</v>
      </c>
    </row>
    <row r="46">
      <c r="A46" s="4" t="inlineStr">
        <is>
          <t>Gross Unrealized Gains</t>
        </is>
      </c>
      <c r="B46" s="5" t="n">
        <v>92</v>
      </c>
      <c r="C46" s="5" t="n">
        <v>28</v>
      </c>
    </row>
    <row r="47">
      <c r="A47" s="4" t="inlineStr">
        <is>
          <t>Gross Unrealized Losses</t>
        </is>
      </c>
      <c r="B47" s="5" t="n">
        <v>-444</v>
      </c>
      <c r="C47" s="5" t="n">
        <v>-594</v>
      </c>
    </row>
    <row r="48">
      <c r="A48" s="4" t="inlineStr">
        <is>
          <t>Fair Value</t>
        </is>
      </c>
      <c r="B48" s="6" t="n">
        <v>8241</v>
      </c>
      <c r="C48" s="6" t="n">
        <v>64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Narrative (Details) $ in Millions</t>
        </is>
      </c>
      <c r="B1" s="2" t="inlineStr">
        <is>
          <t>9 Months Ended</t>
        </is>
      </c>
    </row>
    <row r="2">
      <c r="B2" s="2" t="inlineStr">
        <is>
          <t>Sep. 30, 2024 USD ($) position</t>
        </is>
      </c>
      <c r="C2" s="2" t="inlineStr">
        <is>
          <t>Dec. 31, 2023 USD ($)</t>
        </is>
      </c>
    </row>
    <row r="3">
      <c r="A3" s="3" t="inlineStr">
        <is>
          <t>Financing Receivable, Credit Quality Indicator [Line Items]</t>
        </is>
      </c>
      <c r="B3" s="4" t="inlineStr">
        <is>
          <t xml:space="preserve"> </t>
        </is>
      </c>
      <c r="C3" s="4" t="inlineStr">
        <is>
          <t xml:space="preserve"> </t>
        </is>
      </c>
    </row>
    <row r="4">
      <c r="A4" s="4" t="inlineStr">
        <is>
          <t>Book value</t>
        </is>
      </c>
      <c r="B4" s="6" t="n">
        <v>20279</v>
      </c>
      <c r="C4" s="6" t="n">
        <v>18302</v>
      </c>
    </row>
    <row r="5">
      <c r="A5" s="4" t="inlineStr">
        <is>
          <t>Fair value</t>
        </is>
      </c>
      <c r="B5" s="6" t="n">
        <v>19433</v>
      </c>
      <c r="C5" s="5" t="n">
        <v>17008</v>
      </c>
    </row>
    <row r="6">
      <c r="A6" s="4" t="inlineStr">
        <is>
          <t>Minimum collateral as percentage of fair value of investment securities</t>
        </is>
      </c>
      <c r="B6" s="9" t="n">
        <v>1.02</v>
      </c>
      <c r="C6" s="4" t="inlineStr">
        <is>
          <t xml:space="preserve"> </t>
        </is>
      </c>
    </row>
    <row r="7">
      <c r="A7" s="4" t="inlineStr">
        <is>
          <t>Securities lending invested collateral</t>
        </is>
      </c>
      <c r="B7" s="6" t="n">
        <v>361</v>
      </c>
      <c r="C7" s="4" t="inlineStr">
        <is>
          <t xml:space="preserve"> </t>
        </is>
      </c>
    </row>
    <row r="8">
      <c r="A8" s="4" t="inlineStr">
        <is>
          <t>Fair value of non-cash securities lending</t>
        </is>
      </c>
      <c r="B8" s="6" t="n">
        <v>148</v>
      </c>
      <c r="C8" s="4" t="inlineStr">
        <is>
          <t xml:space="preserve"> </t>
        </is>
      </c>
    </row>
    <row r="9">
      <c r="A9" s="4" t="inlineStr">
        <is>
          <t>Maximum individual state general bond obligation as a percentage of total debt securities (percent)</t>
        </is>
      </c>
      <c r="B9" s="9" t="n">
        <v>0.01</v>
      </c>
      <c r="C9" s="4" t="inlineStr">
        <is>
          <t xml:space="preserve"> </t>
        </is>
      </c>
    </row>
    <row r="10">
      <c r="A10" s="4" t="inlineStr">
        <is>
          <t>Securities in unrealized loss positions, number of positions | position</t>
        </is>
      </c>
      <c r="B10" s="5" t="n">
        <v>1300</v>
      </c>
      <c r="C10" s="4" t="inlineStr">
        <is>
          <t xml:space="preserve"> </t>
        </is>
      </c>
    </row>
    <row r="11">
      <c r="A11" s="4" t="inlineStr">
        <is>
          <t>Securities, number of positions | position</t>
        </is>
      </c>
      <c r="B11" s="5" t="n">
        <v>2290</v>
      </c>
      <c r="C11" s="4" t="inlineStr">
        <is>
          <t xml:space="preserve"> </t>
        </is>
      </c>
    </row>
    <row r="12">
      <c r="A12" s="4" t="inlineStr">
        <is>
          <t>S&amp;P AA- rat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Percentage of debt securities considered to be of investment-grade (percent)</t>
        </is>
      </c>
      <c r="B14" s="9" t="n">
        <v>0.97</v>
      </c>
      <c r="C14" s="4" t="inlineStr">
        <is>
          <t xml:space="preserve"> </t>
        </is>
      </c>
    </row>
    <row r="15">
      <c r="A15" s="4" t="inlineStr">
        <is>
          <t>Dispositions | Gentiva Hospic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Book value</t>
        </is>
      </c>
      <c r="B17" s="6" t="n">
        <v>381</v>
      </c>
      <c r="C17" s="5" t="n">
        <v>379</v>
      </c>
    </row>
    <row r="18">
      <c r="A18" s="4" t="inlineStr">
        <is>
          <t>Fair value</t>
        </is>
      </c>
      <c r="B18" s="6" t="n">
        <v>396</v>
      </c>
      <c r="C18" s="6" t="n">
        <v>3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Securities (Details) - USD ($) $ in Million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1549</v>
      </c>
      <c r="C3" s="6" t="n">
        <v>3621</v>
      </c>
    </row>
    <row r="4">
      <c r="A4" s="4" t="inlineStr">
        <is>
          <t>12 months or more</t>
        </is>
      </c>
      <c r="B4" s="5" t="n">
        <v>9835</v>
      </c>
      <c r="C4" s="5" t="n">
        <v>11046</v>
      </c>
    </row>
    <row r="5">
      <c r="A5" s="4" t="inlineStr">
        <is>
          <t>Total</t>
        </is>
      </c>
      <c r="B5" s="5" t="n">
        <v>11384</v>
      </c>
      <c r="C5" s="5" t="n">
        <v>14667</v>
      </c>
    </row>
    <row r="6">
      <c r="A6" s="3" t="inlineStr">
        <is>
          <t>Gross Unrealized Losses</t>
        </is>
      </c>
      <c r="B6" s="4" t="inlineStr">
        <is>
          <t xml:space="preserve"> </t>
        </is>
      </c>
      <c r="C6" s="4" t="inlineStr">
        <is>
          <t xml:space="preserve"> </t>
        </is>
      </c>
    </row>
    <row r="7">
      <c r="A7" s="4" t="inlineStr">
        <is>
          <t>Less than 12 months</t>
        </is>
      </c>
      <c r="B7" s="5" t="n">
        <v>-9</v>
      </c>
      <c r="C7" s="5" t="n">
        <v>-28</v>
      </c>
    </row>
    <row r="8">
      <c r="A8" s="4" t="inlineStr">
        <is>
          <t>12 months or more</t>
        </is>
      </c>
      <c r="B8" s="5" t="n">
        <v>-989</v>
      </c>
      <c r="C8" s="5" t="n">
        <v>-1300</v>
      </c>
    </row>
    <row r="9">
      <c r="A9" s="4" t="inlineStr">
        <is>
          <t>Total</t>
        </is>
      </c>
      <c r="B9" s="5" t="n">
        <v>-998</v>
      </c>
      <c r="C9" s="5" t="n">
        <v>-1328</v>
      </c>
    </row>
    <row r="10">
      <c r="A10" s="4" t="inlineStr">
        <is>
          <t>U.S. Treasury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551</v>
      </c>
      <c r="C12" s="5" t="n">
        <v>1899</v>
      </c>
    </row>
    <row r="13">
      <c r="A13" s="4" t="inlineStr">
        <is>
          <t>12 months or more</t>
        </is>
      </c>
      <c r="B13" s="5" t="n">
        <v>518</v>
      </c>
      <c r="C13" s="5" t="n">
        <v>431</v>
      </c>
    </row>
    <row r="14">
      <c r="A14" s="4" t="inlineStr">
        <is>
          <t>Total</t>
        </is>
      </c>
      <c r="B14" s="5" t="n">
        <v>1069</v>
      </c>
      <c r="C14" s="5" t="n">
        <v>2330</v>
      </c>
    </row>
    <row r="15">
      <c r="A15" s="3" t="inlineStr">
        <is>
          <t>Gross Unrealized Losses</t>
        </is>
      </c>
      <c r="B15" s="4" t="inlineStr">
        <is>
          <t xml:space="preserve"> </t>
        </is>
      </c>
      <c r="C15" s="4" t="inlineStr">
        <is>
          <t xml:space="preserve"> </t>
        </is>
      </c>
    </row>
    <row r="16">
      <c r="A16" s="4" t="inlineStr">
        <is>
          <t>Less than 12 months</t>
        </is>
      </c>
      <c r="B16" s="5" t="n">
        <v>-2</v>
      </c>
      <c r="C16" s="5" t="n">
        <v>-12</v>
      </c>
    </row>
    <row r="17">
      <c r="A17" s="4" t="inlineStr">
        <is>
          <t>12 months or more</t>
        </is>
      </c>
      <c r="B17" s="5" t="n">
        <v>-31</v>
      </c>
      <c r="C17" s="5" t="n">
        <v>-39</v>
      </c>
    </row>
    <row r="18">
      <c r="A18" s="4" t="inlineStr">
        <is>
          <t>Total</t>
        </is>
      </c>
      <c r="B18" s="5" t="n">
        <v>-33</v>
      </c>
      <c r="C18" s="5" t="n">
        <v>-51</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30</v>
      </c>
      <c r="C21" s="5" t="n">
        <v>958</v>
      </c>
    </row>
    <row r="22">
      <c r="A22" s="4" t="inlineStr">
        <is>
          <t>12 months or more</t>
        </is>
      </c>
      <c r="B22" s="5" t="n">
        <v>2378</v>
      </c>
      <c r="C22" s="5" t="n">
        <v>2269</v>
      </c>
    </row>
    <row r="23">
      <c r="A23" s="4" t="inlineStr">
        <is>
          <t>Total</t>
        </is>
      </c>
      <c r="B23" s="5" t="n">
        <v>2708</v>
      </c>
      <c r="C23" s="5" t="n">
        <v>3227</v>
      </c>
    </row>
    <row r="24">
      <c r="A24" s="3" t="inlineStr">
        <is>
          <t>Gross Unrealized Losses</t>
        </is>
      </c>
      <c r="B24" s="4" t="inlineStr">
        <is>
          <t xml:space="preserve"> </t>
        </is>
      </c>
      <c r="C24" s="4" t="inlineStr">
        <is>
          <t xml:space="preserve"> </t>
        </is>
      </c>
    </row>
    <row r="25">
      <c r="A25" s="4" t="inlineStr">
        <is>
          <t>Less than 12 months</t>
        </is>
      </c>
      <c r="B25" s="5" t="n">
        <v>-2</v>
      </c>
      <c r="C25" s="5" t="n">
        <v>-12</v>
      </c>
    </row>
    <row r="26">
      <c r="A26" s="4" t="inlineStr">
        <is>
          <t>12 months or more</t>
        </is>
      </c>
      <c r="B26" s="5" t="n">
        <v>-349</v>
      </c>
      <c r="C26" s="5" t="n">
        <v>-413</v>
      </c>
    </row>
    <row r="27">
      <c r="A27" s="4" t="inlineStr">
        <is>
          <t>Total</t>
        </is>
      </c>
      <c r="B27" s="5" t="n">
        <v>-351</v>
      </c>
      <c r="C27" s="5" t="n">
        <v>-425</v>
      </c>
    </row>
    <row r="28">
      <c r="A28" s="4" t="inlineStr">
        <is>
          <t>Tax-exempt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77</v>
      </c>
      <c r="C30" s="5" t="n">
        <v>160</v>
      </c>
    </row>
    <row r="31">
      <c r="A31" s="4" t="inlineStr">
        <is>
          <t>12 months or more</t>
        </is>
      </c>
      <c r="B31" s="5" t="n">
        <v>417</v>
      </c>
      <c r="C31" s="5" t="n">
        <v>523</v>
      </c>
    </row>
    <row r="32">
      <c r="A32" s="4" t="inlineStr">
        <is>
          <t>Total</t>
        </is>
      </c>
      <c r="B32" s="5" t="n">
        <v>494</v>
      </c>
      <c r="C32" s="5" t="n">
        <v>683</v>
      </c>
    </row>
    <row r="33">
      <c r="A33" s="3" t="inlineStr">
        <is>
          <t>Gross Unrealized Losses</t>
        </is>
      </c>
      <c r="B33" s="4" t="inlineStr">
        <is>
          <t xml:space="preserve"> </t>
        </is>
      </c>
      <c r="C33" s="4" t="inlineStr">
        <is>
          <t xml:space="preserve"> </t>
        </is>
      </c>
    </row>
    <row r="34">
      <c r="A34" s="4" t="inlineStr">
        <is>
          <t>Less than 12 months</t>
        </is>
      </c>
      <c r="B34" s="5" t="n">
        <v>0</v>
      </c>
      <c r="C34" s="5" t="n">
        <v>-1</v>
      </c>
    </row>
    <row r="35">
      <c r="A35" s="4" t="inlineStr">
        <is>
          <t>12 months or more</t>
        </is>
      </c>
      <c r="B35" s="5" t="n">
        <v>-18</v>
      </c>
      <c r="C35" s="5" t="n">
        <v>-21</v>
      </c>
    </row>
    <row r="36">
      <c r="A36" s="4" t="inlineStr">
        <is>
          <t>Total</t>
        </is>
      </c>
      <c r="B36" s="5" t="n">
        <v>-18</v>
      </c>
      <c r="C36" s="5" t="n">
        <v>-22</v>
      </c>
    </row>
    <row r="37">
      <c r="A37" s="4" t="inlineStr">
        <is>
          <t>Residenti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57</v>
      </c>
      <c r="C39" s="5" t="n">
        <v>0</v>
      </c>
    </row>
    <row r="40">
      <c r="A40" s="4" t="inlineStr">
        <is>
          <t>12 months or more</t>
        </is>
      </c>
      <c r="B40" s="5" t="n">
        <v>361</v>
      </c>
      <c r="C40" s="5" t="n">
        <v>373</v>
      </c>
    </row>
    <row r="41">
      <c r="A41" s="4" t="inlineStr">
        <is>
          <t>Total</t>
        </is>
      </c>
      <c r="B41" s="5" t="n">
        <v>418</v>
      </c>
      <c r="C41" s="5" t="n">
        <v>373</v>
      </c>
    </row>
    <row r="42">
      <c r="A42" s="3" t="inlineStr">
        <is>
          <t>Gross Unrealized Losses</t>
        </is>
      </c>
      <c r="B42" s="4" t="inlineStr">
        <is>
          <t xml:space="preserve"> </t>
        </is>
      </c>
      <c r="C42" s="4" t="inlineStr">
        <is>
          <t xml:space="preserve"> </t>
        </is>
      </c>
    </row>
    <row r="43">
      <c r="A43" s="4" t="inlineStr">
        <is>
          <t>Less than 12 months</t>
        </is>
      </c>
      <c r="B43" s="5" t="n">
        <v>-2</v>
      </c>
      <c r="C43" s="5" t="n">
        <v>0</v>
      </c>
    </row>
    <row r="44">
      <c r="A44" s="4" t="inlineStr">
        <is>
          <t>12 months or more</t>
        </is>
      </c>
      <c r="B44" s="5" t="n">
        <v>-52</v>
      </c>
      <c r="C44" s="5" t="n">
        <v>-66</v>
      </c>
    </row>
    <row r="45">
      <c r="A45" s="4" t="inlineStr">
        <is>
          <t>Total</t>
        </is>
      </c>
      <c r="B45" s="5" t="n">
        <v>-54</v>
      </c>
      <c r="C45" s="5" t="n">
        <v>-66</v>
      </c>
    </row>
    <row r="46">
      <c r="A46" s="4" t="inlineStr">
        <is>
          <t>Commerci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6</v>
      </c>
      <c r="C48" s="5" t="n">
        <v>18</v>
      </c>
    </row>
    <row r="49">
      <c r="A49" s="4" t="inlineStr">
        <is>
          <t>12 months or more</t>
        </is>
      </c>
      <c r="B49" s="5" t="n">
        <v>1124</v>
      </c>
      <c r="C49" s="5" t="n">
        <v>1303</v>
      </c>
    </row>
    <row r="50">
      <c r="A50" s="4" t="inlineStr">
        <is>
          <t>Total</t>
        </is>
      </c>
      <c r="B50" s="5" t="n">
        <v>1150</v>
      </c>
      <c r="C50" s="5" t="n">
        <v>1321</v>
      </c>
    </row>
    <row r="51">
      <c r="A51" s="3" t="inlineStr">
        <is>
          <t>Gross Unrealized Losses</t>
        </is>
      </c>
      <c r="B51" s="4" t="inlineStr">
        <is>
          <t xml:space="preserve"> </t>
        </is>
      </c>
      <c r="C51" s="4" t="inlineStr">
        <is>
          <t xml:space="preserve"> </t>
        </is>
      </c>
    </row>
    <row r="52">
      <c r="A52" s="4" t="inlineStr">
        <is>
          <t>Less than 12 months</t>
        </is>
      </c>
      <c r="B52" s="5" t="n">
        <v>-1</v>
      </c>
      <c r="C52" s="5" t="n">
        <v>0</v>
      </c>
    </row>
    <row r="53">
      <c r="A53" s="4" t="inlineStr">
        <is>
          <t>12 months or more</t>
        </is>
      </c>
      <c r="B53" s="5" t="n">
        <v>-77</v>
      </c>
      <c r="C53" s="5" t="n">
        <v>-126</v>
      </c>
    </row>
    <row r="54">
      <c r="A54" s="4" t="inlineStr">
        <is>
          <t>Total</t>
        </is>
      </c>
      <c r="B54" s="5" t="n">
        <v>-78</v>
      </c>
      <c r="C54" s="5" t="n">
        <v>-126</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218</v>
      </c>
      <c r="C57" s="5" t="n">
        <v>120</v>
      </c>
    </row>
    <row r="58">
      <c r="A58" s="4" t="inlineStr">
        <is>
          <t>12 months or more</t>
        </is>
      </c>
      <c r="B58" s="5" t="n">
        <v>571</v>
      </c>
      <c r="C58" s="5" t="n">
        <v>1364</v>
      </c>
    </row>
    <row r="59">
      <c r="A59" s="4" t="inlineStr">
        <is>
          <t>Total</t>
        </is>
      </c>
      <c r="B59" s="5" t="n">
        <v>789</v>
      </c>
      <c r="C59" s="5" t="n">
        <v>1484</v>
      </c>
    </row>
    <row r="60">
      <c r="A60" s="3" t="inlineStr">
        <is>
          <t>Gross Unrealized Losses</t>
        </is>
      </c>
      <c r="B60" s="4" t="inlineStr">
        <is>
          <t xml:space="preserve"> </t>
        </is>
      </c>
      <c r="C60" s="4" t="inlineStr">
        <is>
          <t xml:space="preserve"> </t>
        </is>
      </c>
    </row>
    <row r="61">
      <c r="A61" s="4" t="inlineStr">
        <is>
          <t>Less than 12 months</t>
        </is>
      </c>
      <c r="B61" s="5" t="n">
        <v>-1</v>
      </c>
      <c r="C61" s="5" t="n">
        <v>-1</v>
      </c>
    </row>
    <row r="62">
      <c r="A62" s="4" t="inlineStr">
        <is>
          <t>12 months or more</t>
        </is>
      </c>
      <c r="B62" s="5" t="n">
        <v>-19</v>
      </c>
      <c r="C62" s="5" t="n">
        <v>-43</v>
      </c>
    </row>
    <row r="63">
      <c r="A63" s="4" t="inlineStr">
        <is>
          <t>Total</t>
        </is>
      </c>
      <c r="B63" s="5" t="n">
        <v>-20</v>
      </c>
      <c r="C63" s="5" t="n">
        <v>-44</v>
      </c>
    </row>
    <row r="64">
      <c r="A64" s="4" t="inlineStr">
        <is>
          <t>Corporate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290</v>
      </c>
      <c r="C66" s="5" t="n">
        <v>466</v>
      </c>
    </row>
    <row r="67">
      <c r="A67" s="4" t="inlineStr">
        <is>
          <t>12 months or more</t>
        </is>
      </c>
      <c r="B67" s="5" t="n">
        <v>4466</v>
      </c>
      <c r="C67" s="5" t="n">
        <v>4783</v>
      </c>
    </row>
    <row r="68">
      <c r="A68" s="4" t="inlineStr">
        <is>
          <t>Total</t>
        </is>
      </c>
      <c r="B68" s="5" t="n">
        <v>4756</v>
      </c>
      <c r="C68" s="5" t="n">
        <v>5249</v>
      </c>
    </row>
    <row r="69">
      <c r="A69" s="3" t="inlineStr">
        <is>
          <t>Gross Unrealized Losses</t>
        </is>
      </c>
      <c r="B69" s="4" t="inlineStr">
        <is>
          <t xml:space="preserve"> </t>
        </is>
      </c>
      <c r="C69" s="4" t="inlineStr">
        <is>
          <t xml:space="preserve"> </t>
        </is>
      </c>
    </row>
    <row r="70">
      <c r="A70" s="4" t="inlineStr">
        <is>
          <t>Less than 12 months</t>
        </is>
      </c>
      <c r="B70" s="5" t="n">
        <v>-1</v>
      </c>
      <c r="C70" s="5" t="n">
        <v>-2</v>
      </c>
    </row>
    <row r="71">
      <c r="A71" s="4" t="inlineStr">
        <is>
          <t>12 months or more</t>
        </is>
      </c>
      <c r="B71" s="5" t="n">
        <v>-443</v>
      </c>
      <c r="C71" s="5" t="n">
        <v>-592</v>
      </c>
    </row>
    <row r="72">
      <c r="A72" s="4" t="inlineStr">
        <is>
          <t>Total</t>
        </is>
      </c>
      <c r="B72" s="6" t="n">
        <v>-444</v>
      </c>
      <c r="C72" s="6" t="n">
        <v>-5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Losses) Within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on investment securities</t>
        </is>
      </c>
      <c r="B4" s="6" t="n">
        <v>14</v>
      </c>
      <c r="C4" s="6" t="n">
        <v>0</v>
      </c>
      <c r="D4" s="6" t="n">
        <v>16</v>
      </c>
      <c r="E4" s="6" t="n">
        <v>15</v>
      </c>
    </row>
    <row r="5">
      <c r="A5" s="4" t="inlineStr">
        <is>
          <t>Gross losses on investment securities</t>
        </is>
      </c>
      <c r="B5" s="5" t="n">
        <v>-4</v>
      </c>
      <c r="C5" s="5" t="n">
        <v>-4</v>
      </c>
      <c r="D5" s="5" t="n">
        <v>-6</v>
      </c>
      <c r="E5" s="5" t="n">
        <v>-65</v>
      </c>
    </row>
    <row r="6">
      <c r="A6" s="4" t="inlineStr">
        <is>
          <t>Gross gains on equity securities</t>
        </is>
      </c>
      <c r="B6" s="5" t="n">
        <v>0</v>
      </c>
      <c r="C6" s="5" t="n">
        <v>0</v>
      </c>
      <c r="D6" s="5" t="n">
        <v>0</v>
      </c>
      <c r="E6" s="5" t="n">
        <v>1</v>
      </c>
    </row>
    <row r="7">
      <c r="A7" s="4" t="inlineStr">
        <is>
          <t>Gross losses on equity securities</t>
        </is>
      </c>
      <c r="B7" s="5" t="n">
        <v>0</v>
      </c>
      <c r="C7" s="5" t="n">
        <v>0</v>
      </c>
      <c r="D7" s="5" t="n">
        <v>0</v>
      </c>
      <c r="E7" s="5" t="n">
        <v>0</v>
      </c>
    </row>
    <row r="8">
      <c r="A8" s="4" t="inlineStr">
        <is>
          <t>Net recognized gains (losses) on investment securities</t>
        </is>
      </c>
      <c r="B8" s="6" t="n">
        <v>10</v>
      </c>
      <c r="C8" s="6" t="n">
        <v>-4</v>
      </c>
      <c r="D8" s="6" t="n">
        <v>10</v>
      </c>
      <c r="E8" s="6" t="n">
        <v>-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and Losses Related to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recognized on equity securities during the period</t>
        </is>
      </c>
      <c r="B4" s="6" t="n">
        <v>0</v>
      </c>
      <c r="C4" s="6" t="n">
        <v>0</v>
      </c>
      <c r="D4" s="6" t="n">
        <v>0</v>
      </c>
      <c r="E4" s="6" t="n">
        <v>1</v>
      </c>
    </row>
    <row r="5">
      <c r="A5" s="4" t="inlineStr">
        <is>
          <t>Less: Net gains recognized on equity securities sold during the period</t>
        </is>
      </c>
      <c r="B5" s="5" t="n">
        <v>0</v>
      </c>
      <c r="C5" s="5" t="n">
        <v>0</v>
      </c>
      <c r="D5" s="5" t="n">
        <v>0</v>
      </c>
      <c r="E5" s="5" t="n">
        <v>0</v>
      </c>
    </row>
    <row r="6">
      <c r="A6" s="4" t="inlineStr">
        <is>
          <t>Unrealized gains (losses) recognized on equity securities still held at the end of the period</t>
        </is>
      </c>
      <c r="B6" s="6" t="n">
        <v>0</v>
      </c>
      <c r="C6" s="6" t="n">
        <v>0</v>
      </c>
      <c r="D6" s="6" t="n">
        <v>0</v>
      </c>
      <c r="E6"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27951</v>
      </c>
      <c r="C4" s="6" t="n">
        <v>25099</v>
      </c>
      <c r="D4" s="6" t="n">
        <v>84354</v>
      </c>
      <c r="E4" s="6" t="n">
        <v>76144</v>
      </c>
    </row>
    <row r="5">
      <c r="A5" s="4" t="inlineStr">
        <is>
          <t>Services</t>
        </is>
      </c>
      <c r="B5" s="5" t="n">
        <v>1103</v>
      </c>
      <c r="C5" s="5" t="n">
        <v>1016</v>
      </c>
      <c r="D5" s="5" t="n">
        <v>3265</v>
      </c>
      <c r="E5" s="5" t="n">
        <v>2993</v>
      </c>
    </row>
    <row r="6">
      <c r="A6" s="4" t="inlineStr">
        <is>
          <t>Investment income</t>
        </is>
      </c>
      <c r="B6" s="5" t="n">
        <v>343</v>
      </c>
      <c r="C6" s="5" t="n">
        <v>308</v>
      </c>
      <c r="D6" s="5" t="n">
        <v>929</v>
      </c>
      <c r="E6" s="5" t="n">
        <v>775</v>
      </c>
    </row>
    <row r="7">
      <c r="A7" s="4" t="inlineStr">
        <is>
          <t>Total revenues</t>
        </is>
      </c>
      <c r="B7" s="5" t="n">
        <v>29397</v>
      </c>
      <c r="C7" s="5" t="n">
        <v>26423</v>
      </c>
      <c r="D7" s="5" t="n">
        <v>88548</v>
      </c>
      <c r="E7" s="5" t="n">
        <v>7991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Benefits</t>
        </is>
      </c>
      <c r="B9" s="5" t="n">
        <v>25120</v>
      </c>
      <c r="C9" s="5" t="n">
        <v>21745</v>
      </c>
      <c r="D9" s="5" t="n">
        <v>75283</v>
      </c>
      <c r="E9" s="5" t="n">
        <v>65612</v>
      </c>
    </row>
    <row r="10">
      <c r="A10" s="4" t="inlineStr">
        <is>
          <t>Operating costs</t>
        </is>
      </c>
      <c r="B10" s="5" t="n">
        <v>3339</v>
      </c>
      <c r="C10" s="5" t="n">
        <v>3271</v>
      </c>
      <c r="D10" s="5" t="n">
        <v>9529</v>
      </c>
      <c r="E10" s="5" t="n">
        <v>9361</v>
      </c>
    </row>
    <row r="11">
      <c r="A11" s="4" t="inlineStr">
        <is>
          <t>Depreciation and amortization</t>
        </is>
      </c>
      <c r="B11" s="5" t="n">
        <v>210</v>
      </c>
      <c r="C11" s="5" t="n">
        <v>201</v>
      </c>
      <c r="D11" s="5" t="n">
        <v>631</v>
      </c>
      <c r="E11" s="5" t="n">
        <v>578</v>
      </c>
    </row>
    <row r="12">
      <c r="A12" s="4" t="inlineStr">
        <is>
          <t>Total operating expenses</t>
        </is>
      </c>
      <c r="B12" s="5" t="n">
        <v>28669</v>
      </c>
      <c r="C12" s="5" t="n">
        <v>25217</v>
      </c>
      <c r="D12" s="5" t="n">
        <v>85443</v>
      </c>
      <c r="E12" s="5" t="n">
        <v>75551</v>
      </c>
    </row>
    <row r="13">
      <c r="A13" s="4" t="inlineStr">
        <is>
          <t>Income from operations</t>
        </is>
      </c>
      <c r="B13" s="5" t="n">
        <v>728</v>
      </c>
      <c r="C13" s="5" t="n">
        <v>1206</v>
      </c>
      <c r="D13" s="5" t="n">
        <v>3105</v>
      </c>
      <c r="E13" s="5" t="n">
        <v>4361</v>
      </c>
    </row>
    <row r="14">
      <c r="A14" s="4" t="inlineStr">
        <is>
          <t>Interest expense</t>
        </is>
      </c>
      <c r="B14" s="5" t="n">
        <v>169</v>
      </c>
      <c r="C14" s="5" t="n">
        <v>114</v>
      </c>
      <c r="D14" s="5" t="n">
        <v>496</v>
      </c>
      <c r="E14" s="5" t="n">
        <v>347</v>
      </c>
    </row>
    <row r="15">
      <c r="A15" s="4" t="inlineStr">
        <is>
          <t>Other (income) expense, net</t>
        </is>
      </c>
      <c r="B15" s="5" t="n">
        <v>-92</v>
      </c>
      <c r="C15" s="5" t="n">
        <v>-6</v>
      </c>
      <c r="D15" s="5" t="n">
        <v>26</v>
      </c>
      <c r="E15" s="5" t="n">
        <v>40</v>
      </c>
    </row>
    <row r="16">
      <c r="A16" s="4" t="inlineStr">
        <is>
          <t>Income (loss) before income taxes and equity in net losses</t>
        </is>
      </c>
      <c r="B16" s="5" t="n">
        <v>651</v>
      </c>
      <c r="C16" s="5" t="n">
        <v>1098</v>
      </c>
      <c r="D16" s="5" t="n">
        <v>2583</v>
      </c>
      <c r="E16" s="5" t="n">
        <v>3974</v>
      </c>
    </row>
    <row r="17">
      <c r="A17" s="4" t="inlineStr">
        <is>
          <t>Provision for income taxes</t>
        </is>
      </c>
      <c r="B17" s="5" t="n">
        <v>155</v>
      </c>
      <c r="C17" s="5" t="n">
        <v>256</v>
      </c>
      <c r="D17" s="5" t="n">
        <v>629</v>
      </c>
      <c r="E17" s="5" t="n">
        <v>911</v>
      </c>
    </row>
    <row r="18">
      <c r="A18" s="4" t="inlineStr">
        <is>
          <t>Equity in net losses</t>
        </is>
      </c>
      <c r="B18" s="5" t="n">
        <v>-16</v>
      </c>
      <c r="C18" s="5" t="n">
        <v>-12</v>
      </c>
      <c r="D18" s="5" t="n">
        <v>-57</v>
      </c>
      <c r="E18" s="5" t="n">
        <v>-39</v>
      </c>
    </row>
    <row r="19">
      <c r="A19" s="4" t="inlineStr">
        <is>
          <t>Net income</t>
        </is>
      </c>
      <c r="B19" s="5" t="n">
        <v>480</v>
      </c>
      <c r="C19" s="5" t="n">
        <v>830</v>
      </c>
      <c r="D19" s="5" t="n">
        <v>1897</v>
      </c>
      <c r="E19" s="5" t="n">
        <v>3024</v>
      </c>
    </row>
    <row r="20">
      <c r="A20" s="4" t="inlineStr">
        <is>
          <t>Net loss attributable to noncontrolling interests</t>
        </is>
      </c>
      <c r="B20" s="5" t="n">
        <v>0</v>
      </c>
      <c r="C20" s="5" t="n">
        <v>2</v>
      </c>
      <c r="D20" s="5" t="n">
        <v>3</v>
      </c>
      <c r="E20" s="5" t="n">
        <v>6</v>
      </c>
    </row>
    <row r="21">
      <c r="A21" s="4" t="inlineStr">
        <is>
          <t>Net income attributable to Humana</t>
        </is>
      </c>
      <c r="B21" s="6" t="n">
        <v>480</v>
      </c>
      <c r="C21" s="6" t="n">
        <v>832</v>
      </c>
      <c r="D21" s="6" t="n">
        <v>1900</v>
      </c>
      <c r="E21" s="6" t="n">
        <v>3030</v>
      </c>
    </row>
    <row r="22">
      <c r="A22" s="4" t="inlineStr">
        <is>
          <t>Basic earnings per common share (in dollars per share)</t>
        </is>
      </c>
      <c r="B22" s="8" t="n">
        <v>3.99</v>
      </c>
      <c r="C22" s="8" t="n">
        <v>6.74</v>
      </c>
      <c r="D22" s="8" t="n">
        <v>15.76</v>
      </c>
      <c r="E22" s="8" t="n">
        <v>24.37</v>
      </c>
    </row>
    <row r="23">
      <c r="A23" s="4" t="inlineStr">
        <is>
          <t>Diluted earnings per common share (in dollars per share)</t>
        </is>
      </c>
      <c r="B23" s="8" t="n">
        <v>3.98</v>
      </c>
      <c r="C23" s="8" t="n">
        <v>6.71</v>
      </c>
      <c r="D23" s="8" t="n">
        <v>15.72</v>
      </c>
      <c r="E23" s="8" t="n">
        <v>24.26</v>
      </c>
    </row>
    <row r="24">
      <c r="A24" s="4" t="inlineStr">
        <is>
          <t>Revenue from Contract with Customer, Product and Service [Extensible Enumeration]</t>
        </is>
      </c>
      <c r="B24" s="4" t="inlineStr">
        <is>
          <t>Health Care [Member]</t>
        </is>
      </c>
      <c r="C24" s="4" t="inlineStr">
        <is>
          <t>Health Care [Member]</t>
        </is>
      </c>
      <c r="D24" s="4" t="inlineStr">
        <is>
          <t>Health Care [Member]</t>
        </is>
      </c>
      <c r="E24" s="4" t="inlineStr">
        <is>
          <t>Health Car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1082</v>
      </c>
      <c r="C3" s="4" t="inlineStr">
        <is>
          <t xml:space="preserve"> </t>
        </is>
      </c>
    </row>
    <row r="4">
      <c r="A4" s="4" t="inlineStr">
        <is>
          <t>Due after one year through five years</t>
        </is>
      </c>
      <c r="B4" s="5" t="n">
        <v>5669</v>
      </c>
      <c r="C4" s="4" t="inlineStr">
        <is>
          <t xml:space="preserve"> </t>
        </is>
      </c>
    </row>
    <row r="5">
      <c r="A5" s="4" t="inlineStr">
        <is>
          <t>Due after five years through ten years</t>
        </is>
      </c>
      <c r="B5" s="5" t="n">
        <v>4407</v>
      </c>
      <c r="C5" s="4" t="inlineStr">
        <is>
          <t xml:space="preserve"> </t>
        </is>
      </c>
    </row>
    <row r="6">
      <c r="A6" s="4" t="inlineStr">
        <is>
          <t>Due after ten years</t>
        </is>
      </c>
      <c r="B6" s="5" t="n">
        <v>1240</v>
      </c>
      <c r="C6" s="4" t="inlineStr">
        <is>
          <t xml:space="preserve"> </t>
        </is>
      </c>
    </row>
    <row r="7">
      <c r="A7" s="4" t="inlineStr">
        <is>
          <t>Mortgage and asset-backed securities</t>
        </is>
      </c>
      <c r="B7" s="5" t="n">
        <v>7881</v>
      </c>
      <c r="C7" s="4" t="inlineStr">
        <is>
          <t xml:space="preserve"> </t>
        </is>
      </c>
    </row>
    <row r="8">
      <c r="A8" s="4" t="inlineStr">
        <is>
          <t>Amortized Cost</t>
        </is>
      </c>
      <c r="B8" s="5" t="n">
        <v>20279</v>
      </c>
      <c r="C8" s="6" t="n">
        <v>18302</v>
      </c>
    </row>
    <row r="9">
      <c r="A9" s="3" t="inlineStr">
        <is>
          <t>Fair Value</t>
        </is>
      </c>
      <c r="B9" s="4" t="inlineStr">
        <is>
          <t xml:space="preserve"> </t>
        </is>
      </c>
      <c r="C9" s="4" t="inlineStr">
        <is>
          <t xml:space="preserve"> </t>
        </is>
      </c>
    </row>
    <row r="10">
      <c r="A10" s="4" t="inlineStr">
        <is>
          <t>Due within one year</t>
        </is>
      </c>
      <c r="B10" s="5" t="n">
        <v>1079</v>
      </c>
      <c r="C10" s="4" t="inlineStr">
        <is>
          <t xml:space="preserve"> </t>
        </is>
      </c>
    </row>
    <row r="11">
      <c r="A11" s="4" t="inlineStr">
        <is>
          <t>Due after one year through five years</t>
        </is>
      </c>
      <c r="B11" s="5" t="n">
        <v>5584</v>
      </c>
      <c r="C11" s="4" t="inlineStr">
        <is>
          <t xml:space="preserve"> </t>
        </is>
      </c>
    </row>
    <row r="12">
      <c r="A12" s="4" t="inlineStr">
        <is>
          <t>Due after five years through ten years</t>
        </is>
      </c>
      <c r="B12" s="5" t="n">
        <v>4261</v>
      </c>
      <c r="C12" s="4" t="inlineStr">
        <is>
          <t xml:space="preserve"> </t>
        </is>
      </c>
    </row>
    <row r="13">
      <c r="A13" s="4" t="inlineStr">
        <is>
          <t>Due after ten years</t>
        </is>
      </c>
      <c r="B13" s="5" t="n">
        <v>1084</v>
      </c>
      <c r="C13" s="4" t="inlineStr">
        <is>
          <t xml:space="preserve"> </t>
        </is>
      </c>
    </row>
    <row r="14">
      <c r="A14" s="4" t="inlineStr">
        <is>
          <t>Mortgage and asset-backed securities</t>
        </is>
      </c>
      <c r="B14" s="5" t="n">
        <v>7425</v>
      </c>
      <c r="C14" s="4" t="inlineStr">
        <is>
          <t xml:space="preserve"> </t>
        </is>
      </c>
    </row>
    <row r="15">
      <c r="A15" s="4" t="inlineStr">
        <is>
          <t>Fair Value</t>
        </is>
      </c>
      <c r="B15" s="6" t="n">
        <v>19433</v>
      </c>
      <c r="C15" s="6" t="n">
        <v>17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t>
        </is>
      </c>
      <c r="B3" s="6" t="n">
        <v>19433</v>
      </c>
      <c r="C3" s="6" t="n">
        <v>17008</v>
      </c>
    </row>
    <row r="4">
      <c r="A4" s="4" t="inlineStr">
        <is>
          <t>Securities lending invested collateral</t>
        </is>
      </c>
      <c r="B4" s="5" t="n">
        <v>361</v>
      </c>
      <c r="C4" s="4" t="inlineStr">
        <is>
          <t xml:space="preserve"> </t>
        </is>
      </c>
    </row>
    <row r="5">
      <c r="A5" s="4" t="inlineStr">
        <is>
          <t>U.S. Treasury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securities</t>
        </is>
      </c>
      <c r="B7" s="5" t="n">
        <v>3183</v>
      </c>
      <c r="C7" s="5" t="n">
        <v>2667</v>
      </c>
    </row>
    <row r="8">
      <c r="A8" s="4" t="inlineStr">
        <is>
          <t>Mortgage-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t>
        </is>
      </c>
      <c r="B10" s="5" t="n">
        <v>4183</v>
      </c>
      <c r="C10" s="5" t="n">
        <v>3522</v>
      </c>
    </row>
    <row r="11">
      <c r="A11" s="4" t="inlineStr">
        <is>
          <t>Tax-exempt municipal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securities</t>
        </is>
      </c>
      <c r="B13" s="5" t="n">
        <v>584</v>
      </c>
      <c r="C13" s="5" t="n">
        <v>858</v>
      </c>
    </row>
    <row r="14">
      <c r="A14" s="4" t="inlineStr">
        <is>
          <t>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securities</t>
        </is>
      </c>
      <c r="B16" s="5" t="n">
        <v>502</v>
      </c>
      <c r="C16" s="5" t="n">
        <v>400</v>
      </c>
    </row>
    <row r="17">
      <c r="A17" s="4" t="inlineStr">
        <is>
          <t>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securities</t>
        </is>
      </c>
      <c r="B19" s="5" t="n">
        <v>1216</v>
      </c>
      <c r="C19" s="5" t="n">
        <v>1345</v>
      </c>
    </row>
    <row r="20">
      <c r="A20" s="4" t="inlineStr">
        <is>
          <t>Asset-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debt securities</t>
        </is>
      </c>
      <c r="B22" s="5" t="n">
        <v>1524</v>
      </c>
      <c r="C22" s="5" t="n">
        <v>1771</v>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bt securities</t>
        </is>
      </c>
      <c r="B25" s="5" t="n">
        <v>8241</v>
      </c>
      <c r="C25" s="5" t="n">
        <v>6445</v>
      </c>
    </row>
    <row r="26">
      <c r="A26" s="4" t="inlineStr">
        <is>
          <t>Recurring Basi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4941</v>
      </c>
      <c r="C28" s="5" t="n">
        <v>4582</v>
      </c>
    </row>
    <row r="29">
      <c r="A29" s="4" t="inlineStr">
        <is>
          <t>Total debt securities</t>
        </is>
      </c>
      <c r="B29" s="5" t="n">
        <v>19433</v>
      </c>
      <c r="C29" s="5" t="n">
        <v>17008</v>
      </c>
    </row>
    <row r="30">
      <c r="A30" s="4" t="inlineStr">
        <is>
          <t>Securities lending invested collateral</t>
        </is>
      </c>
      <c r="B30" s="5" t="n">
        <v>361</v>
      </c>
      <c r="C30" s="4" t="inlineStr">
        <is>
          <t xml:space="preserve"> </t>
        </is>
      </c>
    </row>
    <row r="31">
      <c r="A31" s="4" t="inlineStr">
        <is>
          <t>Total invested assets</t>
        </is>
      </c>
      <c r="B31" s="5" t="n">
        <v>24735</v>
      </c>
      <c r="C31" s="4" t="inlineStr">
        <is>
          <t xml:space="preserve"> </t>
        </is>
      </c>
    </row>
    <row r="32">
      <c r="A32" s="4" t="inlineStr">
        <is>
          <t>Recurring Basis | U.S. Treasury and agency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bt securities</t>
        </is>
      </c>
      <c r="B34" s="5" t="n">
        <v>3183</v>
      </c>
      <c r="C34" s="5" t="n">
        <v>2667</v>
      </c>
    </row>
    <row r="35">
      <c r="A35" s="4" t="inlineStr">
        <is>
          <t>Recurring Basis |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bt securities</t>
        </is>
      </c>
      <c r="B37" s="5" t="n">
        <v>4183</v>
      </c>
      <c r="C37" s="5" t="n">
        <v>3522</v>
      </c>
    </row>
    <row r="38">
      <c r="A38" s="4" t="inlineStr">
        <is>
          <t>Recurring Basis | Tax-exempt municipal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debt securities</t>
        </is>
      </c>
      <c r="B40" s="5" t="n">
        <v>584</v>
      </c>
      <c r="C40" s="5" t="n">
        <v>858</v>
      </c>
    </row>
    <row r="41">
      <c r="A41" s="4" t="inlineStr">
        <is>
          <t>Recurring Basis | Residenti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debt securities</t>
        </is>
      </c>
      <c r="B43" s="5" t="n">
        <v>502</v>
      </c>
      <c r="C43" s="5" t="n">
        <v>400</v>
      </c>
    </row>
    <row r="44">
      <c r="A44" s="4" t="inlineStr">
        <is>
          <t>Recurring Basis | Commerci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bt securities</t>
        </is>
      </c>
      <c r="B46" s="5" t="n">
        <v>1216</v>
      </c>
      <c r="C46" s="5" t="n">
        <v>1345</v>
      </c>
    </row>
    <row r="47">
      <c r="A47" s="4" t="inlineStr">
        <is>
          <t>Recurring Basis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bt securities</t>
        </is>
      </c>
      <c r="B49" s="5" t="n">
        <v>1524</v>
      </c>
      <c r="C49" s="5" t="n">
        <v>1771</v>
      </c>
    </row>
    <row r="50">
      <c r="A50" s="4" t="inlineStr">
        <is>
          <t>Recurring Basis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debt securities</t>
        </is>
      </c>
      <c r="B52" s="5" t="n">
        <v>8241</v>
      </c>
      <c r="C52" s="5" t="n">
        <v>6445</v>
      </c>
    </row>
    <row r="53">
      <c r="A53" s="4" t="inlineStr">
        <is>
          <t>Recurring Basis | Quoted Prices in Active Mark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5" t="n">
        <v>4941</v>
      </c>
      <c r="C55" s="5" t="n">
        <v>4582</v>
      </c>
    </row>
    <row r="56">
      <c r="A56" s="4" t="inlineStr">
        <is>
          <t>Total debt securities</t>
        </is>
      </c>
      <c r="B56" s="5" t="n">
        <v>0</v>
      </c>
      <c r="C56" s="5" t="n">
        <v>0</v>
      </c>
    </row>
    <row r="57">
      <c r="A57" s="4" t="inlineStr">
        <is>
          <t>Securities lending invested collateral</t>
        </is>
      </c>
      <c r="B57" s="5" t="n">
        <v>361</v>
      </c>
      <c r="C57" s="4" t="inlineStr">
        <is>
          <t xml:space="preserve"> </t>
        </is>
      </c>
    </row>
    <row r="58">
      <c r="A58" s="4" t="inlineStr">
        <is>
          <t>Total invested assets</t>
        </is>
      </c>
      <c r="B58" s="5" t="n">
        <v>5302</v>
      </c>
      <c r="C58" s="4" t="inlineStr">
        <is>
          <t xml:space="preserve"> </t>
        </is>
      </c>
    </row>
    <row r="59">
      <c r="A59" s="4" t="inlineStr">
        <is>
          <t>Recurring Basis | Quoted Prices in Active Markets (Level 1) | U.S. Treasury and agency oblig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bt securities</t>
        </is>
      </c>
      <c r="B61" s="5" t="n">
        <v>0</v>
      </c>
      <c r="C61" s="5" t="n">
        <v>0</v>
      </c>
    </row>
    <row r="62">
      <c r="A62" s="4" t="inlineStr">
        <is>
          <t>Recurring Basis | Quoted Prices in Active Markets (Level 1) | Mortgage-backe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debt securities</t>
        </is>
      </c>
      <c r="B64" s="5" t="n">
        <v>0</v>
      </c>
      <c r="C64" s="5" t="n">
        <v>0</v>
      </c>
    </row>
    <row r="65">
      <c r="A65" s="4" t="inlineStr">
        <is>
          <t>Recurring Basis | Quoted Prices in Active Markets (Level 1) | Tax-exempt municipal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debt securities</t>
        </is>
      </c>
      <c r="B67" s="5" t="n">
        <v>0</v>
      </c>
      <c r="C67" s="5" t="n">
        <v>0</v>
      </c>
    </row>
    <row r="68">
      <c r="A68" s="4" t="inlineStr">
        <is>
          <t>Recurring Basis | Quoted Prices in Active Markets (Level 1) | Residential</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debt securities</t>
        </is>
      </c>
      <c r="B70" s="5" t="n">
        <v>0</v>
      </c>
      <c r="C70" s="5" t="n">
        <v>0</v>
      </c>
    </row>
    <row r="71">
      <c r="A71" s="4" t="inlineStr">
        <is>
          <t>Recurring Basis | Quoted Prices in Active Markets (Level 1) | Commercial</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bt securities</t>
        </is>
      </c>
      <c r="B73" s="5" t="n">
        <v>0</v>
      </c>
      <c r="C73" s="5" t="n">
        <v>0</v>
      </c>
    </row>
    <row r="74">
      <c r="A74" s="4" t="inlineStr">
        <is>
          <t>Recurring Basis | Quoted Prices in Active Markets (Level 1) | 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debt securities</t>
        </is>
      </c>
      <c r="B76" s="5" t="n">
        <v>0</v>
      </c>
      <c r="C76" s="5" t="n">
        <v>0</v>
      </c>
    </row>
    <row r="77">
      <c r="A77" s="4" t="inlineStr">
        <is>
          <t>Recurring Basis | Quoted Prices in Active Markets (Level 1) | Corporate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debt securities</t>
        </is>
      </c>
      <c r="B79" s="5" t="n">
        <v>0</v>
      </c>
      <c r="C79" s="5" t="n">
        <v>0</v>
      </c>
    </row>
    <row r="80">
      <c r="A80" s="4" t="inlineStr">
        <is>
          <t>Recurring Basis |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0</v>
      </c>
      <c r="C82" s="5" t="n">
        <v>0</v>
      </c>
    </row>
    <row r="83">
      <c r="A83" s="4" t="inlineStr">
        <is>
          <t>Total debt securities</t>
        </is>
      </c>
      <c r="B83" s="5" t="n">
        <v>19142</v>
      </c>
      <c r="C83" s="5" t="n">
        <v>16790</v>
      </c>
    </row>
    <row r="84">
      <c r="A84" s="4" t="inlineStr">
        <is>
          <t>Securities lending invested collateral</t>
        </is>
      </c>
      <c r="B84" s="5" t="n">
        <v>0</v>
      </c>
      <c r="C84" s="4" t="inlineStr">
        <is>
          <t xml:space="preserve"> </t>
        </is>
      </c>
    </row>
    <row r="85">
      <c r="A85" s="4" t="inlineStr">
        <is>
          <t>Total invested assets</t>
        </is>
      </c>
      <c r="B85" s="5" t="n">
        <v>19142</v>
      </c>
      <c r="C85" s="4" t="inlineStr">
        <is>
          <t xml:space="preserve"> </t>
        </is>
      </c>
    </row>
    <row r="86">
      <c r="A86" s="4" t="inlineStr">
        <is>
          <t>Recurring Basis | Other Observable Inputs (Level 2) | U.S. Treasury and agency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debt securities</t>
        </is>
      </c>
      <c r="B88" s="5" t="n">
        <v>3183</v>
      </c>
      <c r="C88" s="5" t="n">
        <v>2667</v>
      </c>
    </row>
    <row r="89">
      <c r="A89" s="4" t="inlineStr">
        <is>
          <t>Recurring Basis | Other Observable Inputs (Level 2) | 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debt securities</t>
        </is>
      </c>
      <c r="B91" s="5" t="n">
        <v>4183</v>
      </c>
      <c r="C91" s="5" t="n">
        <v>3522</v>
      </c>
    </row>
    <row r="92">
      <c r="A92" s="4" t="inlineStr">
        <is>
          <t>Recurring Basis | Other Observable Inputs (Level 2) | Tax-exempt municipal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debt securities</t>
        </is>
      </c>
      <c r="B94" s="5" t="n">
        <v>584</v>
      </c>
      <c r="C94" s="5" t="n">
        <v>858</v>
      </c>
    </row>
    <row r="95">
      <c r="A95" s="4" t="inlineStr">
        <is>
          <t>Recurring Basis | Other Observable Inputs (Level 2) | Residential</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debt securities</t>
        </is>
      </c>
      <c r="B97" s="5" t="n">
        <v>500</v>
      </c>
      <c r="C97" s="5" t="n">
        <v>396</v>
      </c>
    </row>
    <row r="98">
      <c r="A98" s="4" t="inlineStr">
        <is>
          <t>Recurring Basis | Other Observable Inputs (Level 2) | Commercial</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debt securities</t>
        </is>
      </c>
      <c r="B100" s="5" t="n">
        <v>1216</v>
      </c>
      <c r="C100" s="5" t="n">
        <v>1345</v>
      </c>
    </row>
    <row r="101">
      <c r="A101" s="4" t="inlineStr">
        <is>
          <t>Recurring Basis | Other Observable Inputs (Level 2) | Asset-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debt securities</t>
        </is>
      </c>
      <c r="B103" s="5" t="n">
        <v>1479</v>
      </c>
      <c r="C103" s="5" t="n">
        <v>1733</v>
      </c>
    </row>
    <row r="104">
      <c r="A104" s="4" t="inlineStr">
        <is>
          <t>Recurring Basis | Other Observable Inputs (Level 2) | Corporate debt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debt securities</t>
        </is>
      </c>
      <c r="B106" s="5" t="n">
        <v>7997</v>
      </c>
      <c r="C106" s="5" t="n">
        <v>6269</v>
      </c>
    </row>
    <row r="107">
      <c r="A107" s="4" t="inlineStr">
        <is>
          <t>Recurring Basis |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5" t="n">
        <v>0</v>
      </c>
      <c r="C109" s="5" t="n">
        <v>0</v>
      </c>
    </row>
    <row r="110">
      <c r="A110" s="4" t="inlineStr">
        <is>
          <t>Total debt securities</t>
        </is>
      </c>
      <c r="B110" s="5" t="n">
        <v>291</v>
      </c>
      <c r="C110" s="5" t="n">
        <v>218</v>
      </c>
    </row>
    <row r="111">
      <c r="A111" s="4" t="inlineStr">
        <is>
          <t>Securities lending invested collateral</t>
        </is>
      </c>
      <c r="B111" s="5" t="n">
        <v>0</v>
      </c>
      <c r="C111" s="4" t="inlineStr">
        <is>
          <t xml:space="preserve"> </t>
        </is>
      </c>
    </row>
    <row r="112">
      <c r="A112" s="4" t="inlineStr">
        <is>
          <t>Total invested assets</t>
        </is>
      </c>
      <c r="B112" s="5" t="n">
        <v>291</v>
      </c>
      <c r="C112" s="5" t="n">
        <v>218</v>
      </c>
    </row>
    <row r="113">
      <c r="A113" s="4" t="inlineStr">
        <is>
          <t>Recurring Basis | Unobservable Inputs (Level 3) | U.S. Treasury and agency obligatio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debt securities</t>
        </is>
      </c>
      <c r="B115" s="5" t="n">
        <v>0</v>
      </c>
      <c r="C115" s="5" t="n">
        <v>0</v>
      </c>
    </row>
    <row r="116">
      <c r="A116" s="4" t="inlineStr">
        <is>
          <t>Recurring Basis | Unobservable Inputs (Level 3) |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debt securities</t>
        </is>
      </c>
      <c r="B118" s="5" t="n">
        <v>0</v>
      </c>
      <c r="C118" s="5" t="n">
        <v>0</v>
      </c>
    </row>
    <row r="119">
      <c r="A119" s="4" t="inlineStr">
        <is>
          <t>Recurring Basis | Unobservable Inputs (Level 3) | Tax-exempt municipal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debt securities</t>
        </is>
      </c>
      <c r="B121" s="5" t="n">
        <v>0</v>
      </c>
      <c r="C121" s="5" t="n">
        <v>0</v>
      </c>
    </row>
    <row r="122">
      <c r="A122" s="4" t="inlineStr">
        <is>
          <t>Recurring Basis | Unobservable Inputs (Level 3) | Residential</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debt securities</t>
        </is>
      </c>
      <c r="B124" s="5" t="n">
        <v>2</v>
      </c>
      <c r="C124" s="5" t="n">
        <v>4</v>
      </c>
    </row>
    <row r="125">
      <c r="A125" s="4" t="inlineStr">
        <is>
          <t>Recurring Basis | Unobservable Inputs (Level 3) | Commercial</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debt securities</t>
        </is>
      </c>
      <c r="B127" s="5" t="n">
        <v>0</v>
      </c>
      <c r="C127" s="5" t="n">
        <v>0</v>
      </c>
    </row>
    <row r="128">
      <c r="A128" s="4" t="inlineStr">
        <is>
          <t>Recurring Basis | Unobservable Inputs (Level 3) | Asset-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debt securities</t>
        </is>
      </c>
      <c r="B130" s="5" t="n">
        <v>45</v>
      </c>
      <c r="C130" s="5" t="n">
        <v>38</v>
      </c>
    </row>
    <row r="131">
      <c r="A131" s="4" t="inlineStr">
        <is>
          <t>Recurring Basis | Unobservable Inputs (Level 3) | Corporate debt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debt securities</t>
        </is>
      </c>
      <c r="B133" s="6" t="n">
        <v>244</v>
      </c>
      <c r="C133" s="6" t="n">
        <v>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 Narrative (Details) - USD ($)</t>
        </is>
      </c>
      <c r="B1" s="2" t="inlineStr">
        <is>
          <t>9 Months Ended</t>
        </is>
      </c>
      <c r="C1" s="2" t="inlineStr">
        <is>
          <t>12 Months Ended</t>
        </is>
      </c>
    </row>
    <row r="2">
      <c r="B2" s="2" t="inlineStr">
        <is>
          <t>Sep.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Swap asset</t>
        </is>
      </c>
      <c r="B4" s="6" t="n">
        <v>117000000</v>
      </c>
      <c r="C4" s="6" t="n">
        <v>68000000</v>
      </c>
    </row>
    <row r="5">
      <c r="A5" s="4" t="inlineStr">
        <is>
          <t>Interest Rate Swap</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umulative, aggregate adjustment</t>
        </is>
      </c>
      <c r="B7" s="5" t="n">
        <v>117000000</v>
      </c>
      <c r="C7" s="4" t="inlineStr">
        <is>
          <t xml:space="preserve"> </t>
        </is>
      </c>
    </row>
    <row r="8">
      <c r="A8" s="4" t="inlineStr">
        <is>
          <t>Put optio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financial liability</t>
        </is>
      </c>
      <c r="B10" s="5" t="n">
        <v>742000000</v>
      </c>
      <c r="C10" s="5" t="n">
        <v>595000000</v>
      </c>
    </row>
    <row r="11">
      <c r="A11" s="4" t="inlineStr">
        <is>
          <t>Call optio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financial asset</t>
        </is>
      </c>
      <c r="B13" s="5" t="n">
        <v>24000000</v>
      </c>
      <c r="C13" s="5" t="n">
        <v>18000000</v>
      </c>
    </row>
    <row r="14">
      <c r="A14" s="4" t="inlineStr">
        <is>
          <t>Commercial pap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hort-term debt</t>
        </is>
      </c>
      <c r="B16" s="5" t="n">
        <v>0</v>
      </c>
      <c r="C16" s="5" t="n">
        <v>871000000</v>
      </c>
    </row>
    <row r="17">
      <c r="A17" s="4" t="inlineStr">
        <is>
          <t>Carrying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outstanding</t>
        </is>
      </c>
      <c r="B19" s="5" t="n">
        <v>13000000000</v>
      </c>
      <c r="C19" s="5" t="n">
        <v>10800000000</v>
      </c>
    </row>
    <row r="20">
      <c r="A20" s="4" t="inlineStr">
        <is>
          <t>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outstanding</t>
        </is>
      </c>
      <c r="B22" s="5" t="n">
        <v>12900000000</v>
      </c>
      <c r="C22" s="5" t="n">
        <v>10600000000</v>
      </c>
    </row>
    <row r="23">
      <c r="A23" s="4" t="inlineStr">
        <is>
          <t>Recurring Basi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invested assets</t>
        </is>
      </c>
      <c r="B25" s="5" t="n">
        <v>24735000000</v>
      </c>
      <c r="C25" s="4" t="inlineStr">
        <is>
          <t xml:space="preserve"> </t>
        </is>
      </c>
    </row>
    <row r="26">
      <c r="A26" s="4" t="inlineStr">
        <is>
          <t>Unobservable Inputs (Level 3) | Recurring Basi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invested assets</t>
        </is>
      </c>
      <c r="B28" s="6" t="n">
        <v>291000000</v>
      </c>
      <c r="C28" s="6" t="n">
        <v>218000000</v>
      </c>
    </row>
    <row r="29">
      <c r="A29" s="4" t="inlineStr">
        <is>
          <t>Investments | Fair Value Risk | Unobservable Inputs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oncentration risk (percent)</t>
        </is>
      </c>
      <c r="B31" s="10" t="n">
        <v>0.012</v>
      </c>
      <c r="C31" s="9"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ignificant Unobservable Inputs (Level 3) (Details) - USD ($) $ in Millions</t>
        </is>
      </c>
      <c r="B1" s="2" t="inlineStr">
        <is>
          <t>9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 at January 1</t>
        </is>
      </c>
      <c r="B4" s="6" t="n">
        <v>218</v>
      </c>
      <c r="C4" s="6" t="n">
        <v>101</v>
      </c>
    </row>
    <row r="5">
      <c r="A5" s="3" t="inlineStr">
        <is>
          <t>Total gains or losses:</t>
        </is>
      </c>
      <c r="B5" s="4" t="inlineStr">
        <is>
          <t xml:space="preserve"> </t>
        </is>
      </c>
      <c r="C5" s="4" t="inlineStr">
        <is>
          <t xml:space="preserve"> </t>
        </is>
      </c>
    </row>
    <row r="6">
      <c r="A6" s="4" t="inlineStr">
        <is>
          <t>Realized in earnings</t>
        </is>
      </c>
      <c r="B6" s="5" t="n">
        <v>0</v>
      </c>
      <c r="C6" s="5" t="n">
        <v>0</v>
      </c>
    </row>
    <row r="7">
      <c r="A7" s="4" t="inlineStr">
        <is>
          <t>Unrealized in other comprehensive income</t>
        </is>
      </c>
      <c r="B7" s="5" t="n">
        <v>6</v>
      </c>
      <c r="C7" s="5" t="n">
        <v>-1</v>
      </c>
    </row>
    <row r="8">
      <c r="A8" s="4" t="inlineStr">
        <is>
          <t>Purchases</t>
        </is>
      </c>
      <c r="B8" s="5" t="n">
        <v>72</v>
      </c>
      <c r="C8" s="5" t="n">
        <v>13</v>
      </c>
    </row>
    <row r="9">
      <c r="A9" s="4" t="inlineStr">
        <is>
          <t>Maturities</t>
        </is>
      </c>
      <c r="B9" s="5" t="n">
        <v>0</v>
      </c>
      <c r="C9" s="5" t="n">
        <v>-4</v>
      </c>
    </row>
    <row r="10">
      <c r="A10" s="4" t="inlineStr">
        <is>
          <t>Sales</t>
        </is>
      </c>
      <c r="B10" s="5" t="n">
        <v>0</v>
      </c>
      <c r="C10" s="5" t="n">
        <v>0</v>
      </c>
    </row>
    <row r="11">
      <c r="A11" s="4" t="inlineStr">
        <is>
          <t>Settlements</t>
        </is>
      </c>
      <c r="B11" s="5" t="n">
        <v>-5</v>
      </c>
      <c r="C11" s="5" t="n">
        <v>0</v>
      </c>
    </row>
    <row r="12">
      <c r="A12" s="4" t="inlineStr">
        <is>
          <t>Transfer out</t>
        </is>
      </c>
      <c r="B12" s="5" t="n">
        <v>0</v>
      </c>
      <c r="C12" s="5" t="n">
        <v>-4</v>
      </c>
    </row>
    <row r="13">
      <c r="A13" s="4" t="inlineStr">
        <is>
          <t>Balance at September 30</t>
        </is>
      </c>
      <c r="B13" s="6" t="n">
        <v>291</v>
      </c>
      <c r="C13" s="6" t="n">
        <v>1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FAIR VALUE - Fair Value of Swap Agreements (Details) - USD ($)</t>
        </is>
      </c>
      <c r="B1" s="2" t="inlineStr">
        <is>
          <t>Sep. 30, 2024</t>
        </is>
      </c>
      <c r="C1" s="2" t="inlineStr">
        <is>
          <t>Mar. 31, 2024</t>
        </is>
      </c>
      <c r="D1" s="2" t="inlineStr">
        <is>
          <t>Dec. 31, 2023</t>
        </is>
      </c>
    </row>
    <row r="2">
      <c r="A2" s="4" t="inlineStr">
        <is>
          <t>Interest Rate Swap Maturing 2033 | Interest Rate Swap</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rivative, notional amount</t>
        </is>
      </c>
      <c r="B4" s="6" t="n">
        <v>650000000</v>
      </c>
      <c r="C4" s="4" t="inlineStr">
        <is>
          <t xml:space="preserve"> </t>
        </is>
      </c>
      <c r="D4" s="6" t="n">
        <v>650000000</v>
      </c>
    </row>
    <row r="5">
      <c r="A5" s="4" t="inlineStr">
        <is>
          <t>Interest Rate Swap Maturing 2034 | Interest Rate Swap</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rivative, notional amount</t>
        </is>
      </c>
      <c r="B7" s="5" t="n">
        <v>800000000</v>
      </c>
      <c r="C7" s="4" t="inlineStr">
        <is>
          <t xml:space="preserve"> </t>
        </is>
      </c>
      <c r="D7" s="5" t="n">
        <v>400000000</v>
      </c>
    </row>
    <row r="8">
      <c r="A8" s="4" t="inlineStr">
        <is>
          <t>Interest Rate Swap Maturing 2049 | Interest Rate Swap</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rivative, notional amount</t>
        </is>
      </c>
      <c r="B10" s="5" t="n">
        <v>450000000</v>
      </c>
      <c r="C10" s="4" t="inlineStr">
        <is>
          <t xml:space="preserve"> </t>
        </is>
      </c>
      <c r="D10" s="5" t="n">
        <v>450000000</v>
      </c>
    </row>
    <row r="11">
      <c r="A11" s="4" t="inlineStr">
        <is>
          <t>Interest Rate Swap Maturing 2053 | Interest Rate Swap</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rivative, notional amount</t>
        </is>
      </c>
      <c r="B13" s="5" t="n">
        <v>700000000</v>
      </c>
      <c r="C13" s="4" t="inlineStr">
        <is>
          <t xml:space="preserve"> </t>
        </is>
      </c>
      <c r="D13" s="5" t="n">
        <v>300000000</v>
      </c>
    </row>
    <row r="14">
      <c r="A14" s="4" t="inlineStr">
        <is>
          <t>Interest Rate Swap Maturing 2042 | Interest Rate Swap</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rivative, notional amount</t>
        </is>
      </c>
      <c r="B16" s="5" t="n">
        <v>400000000</v>
      </c>
      <c r="C16" s="4" t="inlineStr">
        <is>
          <t xml:space="preserve"> </t>
        </is>
      </c>
      <c r="D16" s="5" t="n">
        <v>0</v>
      </c>
    </row>
    <row r="17">
      <c r="A17" s="4" t="inlineStr">
        <is>
          <t>Interest Rate Swap Maturing 2044 | Interest Rate Swap</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rivative, notional amount</t>
        </is>
      </c>
      <c r="B19" s="5" t="n">
        <v>400000000</v>
      </c>
      <c r="C19" s="4" t="inlineStr">
        <is>
          <t xml:space="preserve"> </t>
        </is>
      </c>
      <c r="D19" s="5" t="n">
        <v>0</v>
      </c>
    </row>
    <row r="20">
      <c r="A20" s="4" t="inlineStr">
        <is>
          <t>Interest Rate Swap Maturing 2054 | Interest Rate Swap</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Derivative, notional amount</t>
        </is>
      </c>
      <c r="B22" s="5" t="n">
        <v>400000000</v>
      </c>
      <c r="C22" s="4" t="inlineStr">
        <is>
          <t xml:space="preserve"> </t>
        </is>
      </c>
      <c r="D22" s="6" t="n">
        <v>0</v>
      </c>
    </row>
    <row r="23">
      <c r="A23" s="4" t="inlineStr">
        <is>
          <t>$750 million, 5.875% due March 1, 2033 | Senior Note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Aggregate principal</t>
        </is>
      </c>
      <c r="B25" s="6" t="n">
        <v>750000000</v>
      </c>
      <c r="C25" s="4" t="inlineStr">
        <is>
          <t xml:space="preserve"> </t>
        </is>
      </c>
      <c r="D25" s="4" t="inlineStr">
        <is>
          <t xml:space="preserve"> </t>
        </is>
      </c>
    </row>
    <row r="26">
      <c r="A26" s="4" t="inlineStr">
        <is>
          <t>Stated interest rate (percent)</t>
        </is>
      </c>
      <c r="B26" s="11" t="n">
        <v>0.05875</v>
      </c>
      <c r="C26" s="4" t="inlineStr">
        <is>
          <t xml:space="preserve"> </t>
        </is>
      </c>
      <c r="D26" s="4" t="inlineStr">
        <is>
          <t xml:space="preserve"> </t>
        </is>
      </c>
    </row>
    <row r="27">
      <c r="A27" s="4" t="inlineStr">
        <is>
          <t>$850 million, 5.950% due March 15, 2034 | Senior Notes</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Aggregate principal</t>
        </is>
      </c>
      <c r="B29" s="6" t="n">
        <v>850000000</v>
      </c>
      <c r="C29" s="4" t="inlineStr">
        <is>
          <t xml:space="preserve"> </t>
        </is>
      </c>
      <c r="D29" s="4" t="inlineStr">
        <is>
          <t xml:space="preserve"> </t>
        </is>
      </c>
    </row>
    <row r="30">
      <c r="A30" s="4" t="inlineStr">
        <is>
          <t>Stated interest rate (percent)</t>
        </is>
      </c>
      <c r="B30" s="10" t="n">
        <v>0.0595</v>
      </c>
      <c r="C30" s="4" t="inlineStr">
        <is>
          <t xml:space="preserve"> </t>
        </is>
      </c>
      <c r="D30" s="4" t="inlineStr">
        <is>
          <t xml:space="preserve"> </t>
        </is>
      </c>
    </row>
    <row r="31">
      <c r="A31" s="4" t="inlineStr">
        <is>
          <t>$500 million, 3.950% due August 15, 2049 | Senior Notes</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Aggregate principal</t>
        </is>
      </c>
      <c r="B33" s="6" t="n">
        <v>500000000</v>
      </c>
      <c r="C33" s="4" t="inlineStr">
        <is>
          <t xml:space="preserve"> </t>
        </is>
      </c>
      <c r="D33" s="4" t="inlineStr">
        <is>
          <t xml:space="preserve"> </t>
        </is>
      </c>
    </row>
    <row r="34">
      <c r="A34" s="4" t="inlineStr">
        <is>
          <t>Stated interest rate (percent)</t>
        </is>
      </c>
      <c r="B34" s="10" t="n">
        <v>0.0395</v>
      </c>
      <c r="C34" s="4" t="inlineStr">
        <is>
          <t xml:space="preserve"> </t>
        </is>
      </c>
      <c r="D34" s="4" t="inlineStr">
        <is>
          <t xml:space="preserve"> </t>
        </is>
      </c>
    </row>
    <row r="35">
      <c r="A35" s="4" t="inlineStr">
        <is>
          <t>$750 million, 5.500% due March 15, 2053 | Senior Note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Aggregate principal</t>
        </is>
      </c>
      <c r="B37" s="6" t="n">
        <v>750000000</v>
      </c>
      <c r="C37" s="4" t="inlineStr">
        <is>
          <t xml:space="preserve"> </t>
        </is>
      </c>
      <c r="D37" s="4" t="inlineStr">
        <is>
          <t xml:space="preserve"> </t>
        </is>
      </c>
    </row>
    <row r="38">
      <c r="A38" s="4" t="inlineStr">
        <is>
          <t>Stated interest rate (percent)</t>
        </is>
      </c>
      <c r="B38" s="10" t="n">
        <v>0.055</v>
      </c>
      <c r="C38" s="4" t="inlineStr">
        <is>
          <t xml:space="preserve"> </t>
        </is>
      </c>
      <c r="D38" s="4" t="inlineStr">
        <is>
          <t xml:space="preserve"> </t>
        </is>
      </c>
    </row>
    <row r="39">
      <c r="A39" s="4" t="inlineStr">
        <is>
          <t>$400 million, 4.625% due December 1, 2042 | Senior Notes</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Aggregate principal</t>
        </is>
      </c>
      <c r="B41" s="6" t="n">
        <v>400000000</v>
      </c>
      <c r="C41" s="4" t="inlineStr">
        <is>
          <t xml:space="preserve"> </t>
        </is>
      </c>
      <c r="D41" s="4" t="inlineStr">
        <is>
          <t xml:space="preserve"> </t>
        </is>
      </c>
    </row>
    <row r="42">
      <c r="A42" s="4" t="inlineStr">
        <is>
          <t>Stated interest rate (percent)</t>
        </is>
      </c>
      <c r="B42" s="11" t="n">
        <v>0.04625</v>
      </c>
      <c r="C42" s="4" t="inlineStr">
        <is>
          <t xml:space="preserve"> </t>
        </is>
      </c>
      <c r="D42" s="4" t="inlineStr">
        <is>
          <t xml:space="preserve"> </t>
        </is>
      </c>
    </row>
    <row r="43">
      <c r="A43" s="4" t="inlineStr">
        <is>
          <t>$750 million, 4.950% due October 1, 2044 | Senior Notes</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Aggregate principal</t>
        </is>
      </c>
      <c r="B45" s="6" t="n">
        <v>750000000</v>
      </c>
      <c r="C45" s="4" t="inlineStr">
        <is>
          <t xml:space="preserve"> </t>
        </is>
      </c>
      <c r="D45" s="4" t="inlineStr">
        <is>
          <t xml:space="preserve"> </t>
        </is>
      </c>
    </row>
    <row r="46">
      <c r="A46" s="4" t="inlineStr">
        <is>
          <t>Stated interest rate (percent)</t>
        </is>
      </c>
      <c r="B46" s="10" t="n">
        <v>0.0495</v>
      </c>
      <c r="C46" s="4" t="inlineStr">
        <is>
          <t xml:space="preserve"> </t>
        </is>
      </c>
      <c r="D46" s="4" t="inlineStr">
        <is>
          <t xml:space="preserve"> </t>
        </is>
      </c>
    </row>
    <row r="47">
      <c r="A47" s="4" t="inlineStr">
        <is>
          <t>$1,000 million, 5.750% due April 15, 2054 | Senior Note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Aggregate principal</t>
        </is>
      </c>
      <c r="B49" s="6" t="n">
        <v>1000000000</v>
      </c>
      <c r="C49" s="6" t="n">
        <v>1000000000</v>
      </c>
      <c r="D49" s="4" t="inlineStr">
        <is>
          <t xml:space="preserve"> </t>
        </is>
      </c>
    </row>
    <row r="50">
      <c r="A50" s="4" t="inlineStr">
        <is>
          <t>Stated interest rate (percent)</t>
        </is>
      </c>
      <c r="B50" s="10" t="n">
        <v>0.0575</v>
      </c>
      <c r="C50" s="10" t="n">
        <v>0.0575</v>
      </c>
      <c r="D5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ut and Call Options Measured at Fair Value (Details) - Options - Level 3 fair value measurement</t>
        </is>
      </c>
      <c r="B1" s="2" t="inlineStr">
        <is>
          <t>Sep. 30, 2024</t>
        </is>
      </c>
      <c r="C1" s="2" t="inlineStr">
        <is>
          <t>Dec. 31, 2023</t>
        </is>
      </c>
    </row>
    <row r="2">
      <c r="A2" s="4" t="inlineStr">
        <is>
          <t>Annualized volatility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unobservable inputs</t>
        </is>
      </c>
      <c r="B4" s="12" t="n">
        <v>0.165</v>
      </c>
      <c r="C4" s="12" t="n">
        <v>0.161</v>
      </c>
    </row>
    <row r="5">
      <c r="A5" s="4" t="inlineStr">
        <is>
          <t>Annualized volatility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unobservable inputs</t>
        </is>
      </c>
      <c r="B7" s="12" t="n">
        <v>0.183</v>
      </c>
      <c r="C7" s="12" t="n">
        <v>0.178</v>
      </c>
    </row>
    <row r="8">
      <c r="A8" s="4" t="inlineStr">
        <is>
          <t>Credit spread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unobservable inputs</t>
        </is>
      </c>
      <c r="B10" s="12" t="n">
        <v>0.008</v>
      </c>
      <c r="C10" s="12" t="n">
        <v>0.008999999999999999</v>
      </c>
    </row>
    <row r="11">
      <c r="A11" s="4" t="inlineStr">
        <is>
          <t>Credit spread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unobservable inputs</t>
        </is>
      </c>
      <c r="B13" s="12" t="n">
        <v>0.014</v>
      </c>
      <c r="C13" s="12" t="n">
        <v>0.011</v>
      </c>
    </row>
    <row r="14">
      <c r="A14" s="4" t="inlineStr">
        <is>
          <t>Revenue exit multipl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unobservable inputs</t>
        </is>
      </c>
      <c r="B16" s="13" t="n">
        <v>1.5</v>
      </c>
      <c r="C16" s="13" t="n">
        <v>1.5</v>
      </c>
    </row>
    <row r="17">
      <c r="A17" s="4" t="inlineStr">
        <is>
          <t>Revenue exit multipl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ignificant unobservable inputs</t>
        </is>
      </c>
      <c r="B19" s="13" t="n">
        <v>2.5</v>
      </c>
      <c r="C19" s="13" t="n">
        <v>2.5</v>
      </c>
    </row>
    <row r="20">
      <c r="A20" s="4" t="inlineStr">
        <is>
          <t>Weighted average cost of capital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ignificant unobservable inputs</t>
        </is>
      </c>
      <c r="B22" s="12" t="n">
        <v>0.11</v>
      </c>
      <c r="C22" s="12" t="n">
        <v>0.11</v>
      </c>
    </row>
    <row r="23">
      <c r="A23" s="4" t="inlineStr">
        <is>
          <t>Weighted average cost of capital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ignificant unobservable inputs</t>
        </is>
      </c>
      <c r="B25" s="12" t="n">
        <v>0.14</v>
      </c>
      <c r="C25" s="12" t="n">
        <v>0.125</v>
      </c>
    </row>
    <row r="26">
      <c r="A26" s="4" t="inlineStr">
        <is>
          <t>Long term growth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ignificant unobservable inputs</t>
        </is>
      </c>
      <c r="B28" s="12" t="n">
        <v>0.03</v>
      </c>
      <c r="C28" s="12" t="n">
        <v>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DICARE PART D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Other current assets</t>
        </is>
      </c>
      <c r="B3" s="6" t="n">
        <v>6633</v>
      </c>
      <c r="C3" s="6" t="n">
        <v>6631</v>
      </c>
    </row>
    <row r="4">
      <c r="A4" s="4" t="inlineStr">
        <is>
          <t>Trade accounts payable and accrued expenses</t>
        </is>
      </c>
      <c r="B4" s="5" t="n">
        <v>-5915</v>
      </c>
      <c r="C4" s="5" t="n">
        <v>-6569</v>
      </c>
    </row>
    <row r="5">
      <c r="A5" s="4" t="inlineStr">
        <is>
          <t>Other long-term assets</t>
        </is>
      </c>
      <c r="B5" s="5" t="n">
        <v>3669</v>
      </c>
      <c r="C5" s="5" t="n">
        <v>3377</v>
      </c>
    </row>
    <row r="6">
      <c r="A6" s="4" t="inlineStr">
        <is>
          <t>Other long-term liabilities</t>
        </is>
      </c>
      <c r="B6" s="5" t="n">
        <v>-1770</v>
      </c>
      <c r="C6" s="5" t="n">
        <v>-1662</v>
      </c>
    </row>
    <row r="7">
      <c r="A7" s="4" t="inlineStr">
        <is>
          <t>Risk Corridor Settl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ther current assets</t>
        </is>
      </c>
      <c r="B9" s="5" t="n">
        <v>107</v>
      </c>
      <c r="C9" s="5" t="n">
        <v>224</v>
      </c>
    </row>
    <row r="10">
      <c r="A10" s="4" t="inlineStr">
        <is>
          <t>Trade accounts payable and accrued expenses</t>
        </is>
      </c>
      <c r="B10" s="5" t="n">
        <v>-114</v>
      </c>
      <c r="C10" s="5" t="n">
        <v>-232</v>
      </c>
    </row>
    <row r="11">
      <c r="A11" s="4" t="inlineStr">
        <is>
          <t>Net current liability</t>
        </is>
      </c>
      <c r="B11" s="5" t="n">
        <v>-7</v>
      </c>
      <c r="C11" s="5" t="n">
        <v>-8</v>
      </c>
    </row>
    <row r="12">
      <c r="A12" s="4" t="inlineStr">
        <is>
          <t>Other long-term assets</t>
        </is>
      </c>
      <c r="B12" s="5" t="n">
        <v>298</v>
      </c>
      <c r="C12" s="5" t="n">
        <v>17</v>
      </c>
    </row>
    <row r="13">
      <c r="A13" s="4" t="inlineStr">
        <is>
          <t>Other long-term liabilities</t>
        </is>
      </c>
      <c r="B13" s="5" t="n">
        <v>-62</v>
      </c>
      <c r="C13" s="5" t="n">
        <v>-77</v>
      </c>
    </row>
    <row r="14">
      <c r="A14" s="4" t="inlineStr">
        <is>
          <t>Net long-term asset (liability)</t>
        </is>
      </c>
      <c r="B14" s="5" t="n">
        <v>236</v>
      </c>
      <c r="C14" s="5" t="n">
        <v>-60</v>
      </c>
    </row>
    <row r="15">
      <c r="A15" s="4" t="inlineStr">
        <is>
          <t>Total net asset (liability)</t>
        </is>
      </c>
      <c r="B15" s="5" t="n">
        <v>229</v>
      </c>
      <c r="C15" s="5" t="n">
        <v>-68</v>
      </c>
    </row>
    <row r="16">
      <c r="A16" s="4" t="inlineStr">
        <is>
          <t>CMS Subsidies/ Discou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ther current assets</t>
        </is>
      </c>
      <c r="B18" s="5" t="n">
        <v>846</v>
      </c>
      <c r="C18" s="5" t="n">
        <v>514</v>
      </c>
    </row>
    <row r="19">
      <c r="A19" s="4" t="inlineStr">
        <is>
          <t>Trade accounts payable and accrued expenses</t>
        </is>
      </c>
      <c r="B19" s="5" t="n">
        <v>-1594</v>
      </c>
      <c r="C19" s="5" t="n">
        <v>-1825</v>
      </c>
    </row>
    <row r="20">
      <c r="A20" s="4" t="inlineStr">
        <is>
          <t>Net current liability</t>
        </is>
      </c>
      <c r="B20" s="5" t="n">
        <v>-748</v>
      </c>
      <c r="C20" s="5" t="n">
        <v>-1311</v>
      </c>
    </row>
    <row r="21">
      <c r="A21" s="4" t="inlineStr">
        <is>
          <t>Other long-term assets</t>
        </is>
      </c>
      <c r="B21" s="5" t="n">
        <v>0</v>
      </c>
      <c r="C21" s="5" t="n">
        <v>0</v>
      </c>
    </row>
    <row r="22">
      <c r="A22" s="4" t="inlineStr">
        <is>
          <t>Other long-term liabilities</t>
        </is>
      </c>
      <c r="B22" s="5" t="n">
        <v>0</v>
      </c>
      <c r="C22" s="5" t="n">
        <v>0</v>
      </c>
    </row>
    <row r="23">
      <c r="A23" s="4" t="inlineStr">
        <is>
          <t>Net long-term asset (liability)</t>
        </is>
      </c>
      <c r="B23" s="5" t="n">
        <v>0</v>
      </c>
      <c r="C23" s="5" t="n">
        <v>0</v>
      </c>
    </row>
    <row r="24">
      <c r="A24" s="4" t="inlineStr">
        <is>
          <t>Total net asset (liability)</t>
        </is>
      </c>
      <c r="B24" s="6" t="n">
        <v>-748</v>
      </c>
      <c r="C24" s="6" t="n">
        <v>-13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Segments (Details) $ in Millions</t>
        </is>
      </c>
      <c r="B1" s="2" t="inlineStr">
        <is>
          <t>9 Months Ended</t>
        </is>
      </c>
    </row>
    <row r="2">
      <c r="B2" s="2" t="inlineStr">
        <is>
          <t>Sep. 30, 2024 USD ($)</t>
        </is>
      </c>
    </row>
    <row r="3">
      <c r="A3" s="3" t="inlineStr">
        <is>
          <t>Goodwill</t>
        </is>
      </c>
      <c r="B3" s="4" t="inlineStr">
        <is>
          <t xml:space="preserve"> </t>
        </is>
      </c>
    </row>
    <row r="4">
      <c r="A4" s="4" t="inlineStr">
        <is>
          <t>Goodwill, beginning balance</t>
        </is>
      </c>
      <c r="B4" s="6" t="n">
        <v>9550</v>
      </c>
    </row>
    <row r="5">
      <c r="A5" s="4" t="inlineStr">
        <is>
          <t>Acquisitions</t>
        </is>
      </c>
      <c r="B5" s="5" t="n">
        <v>40</v>
      </c>
    </row>
    <row r="6">
      <c r="A6" s="4" t="inlineStr">
        <is>
          <t>Goodwill, ending balance</t>
        </is>
      </c>
      <c r="B6" s="5" t="n">
        <v>9590</v>
      </c>
    </row>
    <row r="7">
      <c r="A7" s="4" t="inlineStr">
        <is>
          <t>Insurance</t>
        </is>
      </c>
      <c r="B7" s="4" t="inlineStr">
        <is>
          <t xml:space="preserve"> </t>
        </is>
      </c>
    </row>
    <row r="8">
      <c r="A8" s="3" t="inlineStr">
        <is>
          <t>Goodwill</t>
        </is>
      </c>
      <c r="B8" s="4" t="inlineStr">
        <is>
          <t xml:space="preserve"> </t>
        </is>
      </c>
    </row>
    <row r="9">
      <c r="A9" s="4" t="inlineStr">
        <is>
          <t>Goodwill, beginning balance</t>
        </is>
      </c>
      <c r="B9" s="5" t="n">
        <v>2663</v>
      </c>
    </row>
    <row r="10">
      <c r="A10" s="4" t="inlineStr">
        <is>
          <t>Acquisitions</t>
        </is>
      </c>
      <c r="B10" s="5" t="n">
        <v>0</v>
      </c>
    </row>
    <row r="11">
      <c r="A11" s="4" t="inlineStr">
        <is>
          <t>Goodwill, ending balance</t>
        </is>
      </c>
      <c r="B11" s="5" t="n">
        <v>2663</v>
      </c>
    </row>
    <row r="12">
      <c r="A12" s="4" t="inlineStr">
        <is>
          <t>CenterWell</t>
        </is>
      </c>
      <c r="B12" s="4" t="inlineStr">
        <is>
          <t xml:space="preserve"> </t>
        </is>
      </c>
    </row>
    <row r="13">
      <c r="A13" s="3" t="inlineStr">
        <is>
          <t>Goodwill</t>
        </is>
      </c>
      <c r="B13" s="4" t="inlineStr">
        <is>
          <t xml:space="preserve"> </t>
        </is>
      </c>
    </row>
    <row r="14">
      <c r="A14" s="4" t="inlineStr">
        <is>
          <t>Goodwill, beginning balance</t>
        </is>
      </c>
      <c r="B14" s="5" t="n">
        <v>6887</v>
      </c>
    </row>
    <row r="15">
      <c r="A15" s="4" t="inlineStr">
        <is>
          <t>Acquisitions</t>
        </is>
      </c>
      <c r="B15" s="5" t="n">
        <v>40</v>
      </c>
    </row>
    <row r="16">
      <c r="A16" s="4" t="inlineStr">
        <is>
          <t>Goodwill, ending balance</t>
        </is>
      </c>
      <c r="B16" s="6" t="n">
        <v>69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Other Intangible Assets Subject to Amortization (Details) - USD ($) $ in Millions</t>
        </is>
      </c>
      <c r="B1" s="2" t="inlineStr">
        <is>
          <t>Sep. 30, 2024</t>
        </is>
      </c>
      <c r="C1" s="2" t="inlineStr">
        <is>
          <t>Dec. 31, 2023</t>
        </is>
      </c>
    </row>
    <row r="2">
      <c r="A2" s="3" t="inlineStr">
        <is>
          <t>Other intangible assets:</t>
        </is>
      </c>
      <c r="B2" s="4" t="inlineStr">
        <is>
          <t xml:space="preserve"> </t>
        </is>
      </c>
      <c r="C2" s="4" t="inlineStr">
        <is>
          <t xml:space="preserve"> </t>
        </is>
      </c>
    </row>
    <row r="3">
      <c r="A3" s="4" t="inlineStr">
        <is>
          <t>Weighted average life (in years)</t>
        </is>
      </c>
      <c r="B3" s="4" t="inlineStr">
        <is>
          <t>9 years 2 months 12 days</t>
        </is>
      </c>
      <c r="C3" s="4" t="inlineStr">
        <is>
          <t xml:space="preserve"> </t>
        </is>
      </c>
    </row>
    <row r="4">
      <c r="A4" s="4" t="inlineStr">
        <is>
          <t>Total other intangible assets, cost</t>
        </is>
      </c>
      <c r="B4" s="6" t="n">
        <v>2627</v>
      </c>
      <c r="C4" s="6" t="n">
        <v>2626</v>
      </c>
    </row>
    <row r="5">
      <c r="A5" s="4" t="inlineStr">
        <is>
          <t>Amortizable intangible assets, accumulated amortization</t>
        </is>
      </c>
      <c r="B5" s="5" t="n">
        <v>977</v>
      </c>
      <c r="C5" s="5" t="n">
        <v>933</v>
      </c>
    </row>
    <row r="6">
      <c r="A6" s="4" t="inlineStr">
        <is>
          <t>Total other intangible assets, net</t>
        </is>
      </c>
      <c r="B6" s="5" t="n">
        <v>1650</v>
      </c>
      <c r="C6" s="5" t="n">
        <v>1693</v>
      </c>
    </row>
    <row r="7">
      <c r="A7" s="4" t="inlineStr">
        <is>
          <t>Certificates of need</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5" t="n">
        <v>1092</v>
      </c>
      <c r="C9" s="5" t="n">
        <v>1092</v>
      </c>
    </row>
    <row r="10">
      <c r="A10" s="4" t="inlineStr">
        <is>
          <t>Medicare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288</v>
      </c>
      <c r="C12" s="5" t="n">
        <v>288</v>
      </c>
    </row>
    <row r="13">
      <c r="A13" s="4" t="inlineStr">
        <is>
          <t>Customer contracts/ relationships</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Weighted average life (in years)</t>
        </is>
      </c>
      <c r="B15" s="4" t="inlineStr">
        <is>
          <t>9 years 4 months 24 days</t>
        </is>
      </c>
      <c r="C15" s="4" t="inlineStr">
        <is>
          <t xml:space="preserve"> </t>
        </is>
      </c>
    </row>
    <row r="16">
      <c r="A16" s="4" t="inlineStr">
        <is>
          <t>Amortizable intangible assets, cost</t>
        </is>
      </c>
      <c r="B16" s="6" t="n">
        <v>956</v>
      </c>
      <c r="C16" s="5" t="n">
        <v>956</v>
      </c>
    </row>
    <row r="17">
      <c r="A17" s="4" t="inlineStr">
        <is>
          <t>Amortizable intangible assets, accumulated amortization</t>
        </is>
      </c>
      <c r="B17" s="5" t="n">
        <v>749</v>
      </c>
      <c r="C17" s="5" t="n">
        <v>718</v>
      </c>
    </row>
    <row r="18">
      <c r="A18" s="4" t="inlineStr">
        <is>
          <t>Amortizable intangible assets, net</t>
        </is>
      </c>
      <c r="B18" s="6" t="n">
        <v>207</v>
      </c>
      <c r="C18" s="5" t="n">
        <v>238</v>
      </c>
    </row>
    <row r="19">
      <c r="A19" s="4" t="inlineStr">
        <is>
          <t>Trade names and technology</t>
        </is>
      </c>
      <c r="B19" s="4" t="inlineStr">
        <is>
          <t xml:space="preserve"> </t>
        </is>
      </c>
      <c r="C19" s="4" t="inlineStr">
        <is>
          <t xml:space="preserve"> </t>
        </is>
      </c>
    </row>
    <row r="20">
      <c r="A20" s="3" t="inlineStr">
        <is>
          <t>Other intangible assets:</t>
        </is>
      </c>
      <c r="B20" s="4" t="inlineStr">
        <is>
          <t xml:space="preserve"> </t>
        </is>
      </c>
      <c r="C20" s="4" t="inlineStr">
        <is>
          <t xml:space="preserve"> </t>
        </is>
      </c>
    </row>
    <row r="21">
      <c r="A21" s="4" t="inlineStr">
        <is>
          <t>Weighted average life (in years)</t>
        </is>
      </c>
      <c r="B21" s="4" t="inlineStr">
        <is>
          <t>6 years 8 months 12 days</t>
        </is>
      </c>
      <c r="C21" s="4" t="inlineStr">
        <is>
          <t xml:space="preserve"> </t>
        </is>
      </c>
    </row>
    <row r="22">
      <c r="A22" s="4" t="inlineStr">
        <is>
          <t>Amortizable intangible assets, cost</t>
        </is>
      </c>
      <c r="B22" s="6" t="n">
        <v>139</v>
      </c>
      <c r="C22" s="5" t="n">
        <v>139</v>
      </c>
    </row>
    <row r="23">
      <c r="A23" s="4" t="inlineStr">
        <is>
          <t>Amortizable intangible assets, accumulated amortization</t>
        </is>
      </c>
      <c r="B23" s="5" t="n">
        <v>116</v>
      </c>
      <c r="C23" s="5" t="n">
        <v>109</v>
      </c>
    </row>
    <row r="24">
      <c r="A24" s="4" t="inlineStr">
        <is>
          <t>Amortizable intangible assets, net</t>
        </is>
      </c>
      <c r="B24" s="6" t="n">
        <v>23</v>
      </c>
      <c r="C24" s="5" t="n">
        <v>30</v>
      </c>
    </row>
    <row r="25">
      <c r="A25" s="4" t="inlineStr">
        <is>
          <t>Provider contracts</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Weighted average life (in years)</t>
        </is>
      </c>
      <c r="B27" s="4" t="inlineStr">
        <is>
          <t>11 years 10 months 24 days</t>
        </is>
      </c>
      <c r="C27" s="4" t="inlineStr">
        <is>
          <t xml:space="preserve"> </t>
        </is>
      </c>
    </row>
    <row r="28">
      <c r="A28" s="4" t="inlineStr">
        <is>
          <t>Amortizable intangible assets, cost</t>
        </is>
      </c>
      <c r="B28" s="6" t="n">
        <v>67</v>
      </c>
      <c r="C28" s="5" t="n">
        <v>67</v>
      </c>
    </row>
    <row r="29">
      <c r="A29" s="4" t="inlineStr">
        <is>
          <t>Amortizable intangible assets, accumulated amortization</t>
        </is>
      </c>
      <c r="B29" s="5" t="n">
        <v>63</v>
      </c>
      <c r="C29" s="5" t="n">
        <v>62</v>
      </c>
    </row>
    <row r="30">
      <c r="A30" s="4" t="inlineStr">
        <is>
          <t>Amortizable intangible assets, net</t>
        </is>
      </c>
      <c r="B30" s="6" t="n">
        <v>4</v>
      </c>
      <c r="C30" s="5" t="n">
        <v>5</v>
      </c>
    </row>
    <row r="31">
      <c r="A31" s="4" t="inlineStr">
        <is>
          <t>Noncompetes and other</t>
        </is>
      </c>
      <c r="B31" s="4" t="inlineStr">
        <is>
          <t xml:space="preserve"> </t>
        </is>
      </c>
      <c r="C31" s="4" t="inlineStr">
        <is>
          <t xml:space="preserve"> </t>
        </is>
      </c>
    </row>
    <row r="32">
      <c r="A32" s="3" t="inlineStr">
        <is>
          <t>Other intangible assets:</t>
        </is>
      </c>
      <c r="B32" s="4" t="inlineStr">
        <is>
          <t xml:space="preserve"> </t>
        </is>
      </c>
      <c r="C32" s="4" t="inlineStr">
        <is>
          <t xml:space="preserve"> </t>
        </is>
      </c>
    </row>
    <row r="33">
      <c r="A33" s="4" t="inlineStr">
        <is>
          <t>Weighted average life (in years)</t>
        </is>
      </c>
      <c r="B33" s="4" t="inlineStr">
        <is>
          <t>8 years 4 months 24 days</t>
        </is>
      </c>
      <c r="C33" s="4" t="inlineStr">
        <is>
          <t xml:space="preserve"> </t>
        </is>
      </c>
    </row>
    <row r="34">
      <c r="A34" s="4" t="inlineStr">
        <is>
          <t>Amortizable intangible assets, cost</t>
        </is>
      </c>
      <c r="B34" s="6" t="n">
        <v>85</v>
      </c>
      <c r="C34" s="5" t="n">
        <v>84</v>
      </c>
    </row>
    <row r="35">
      <c r="A35" s="4" t="inlineStr">
        <is>
          <t>Amortizable intangible assets, accumulated amortization</t>
        </is>
      </c>
      <c r="B35" s="5" t="n">
        <v>49</v>
      </c>
      <c r="C35" s="5" t="n">
        <v>44</v>
      </c>
    </row>
    <row r="36">
      <c r="A36" s="4" t="inlineStr">
        <is>
          <t>Amortizable intangible assets, net</t>
        </is>
      </c>
      <c r="B36" s="6" t="n">
        <v>36</v>
      </c>
      <c r="C36" s="6" t="n">
        <v>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15</v>
      </c>
      <c r="C4" s="6" t="n">
        <v>17</v>
      </c>
      <c r="D4" s="6" t="n">
        <v>46</v>
      </c>
      <c r="E4" s="6" t="n">
        <v>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Humana</t>
        </is>
      </c>
      <c r="B4" s="6" t="n">
        <v>480</v>
      </c>
      <c r="C4" s="6" t="n">
        <v>832</v>
      </c>
      <c r="D4" s="6" t="n">
        <v>1900</v>
      </c>
      <c r="E4" s="6" t="n">
        <v>303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gross unrealized investment (losses) gains</t>
        </is>
      </c>
      <c r="B6" s="5" t="n">
        <v>619</v>
      </c>
      <c r="C6" s="5" t="n">
        <v>-365</v>
      </c>
      <c r="D6" s="5" t="n">
        <v>458</v>
      </c>
      <c r="E6" s="5" t="n">
        <v>-314</v>
      </c>
    </row>
    <row r="7">
      <c r="A7" s="4" t="inlineStr">
        <is>
          <t>Effect of income taxes</t>
        </is>
      </c>
      <c r="B7" s="5" t="n">
        <v>-142</v>
      </c>
      <c r="C7" s="5" t="n">
        <v>85</v>
      </c>
      <c r="D7" s="5" t="n">
        <v>-104</v>
      </c>
      <c r="E7" s="5" t="n">
        <v>73</v>
      </c>
    </row>
    <row r="8">
      <c r="A8" s="4" t="inlineStr">
        <is>
          <t>Total change in unrealized investment (losses) gains, net of tax</t>
        </is>
      </c>
      <c r="B8" s="5" t="n">
        <v>477</v>
      </c>
      <c r="C8" s="5" t="n">
        <v>-280</v>
      </c>
      <c r="D8" s="5" t="n">
        <v>354</v>
      </c>
      <c r="E8" s="5" t="n">
        <v>-241</v>
      </c>
    </row>
    <row r="9">
      <c r="A9" s="4" t="inlineStr">
        <is>
          <t>Reclassification adjustment for net realized losses (gains)</t>
        </is>
      </c>
      <c r="B9" s="5" t="n">
        <v>-10</v>
      </c>
      <c r="C9" s="5" t="n">
        <v>3</v>
      </c>
      <c r="D9" s="5" t="n">
        <v>-10</v>
      </c>
      <c r="E9" s="5" t="n">
        <v>56</v>
      </c>
    </row>
    <row r="10">
      <c r="A10" s="4" t="inlineStr">
        <is>
          <t>Effect of income taxes</t>
        </is>
      </c>
      <c r="B10" s="5" t="n">
        <v>2</v>
      </c>
      <c r="C10" s="5" t="n">
        <v>0</v>
      </c>
      <c r="D10" s="5" t="n">
        <v>2</v>
      </c>
      <c r="E10" s="5" t="n">
        <v>-14</v>
      </c>
    </row>
    <row r="11">
      <c r="A11" s="4" t="inlineStr">
        <is>
          <t>Total reclassification adjustment, net of tax</t>
        </is>
      </c>
      <c r="B11" s="5" t="n">
        <v>-8</v>
      </c>
      <c r="C11" s="5" t="n">
        <v>3</v>
      </c>
      <c r="D11" s="5" t="n">
        <v>-8</v>
      </c>
      <c r="E11" s="5" t="n">
        <v>42</v>
      </c>
    </row>
    <row r="12">
      <c r="A12" s="4" t="inlineStr">
        <is>
          <t>Other comprehensive (loss) income, net of tax</t>
        </is>
      </c>
      <c r="B12" s="5" t="n">
        <v>469</v>
      </c>
      <c r="C12" s="5" t="n">
        <v>-277</v>
      </c>
      <c r="D12" s="5" t="n">
        <v>346</v>
      </c>
      <c r="E12" s="5" t="n">
        <v>-199</v>
      </c>
    </row>
    <row r="13">
      <c r="A13" s="4" t="inlineStr">
        <is>
          <t>Comprehensive income attributable to Humana</t>
        </is>
      </c>
      <c r="B13" s="6" t="n">
        <v>949</v>
      </c>
      <c r="C13" s="6" t="n">
        <v>555</v>
      </c>
      <c r="D13" s="6" t="n">
        <v>2246</v>
      </c>
      <c r="E13" s="6" t="n">
        <v>28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and Estimated Future Amortization Expense (Details) $ in Millions</t>
        </is>
      </c>
      <c r="B1" s="2" t="inlineStr">
        <is>
          <t>Sep. 30, 2024 USD ($)</t>
        </is>
      </c>
    </row>
    <row r="2">
      <c r="A2" s="3" t="inlineStr">
        <is>
          <t>For the years ending December 31,</t>
        </is>
      </c>
      <c r="B2" s="4" t="inlineStr">
        <is>
          <t xml:space="preserve"> </t>
        </is>
      </c>
    </row>
    <row r="3">
      <c r="A3" s="4" t="inlineStr">
        <is>
          <t>2024</t>
        </is>
      </c>
      <c r="B3" s="6" t="n">
        <v>15</v>
      </c>
    </row>
    <row r="4">
      <c r="A4" s="4" t="inlineStr">
        <is>
          <t>2025</t>
        </is>
      </c>
      <c r="B4" s="5" t="n">
        <v>58</v>
      </c>
    </row>
    <row r="5">
      <c r="A5" s="4" t="inlineStr">
        <is>
          <t>2026</t>
        </is>
      </c>
      <c r="B5" s="5" t="n">
        <v>43</v>
      </c>
    </row>
    <row r="6">
      <c r="A6" s="4" t="inlineStr">
        <is>
          <t>2027</t>
        </is>
      </c>
      <c r="B6" s="5" t="n">
        <v>33</v>
      </c>
    </row>
    <row r="7">
      <c r="A7" s="4" t="inlineStr">
        <is>
          <t>2028</t>
        </is>
      </c>
      <c r="B7" s="5" t="n">
        <v>29</v>
      </c>
    </row>
    <row r="8">
      <c r="A8" s="4" t="inlineStr">
        <is>
          <t>2029</t>
        </is>
      </c>
      <c r="B8" s="6" t="n">
        <v>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S PAYABLE - Activity in Benefits Payable (Details) - USD ($) $ in Millions</t>
        </is>
      </c>
      <c r="B1" s="2" t="inlineStr">
        <is>
          <t>9 Months Ended</t>
        </is>
      </c>
    </row>
    <row r="2">
      <c r="B2" s="2" t="inlineStr">
        <is>
          <t>Sep. 30, 2024</t>
        </is>
      </c>
      <c r="C2" s="2" t="inlineStr">
        <is>
          <t>Sep. 30, 2023</t>
        </is>
      </c>
    </row>
    <row r="3">
      <c r="A3" s="3" t="inlineStr">
        <is>
          <t>Liability for Unpaid Claims and Claims Adjustment Expense [Roll Forward]</t>
        </is>
      </c>
      <c r="B3" s="4" t="inlineStr">
        <is>
          <t xml:space="preserve"> </t>
        </is>
      </c>
      <c r="C3" s="4" t="inlineStr">
        <is>
          <t xml:space="preserve"> </t>
        </is>
      </c>
    </row>
    <row r="4">
      <c r="A4" s="4" t="inlineStr">
        <is>
          <t>Balances, beginning of period</t>
        </is>
      </c>
      <c r="B4" s="6" t="n">
        <v>10241</v>
      </c>
      <c r="C4" s="6" t="n">
        <v>9264</v>
      </c>
    </row>
    <row r="5">
      <c r="A5" s="4" t="inlineStr">
        <is>
          <t>Acquisitions</t>
        </is>
      </c>
      <c r="B5" s="5" t="n">
        <v>0</v>
      </c>
      <c r="C5" s="5" t="n">
        <v>62</v>
      </c>
    </row>
    <row r="6">
      <c r="A6" s="3" t="inlineStr">
        <is>
          <t>Incurred related to:</t>
        </is>
      </c>
      <c r="B6" s="4" t="inlineStr">
        <is>
          <t xml:space="preserve"> </t>
        </is>
      </c>
      <c r="C6" s="4" t="inlineStr">
        <is>
          <t xml:space="preserve"> </t>
        </is>
      </c>
    </row>
    <row r="7">
      <c r="A7" s="4" t="inlineStr">
        <is>
          <t>Current year</t>
        </is>
      </c>
      <c r="B7" s="5" t="n">
        <v>75976</v>
      </c>
      <c r="C7" s="5" t="n">
        <v>66370</v>
      </c>
    </row>
    <row r="8">
      <c r="A8" s="4" t="inlineStr">
        <is>
          <t>Prior years</t>
        </is>
      </c>
      <c r="B8" s="5" t="n">
        <v>-693</v>
      </c>
      <c r="C8" s="5" t="n">
        <v>-758</v>
      </c>
    </row>
    <row r="9">
      <c r="A9" s="4" t="inlineStr">
        <is>
          <t>Total incurred</t>
        </is>
      </c>
      <c r="B9" s="5" t="n">
        <v>75283</v>
      </c>
      <c r="C9" s="5" t="n">
        <v>65612</v>
      </c>
    </row>
    <row r="10">
      <c r="A10" s="3" t="inlineStr">
        <is>
          <t>Paid related to:</t>
        </is>
      </c>
      <c r="B10" s="4" t="inlineStr">
        <is>
          <t xml:space="preserve"> </t>
        </is>
      </c>
      <c r="C10" s="4" t="inlineStr">
        <is>
          <t xml:space="preserve"> </t>
        </is>
      </c>
    </row>
    <row r="11">
      <c r="A11" s="4" t="inlineStr">
        <is>
          <t>Current year</t>
        </is>
      </c>
      <c r="B11" s="5" t="n">
        <v>-65282</v>
      </c>
      <c r="C11" s="5" t="n">
        <v>-56700</v>
      </c>
    </row>
    <row r="12">
      <c r="A12" s="4" t="inlineStr">
        <is>
          <t>Prior years</t>
        </is>
      </c>
      <c r="B12" s="5" t="n">
        <v>-9117</v>
      </c>
      <c r="C12" s="5" t="n">
        <v>-8042</v>
      </c>
    </row>
    <row r="13">
      <c r="A13" s="4" t="inlineStr">
        <is>
          <t>Total paid</t>
        </is>
      </c>
      <c r="B13" s="5" t="n">
        <v>-74399</v>
      </c>
      <c r="C13" s="5" t="n">
        <v>-64742</v>
      </c>
    </row>
    <row r="14">
      <c r="A14" s="4" t="inlineStr">
        <is>
          <t>Balances, end of period</t>
        </is>
      </c>
      <c r="B14" s="5" t="n">
        <v>11125</v>
      </c>
      <c r="C14" s="6" t="n">
        <v>10196</v>
      </c>
    </row>
    <row r="15">
      <c r="A15" s="4" t="inlineStr">
        <is>
          <t>Total IBNR included in benefits payable</t>
        </is>
      </c>
      <c r="B15" s="6" t="n">
        <v>7200</v>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OMPUTATION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t>
        </is>
      </c>
      <c r="B4" s="6" t="n">
        <v>480</v>
      </c>
      <c r="C4" s="6" t="n">
        <v>832</v>
      </c>
      <c r="D4" s="6" t="n">
        <v>1900</v>
      </c>
      <c r="E4" s="6" t="n">
        <v>3030</v>
      </c>
    </row>
    <row r="5">
      <c r="A5" s="4" t="inlineStr">
        <is>
          <t>Weighted average outstanding shares of common stock used to compute basic earnings per common share (in shares)</t>
        </is>
      </c>
      <c r="B5" s="5" t="n">
        <v>120405</v>
      </c>
      <c r="C5" s="5" t="n">
        <v>123426</v>
      </c>
      <c r="D5" s="5" t="n">
        <v>120609</v>
      </c>
      <c r="E5" s="5" t="n">
        <v>124335</v>
      </c>
    </row>
    <row r="6">
      <c r="A6" s="4" t="inlineStr">
        <is>
          <t>Shares used to compute diluted earnings per common share (in shares)</t>
        </is>
      </c>
      <c r="B6" s="5" t="n">
        <v>120764</v>
      </c>
      <c r="C6" s="5" t="n">
        <v>123983</v>
      </c>
      <c r="D6" s="5" t="n">
        <v>120899</v>
      </c>
      <c r="E6" s="5" t="n">
        <v>124885</v>
      </c>
    </row>
    <row r="7">
      <c r="A7" s="4" t="inlineStr">
        <is>
          <t>Basic earnings per common share (in dollars per share)</t>
        </is>
      </c>
      <c r="B7" s="8" t="n">
        <v>3.99</v>
      </c>
      <c r="C7" s="8" t="n">
        <v>6.74</v>
      </c>
      <c r="D7" s="8" t="n">
        <v>15.76</v>
      </c>
      <c r="E7" s="8" t="n">
        <v>24.37</v>
      </c>
    </row>
    <row r="8">
      <c r="A8" s="4" t="inlineStr">
        <is>
          <t>Diluted earnings per common share (in dollars per share)</t>
        </is>
      </c>
      <c r="B8" s="8" t="n">
        <v>3.98</v>
      </c>
      <c r="C8" s="8" t="n">
        <v>6.71</v>
      </c>
      <c r="D8" s="8" t="n">
        <v>15.72</v>
      </c>
      <c r="E8" s="8" t="n">
        <v>24.26</v>
      </c>
    </row>
    <row r="9">
      <c r="A9" s="4" t="inlineStr">
        <is>
          <t>Number of antidilutive stock options and restricted stock excluded from computation (in shares)</t>
        </is>
      </c>
      <c r="B9" s="5" t="n">
        <v>361</v>
      </c>
      <c r="C9" s="5" t="n">
        <v>137</v>
      </c>
      <c r="D9" s="5" t="n">
        <v>759</v>
      </c>
      <c r="E9" s="5" t="n">
        <v>251</v>
      </c>
    </row>
    <row r="10">
      <c r="A10" s="4" t="inlineStr">
        <is>
          <t>Employee stock options</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Dilutive effect of employee stock options and restricted stock (in shares)</t>
        </is>
      </c>
      <c r="B12" s="5" t="n">
        <v>3</v>
      </c>
      <c r="C12" s="5" t="n">
        <v>26</v>
      </c>
      <c r="D12" s="5" t="n">
        <v>4</v>
      </c>
      <c r="E12" s="5" t="n">
        <v>31</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Dilutive effect of employee stock options and restricted stock (in shares)</t>
        </is>
      </c>
      <c r="B15" s="5" t="n">
        <v>356</v>
      </c>
      <c r="C15" s="5" t="n">
        <v>531</v>
      </c>
      <c r="D15" s="5" t="n">
        <v>286</v>
      </c>
      <c r="E15" s="5" t="n">
        <v>5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Dividends (Details) - USD ($) $ / shares in Units, $ in Millions</t>
        </is>
      </c>
      <c r="B1" s="2" t="inlineStr">
        <is>
          <t>3 Months Ended</t>
        </is>
      </c>
    </row>
    <row r="2">
      <c r="B2" s="2" t="inlineStr">
        <is>
          <t>Dec. 31, 2024</t>
        </is>
      </c>
      <c r="C2" s="2" t="inlineStr">
        <is>
          <t>Sep. 30, 2024</t>
        </is>
      </c>
      <c r="D2" s="2" t="inlineStr">
        <is>
          <t>Jun. 30, 2024</t>
        </is>
      </c>
      <c r="E2" s="2" t="inlineStr">
        <is>
          <t>Mar.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mount per Share (in dollars per share)</t>
        </is>
      </c>
      <c r="B4" s="4" t="inlineStr">
        <is>
          <t xml:space="preserve"> </t>
        </is>
      </c>
      <c r="C4" s="7" t="n">
        <v>0.885</v>
      </c>
      <c r="D4" s="7" t="n">
        <v>0.885</v>
      </c>
      <c r="E4" s="7" t="n">
        <v>0.885</v>
      </c>
    </row>
    <row r="5">
      <c r="A5" s="4" t="inlineStr">
        <is>
          <t>Total Amount</t>
        </is>
      </c>
      <c r="B5" s="4" t="inlineStr">
        <is>
          <t xml:space="preserve"> </t>
        </is>
      </c>
      <c r="C5" s="6" t="n">
        <v>107</v>
      </c>
      <c r="D5" s="6" t="n">
        <v>107</v>
      </c>
      <c r="E5" s="6" t="n">
        <v>108</v>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Amount per Share (in dollars per share)</t>
        </is>
      </c>
      <c r="B8" s="7" t="n">
        <v>0.885</v>
      </c>
      <c r="C8" s="4" t="inlineStr">
        <is>
          <t xml:space="preserve"> </t>
        </is>
      </c>
      <c r="D8" s="4" t="inlineStr">
        <is>
          <t xml:space="preserve"> </t>
        </is>
      </c>
      <c r="E8" s="4" t="inlineStr">
        <is>
          <t xml:space="preserve"> </t>
        </is>
      </c>
    </row>
    <row r="9">
      <c r="A9" s="4" t="inlineStr">
        <is>
          <t>Total Amount</t>
        </is>
      </c>
      <c r="B9" s="6" t="n">
        <v>107</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Narrative (Details) - USD ($) $ / shares in Units, shares in Thousands, $ in Millions</t>
        </is>
      </c>
      <c r="B1" s="2" t="inlineStr">
        <is>
          <t>1 Months Ended</t>
        </is>
      </c>
      <c r="C1" s="2" t="inlineStr">
        <is>
          <t>3 Months Ended</t>
        </is>
      </c>
      <c r="E1" s="2" t="inlineStr">
        <is>
          <t>9 Months Ended</t>
        </is>
      </c>
    </row>
    <row r="2">
      <c r="B2" s="2" t="inlineStr">
        <is>
          <t>Oct. 30, 2024</t>
        </is>
      </c>
      <c r="C2" s="2" t="inlineStr">
        <is>
          <t>Sep. 30, 2024</t>
        </is>
      </c>
      <c r="D2" s="2" t="inlineStr">
        <is>
          <t>Sep. 30, 2023</t>
        </is>
      </c>
      <c r="E2" s="2" t="inlineStr">
        <is>
          <t>Sep. 30, 2024</t>
        </is>
      </c>
      <c r="F2" s="2" t="inlineStr">
        <is>
          <t>Sep. 30, 2023</t>
        </is>
      </c>
      <c r="G2" s="2" t="inlineStr">
        <is>
          <t>Oct. 29, 2024</t>
        </is>
      </c>
      <c r="H2" s="2" t="inlineStr">
        <is>
          <t>Feb. 16,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s</t>
        </is>
      </c>
      <c r="B4" s="4" t="inlineStr">
        <is>
          <t xml:space="preserve"> </t>
        </is>
      </c>
      <c r="C4" s="6" t="n">
        <v>1</v>
      </c>
      <c r="D4" s="6" t="n">
        <v>383</v>
      </c>
      <c r="E4" s="6" t="n">
        <v>774</v>
      </c>
      <c r="F4" s="6" t="n">
        <v>1011</v>
      </c>
      <c r="G4" s="4" t="inlineStr">
        <is>
          <t xml:space="preserve"> </t>
        </is>
      </c>
      <c r="H4" s="4" t="inlineStr">
        <is>
          <t xml:space="preserve"> </t>
        </is>
      </c>
    </row>
    <row r="5">
      <c r="A5" s="4" t="inlineStr">
        <is>
          <t>Common shares acquired in connection with employee stock plans (in shares)</t>
        </is>
      </c>
      <c r="B5" s="4" t="inlineStr">
        <is>
          <t xml:space="preserve"> </t>
        </is>
      </c>
      <c r="C5" s="4" t="inlineStr">
        <is>
          <t xml:space="preserve"> </t>
        </is>
      </c>
      <c r="D5" s="4" t="inlineStr">
        <is>
          <t xml:space="preserve"> </t>
        </is>
      </c>
      <c r="E5" s="5" t="n">
        <v>50</v>
      </c>
      <c r="F5" s="5" t="n">
        <v>60</v>
      </c>
      <c r="G5" s="4" t="inlineStr">
        <is>
          <t xml:space="preserve"> </t>
        </is>
      </c>
      <c r="H5" s="4" t="inlineStr">
        <is>
          <t xml:space="preserve"> </t>
        </is>
      </c>
    </row>
    <row r="6">
      <c r="A6" s="4" t="inlineStr">
        <is>
          <t>Common shares acquired in connection with employee stock plans, amount</t>
        </is>
      </c>
      <c r="B6" s="4" t="inlineStr">
        <is>
          <t xml:space="preserve"> </t>
        </is>
      </c>
      <c r="C6" s="4" t="inlineStr">
        <is>
          <t xml:space="preserve"> </t>
        </is>
      </c>
      <c r="D6" s="4" t="inlineStr">
        <is>
          <t xml:space="preserve"> </t>
        </is>
      </c>
      <c r="E6" s="6" t="n">
        <v>18</v>
      </c>
      <c r="F6" s="6" t="n">
        <v>31</v>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declared (in dollars per share)</t>
        </is>
      </c>
      <c r="B9" s="14" t="n">
        <v>0.8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2930</v>
      </c>
      <c r="H10" s="4" t="inlineStr">
        <is>
          <t xml:space="preserve"> </t>
        </is>
      </c>
    </row>
    <row r="11">
      <c r="A11" s="4" t="inlineStr">
        <is>
          <t>2023 And 2024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s (in shares)</t>
        </is>
      </c>
      <c r="B13" s="4" t="inlineStr">
        <is>
          <t xml:space="preserve"> </t>
        </is>
      </c>
      <c r="C13" s="4" t="inlineStr">
        <is>
          <t xml:space="preserve"> </t>
        </is>
      </c>
      <c r="D13" s="4" t="inlineStr">
        <is>
          <t xml:space="preserve"> </t>
        </is>
      </c>
      <c r="E13" s="5" t="n">
        <v>1900</v>
      </c>
      <c r="F13" s="4" t="inlineStr">
        <is>
          <t xml:space="preserve"> </t>
        </is>
      </c>
      <c r="G13" s="4" t="inlineStr">
        <is>
          <t xml:space="preserve"> </t>
        </is>
      </c>
      <c r="H13" s="4" t="inlineStr">
        <is>
          <t xml:space="preserve"> </t>
        </is>
      </c>
    </row>
    <row r="14">
      <c r="A14" s="4" t="inlineStr">
        <is>
          <t>Stock repurchases</t>
        </is>
      </c>
      <c r="B14" s="4" t="inlineStr">
        <is>
          <t xml:space="preserve"> </t>
        </is>
      </c>
      <c r="C14" s="4" t="inlineStr">
        <is>
          <t xml:space="preserve"> </t>
        </is>
      </c>
      <c r="D14" s="4" t="inlineStr">
        <is>
          <t xml:space="preserve"> </t>
        </is>
      </c>
      <c r="E14" s="6" t="n">
        <v>750</v>
      </c>
      <c r="F14" s="4" t="inlineStr">
        <is>
          <t xml:space="preserve"> </t>
        </is>
      </c>
      <c r="G14" s="4" t="inlineStr">
        <is>
          <t xml:space="preserve"> </t>
        </is>
      </c>
      <c r="H14" s="4" t="inlineStr">
        <is>
          <t xml:space="preserve"> </t>
        </is>
      </c>
    </row>
    <row r="15">
      <c r="A15" s="4" t="inlineStr">
        <is>
          <t>Stock repurchase average price (in dollars per share)</t>
        </is>
      </c>
      <c r="B15" s="4" t="inlineStr">
        <is>
          <t xml:space="preserve"> </t>
        </is>
      </c>
      <c r="C15" s="4" t="inlineStr">
        <is>
          <t xml:space="preserve"> </t>
        </is>
      </c>
      <c r="D15" s="4" t="inlineStr">
        <is>
          <t xml:space="preserve"> </t>
        </is>
      </c>
      <c r="E15" s="8" t="n">
        <v>384.65</v>
      </c>
      <c r="F15" s="4" t="inlineStr">
        <is>
          <t xml:space="preserve"> </t>
        </is>
      </c>
      <c r="G15" s="4" t="inlineStr">
        <is>
          <t xml:space="preserve"> </t>
        </is>
      </c>
      <c r="H15" s="4" t="inlineStr">
        <is>
          <t xml:space="preserve"> </t>
        </is>
      </c>
    </row>
    <row r="16">
      <c r="A16" s="4" t="inlineStr">
        <is>
          <t>2023 Share Repurchase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24</v>
      </c>
    </row>
    <row r="19">
      <c r="A19" s="4" t="inlineStr">
        <is>
          <t>Stock repurchases (in shares)</t>
        </is>
      </c>
      <c r="B19" s="4" t="inlineStr">
        <is>
          <t xml:space="preserve"> </t>
        </is>
      </c>
      <c r="C19" s="4" t="inlineStr">
        <is>
          <t xml:space="preserve"> </t>
        </is>
      </c>
      <c r="D19" s="4" t="inlineStr">
        <is>
          <t xml:space="preserve"> </t>
        </is>
      </c>
      <c r="E19" s="4" t="inlineStr">
        <is>
          <t xml:space="preserve"> </t>
        </is>
      </c>
      <c r="F19" s="5" t="n">
        <v>2000</v>
      </c>
      <c r="G19" s="4" t="inlineStr">
        <is>
          <t xml:space="preserve"> </t>
        </is>
      </c>
      <c r="H19" s="4" t="inlineStr">
        <is>
          <t xml:space="preserve"> </t>
        </is>
      </c>
    </row>
    <row r="20">
      <c r="A20" s="4" t="inlineStr">
        <is>
          <t>Stock repurchases</t>
        </is>
      </c>
      <c r="B20" s="4" t="inlineStr">
        <is>
          <t xml:space="preserve"> </t>
        </is>
      </c>
      <c r="C20" s="4" t="inlineStr">
        <is>
          <t xml:space="preserve"> </t>
        </is>
      </c>
      <c r="D20" s="4" t="inlineStr">
        <is>
          <t xml:space="preserve"> </t>
        </is>
      </c>
      <c r="E20" s="4" t="inlineStr">
        <is>
          <t xml:space="preserve"> </t>
        </is>
      </c>
      <c r="F20" s="6" t="n">
        <v>980</v>
      </c>
      <c r="G20" s="4" t="inlineStr">
        <is>
          <t xml:space="preserve"> </t>
        </is>
      </c>
      <c r="H20" s="4" t="inlineStr">
        <is>
          <t xml:space="preserve"> </t>
        </is>
      </c>
    </row>
    <row r="21">
      <c r="A21" s="4" t="inlineStr">
        <is>
          <t>Stock repurchase average price (in dollars per share)</t>
        </is>
      </c>
      <c r="B21" s="4" t="inlineStr">
        <is>
          <t xml:space="preserve"> </t>
        </is>
      </c>
      <c r="C21" s="4" t="inlineStr">
        <is>
          <t xml:space="preserve"> </t>
        </is>
      </c>
      <c r="D21" s="4" t="inlineStr">
        <is>
          <t xml:space="preserve"> </t>
        </is>
      </c>
      <c r="E21" s="4" t="inlineStr">
        <is>
          <t xml:space="preserve"> </t>
        </is>
      </c>
      <c r="F21" s="8" t="n">
        <v>478.2</v>
      </c>
      <c r="G21" s="4" t="inlineStr">
        <is>
          <t xml:space="preserve"> </t>
        </is>
      </c>
      <c r="H21" s="4" t="inlineStr">
        <is>
          <t xml:space="preserve"> </t>
        </is>
      </c>
    </row>
    <row r="22">
      <c r="A22" s="4" t="inlineStr">
        <is>
          <t>2024 Share Repurchase Author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repurchase author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0" t="n">
        <v>0.244</v>
      </c>
      <c r="C4" s="10" t="n">
        <v>0.235</v>
      </c>
      <c r="D4" s="10" t="n">
        <v>0.249</v>
      </c>
      <c r="E4" s="10" t="n">
        <v>0.2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DEBT - Debt Outstanding (Details) - USD ($)</t>
        </is>
      </c>
      <c r="B1" s="2" t="inlineStr">
        <is>
          <t>Sep. 30,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short-term debt</t>
        </is>
      </c>
      <c r="B3" s="6" t="n">
        <v>1136000000</v>
      </c>
      <c r="C3" s="4" t="inlineStr">
        <is>
          <t xml:space="preserve"> </t>
        </is>
      </c>
      <c r="D3" s="6" t="n">
        <v>1443000000</v>
      </c>
    </row>
    <row r="4">
      <c r="A4" s="4" t="inlineStr">
        <is>
          <t>Total long-term debt</t>
        </is>
      </c>
      <c r="B4" s="5" t="n">
        <v>11886000000</v>
      </c>
      <c r="C4" s="4" t="inlineStr">
        <is>
          <t xml:space="preserve"> </t>
        </is>
      </c>
      <c r="D4" s="5" t="n">
        <v>1021300000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senior notes</t>
        </is>
      </c>
      <c r="B7" s="5" t="n">
        <v>1136000000</v>
      </c>
      <c r="C7" s="4" t="inlineStr">
        <is>
          <t xml:space="preserve"> </t>
        </is>
      </c>
      <c r="D7" s="5" t="n">
        <v>572000000</v>
      </c>
    </row>
    <row r="8">
      <c r="A8" s="4" t="inlineStr">
        <is>
          <t>Total long-term debt</t>
        </is>
      </c>
      <c r="B8" s="5" t="n">
        <v>11886000000</v>
      </c>
      <c r="C8" s="4" t="inlineStr">
        <is>
          <t xml:space="preserve"> </t>
        </is>
      </c>
      <c r="D8" s="5" t="n">
        <v>10213000000</v>
      </c>
    </row>
    <row r="9">
      <c r="A9" s="4" t="inlineStr">
        <is>
          <t>Senior Notes | $600 million, 3.850% due October 1,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t>
        </is>
      </c>
      <c r="B11" s="6" t="n">
        <v>600000000</v>
      </c>
      <c r="C11" s="4" t="inlineStr">
        <is>
          <t xml:space="preserve"> </t>
        </is>
      </c>
      <c r="D11" s="4" t="inlineStr">
        <is>
          <t xml:space="preserve"> </t>
        </is>
      </c>
    </row>
    <row r="12">
      <c r="A12" s="4" t="inlineStr">
        <is>
          <t>Stated interest rate (percent)</t>
        </is>
      </c>
      <c r="B12" s="10" t="n">
        <v>0.0385</v>
      </c>
      <c r="C12" s="4" t="inlineStr">
        <is>
          <t xml:space="preserve"> </t>
        </is>
      </c>
      <c r="D12" s="4" t="inlineStr">
        <is>
          <t xml:space="preserve"> </t>
        </is>
      </c>
    </row>
    <row r="13">
      <c r="A13" s="4" t="inlineStr">
        <is>
          <t>Total senior notes</t>
        </is>
      </c>
      <c r="B13" s="6" t="n">
        <v>559000000</v>
      </c>
      <c r="C13" s="4" t="inlineStr">
        <is>
          <t xml:space="preserve"> </t>
        </is>
      </c>
      <c r="D13" s="5" t="n">
        <v>572000000</v>
      </c>
    </row>
    <row r="14">
      <c r="A14" s="4" t="inlineStr">
        <is>
          <t>Senior Notes | $600 million, 4.500% due April 1,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t>
        </is>
      </c>
      <c r="B16" s="6" t="n">
        <v>600000000</v>
      </c>
      <c r="C16" s="4" t="inlineStr">
        <is>
          <t xml:space="preserve"> </t>
        </is>
      </c>
      <c r="D16" s="4" t="inlineStr">
        <is>
          <t xml:space="preserve"> </t>
        </is>
      </c>
    </row>
    <row r="17">
      <c r="A17" s="4" t="inlineStr">
        <is>
          <t>Stated interest rate (percent)</t>
        </is>
      </c>
      <c r="B17" s="10" t="n">
        <v>0.045</v>
      </c>
      <c r="C17" s="4" t="inlineStr">
        <is>
          <t xml:space="preserve"> </t>
        </is>
      </c>
      <c r="D17" s="4" t="inlineStr">
        <is>
          <t xml:space="preserve"> </t>
        </is>
      </c>
    </row>
    <row r="18">
      <c r="A18" s="4" t="inlineStr">
        <is>
          <t>Total senior notes</t>
        </is>
      </c>
      <c r="B18" s="6" t="n">
        <v>577000000</v>
      </c>
      <c r="C18" s="4" t="inlineStr">
        <is>
          <t xml:space="preserve"> </t>
        </is>
      </c>
      <c r="D18" s="5" t="n">
        <v>0</v>
      </c>
    </row>
    <row r="19">
      <c r="A19" s="4" t="inlineStr">
        <is>
          <t>Total long-term debt</t>
        </is>
      </c>
      <c r="B19" s="5" t="n">
        <v>0</v>
      </c>
      <c r="C19" s="4" t="inlineStr">
        <is>
          <t xml:space="preserve"> </t>
        </is>
      </c>
      <c r="D19" s="5" t="n">
        <v>598000000</v>
      </c>
    </row>
    <row r="20">
      <c r="A20" s="4" t="inlineStr">
        <is>
          <t>Senior Notes | $500 million, 5.700% due March 13,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ggregate principal</t>
        </is>
      </c>
      <c r="B22" s="6" t="n">
        <v>500000000</v>
      </c>
      <c r="C22" s="4" t="inlineStr">
        <is>
          <t xml:space="preserve"> </t>
        </is>
      </c>
      <c r="D22" s="4" t="inlineStr">
        <is>
          <t xml:space="preserve"> </t>
        </is>
      </c>
    </row>
    <row r="23">
      <c r="A23" s="4" t="inlineStr">
        <is>
          <t>Stated interest rate (percent)</t>
        </is>
      </c>
      <c r="B23" s="10" t="n">
        <v>0.057</v>
      </c>
      <c r="C23" s="4" t="inlineStr">
        <is>
          <t xml:space="preserve"> </t>
        </is>
      </c>
      <c r="D23" s="4" t="inlineStr">
        <is>
          <t xml:space="preserve"> </t>
        </is>
      </c>
    </row>
    <row r="24">
      <c r="A24" s="4" t="inlineStr">
        <is>
          <t>Total long-term debt</t>
        </is>
      </c>
      <c r="B24" s="6" t="n">
        <v>499000000</v>
      </c>
      <c r="C24" s="4" t="inlineStr">
        <is>
          <t xml:space="preserve"> </t>
        </is>
      </c>
      <c r="D24" s="5" t="n">
        <v>498000000</v>
      </c>
    </row>
    <row r="25">
      <c r="A25" s="4" t="inlineStr">
        <is>
          <t>Senior Notes | $750 million, 1.350% due February 3,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ggregate principal</t>
        </is>
      </c>
      <c r="B27" s="6" t="n">
        <v>750000000</v>
      </c>
      <c r="C27" s="4" t="inlineStr">
        <is>
          <t xml:space="preserve"> </t>
        </is>
      </c>
      <c r="D27" s="4" t="inlineStr">
        <is>
          <t xml:space="preserve"> </t>
        </is>
      </c>
    </row>
    <row r="28">
      <c r="A28" s="4" t="inlineStr">
        <is>
          <t>Stated interest rate (percent)</t>
        </is>
      </c>
      <c r="B28" s="10" t="n">
        <v>0.0135</v>
      </c>
      <c r="C28" s="4" t="inlineStr">
        <is>
          <t xml:space="preserve"> </t>
        </is>
      </c>
      <c r="D28" s="4" t="inlineStr">
        <is>
          <t xml:space="preserve"> </t>
        </is>
      </c>
    </row>
    <row r="29">
      <c r="A29" s="4" t="inlineStr">
        <is>
          <t>Total long-term debt</t>
        </is>
      </c>
      <c r="B29" s="6" t="n">
        <v>689000000</v>
      </c>
      <c r="C29" s="4" t="inlineStr">
        <is>
          <t xml:space="preserve"> </t>
        </is>
      </c>
      <c r="D29" s="5" t="n">
        <v>688000000</v>
      </c>
    </row>
    <row r="30">
      <c r="A30" s="4" t="inlineStr">
        <is>
          <t>Senior Notes | $600 million, 3.950% due March 15, 2027</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Aggregate principal</t>
        </is>
      </c>
      <c r="B32" s="6" t="n">
        <v>600000000</v>
      </c>
      <c r="C32" s="4" t="inlineStr">
        <is>
          <t xml:space="preserve"> </t>
        </is>
      </c>
      <c r="D32" s="4" t="inlineStr">
        <is>
          <t xml:space="preserve"> </t>
        </is>
      </c>
    </row>
    <row r="33">
      <c r="A33" s="4" t="inlineStr">
        <is>
          <t>Stated interest rate (percent)</t>
        </is>
      </c>
      <c r="B33" s="10" t="n">
        <v>0.0395</v>
      </c>
      <c r="C33" s="4" t="inlineStr">
        <is>
          <t xml:space="preserve"> </t>
        </is>
      </c>
      <c r="D33" s="4" t="inlineStr">
        <is>
          <t xml:space="preserve"> </t>
        </is>
      </c>
    </row>
    <row r="34">
      <c r="A34" s="4" t="inlineStr">
        <is>
          <t>Total long-term debt</t>
        </is>
      </c>
      <c r="B34" s="6" t="n">
        <v>537000000</v>
      </c>
      <c r="C34" s="4" t="inlineStr">
        <is>
          <t xml:space="preserve"> </t>
        </is>
      </c>
      <c r="D34" s="5" t="n">
        <v>537000000</v>
      </c>
    </row>
    <row r="35">
      <c r="A35" s="4" t="inlineStr">
        <is>
          <t>Senior Notes | $500 million, 5.750% due March 1, 2028</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ggregate principal</t>
        </is>
      </c>
      <c r="B37" s="6" t="n">
        <v>500000000</v>
      </c>
      <c r="C37" s="4" t="inlineStr">
        <is>
          <t xml:space="preserve"> </t>
        </is>
      </c>
      <c r="D37" s="4" t="inlineStr">
        <is>
          <t xml:space="preserve"> </t>
        </is>
      </c>
    </row>
    <row r="38">
      <c r="A38" s="4" t="inlineStr">
        <is>
          <t>Stated interest rate (percent)</t>
        </is>
      </c>
      <c r="B38" s="10" t="n">
        <v>0.0575</v>
      </c>
      <c r="C38" s="4" t="inlineStr">
        <is>
          <t xml:space="preserve"> </t>
        </is>
      </c>
      <c r="D38" s="4" t="inlineStr">
        <is>
          <t xml:space="preserve"> </t>
        </is>
      </c>
    </row>
    <row r="39">
      <c r="A39" s="4" t="inlineStr">
        <is>
          <t>Total long-term debt</t>
        </is>
      </c>
      <c r="B39" s="6" t="n">
        <v>489000000</v>
      </c>
      <c r="C39" s="4" t="inlineStr">
        <is>
          <t xml:space="preserve"> </t>
        </is>
      </c>
      <c r="D39" s="5" t="n">
        <v>495000000</v>
      </c>
    </row>
    <row r="40">
      <c r="A40" s="4" t="inlineStr">
        <is>
          <t>Senior Notes | $500 million, 5.750% due December 1, 2028</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Aggregate principal</t>
        </is>
      </c>
      <c r="B42" s="6" t="n">
        <v>500000000</v>
      </c>
      <c r="C42" s="4" t="inlineStr">
        <is>
          <t xml:space="preserve"> </t>
        </is>
      </c>
      <c r="D42" s="4" t="inlineStr">
        <is>
          <t xml:space="preserve"> </t>
        </is>
      </c>
    </row>
    <row r="43">
      <c r="A43" s="4" t="inlineStr">
        <is>
          <t>Stated interest rate (percent)</t>
        </is>
      </c>
      <c r="B43" s="10" t="n">
        <v>0.0575</v>
      </c>
      <c r="C43" s="4" t="inlineStr">
        <is>
          <t xml:space="preserve"> </t>
        </is>
      </c>
      <c r="D43" s="4" t="inlineStr">
        <is>
          <t xml:space="preserve"> </t>
        </is>
      </c>
    </row>
    <row r="44">
      <c r="A44" s="4" t="inlineStr">
        <is>
          <t>Total long-term debt</t>
        </is>
      </c>
      <c r="B44" s="6" t="n">
        <v>495000000</v>
      </c>
      <c r="C44" s="4" t="inlineStr">
        <is>
          <t xml:space="preserve"> </t>
        </is>
      </c>
      <c r="D44" s="5" t="n">
        <v>495000000</v>
      </c>
    </row>
    <row r="45">
      <c r="A45" s="4" t="inlineStr">
        <is>
          <t>Senior Notes | $750 million, 3.700% due March 23, 2029</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Aggregate principal</t>
        </is>
      </c>
      <c r="B47" s="6" t="n">
        <v>750000000</v>
      </c>
      <c r="C47" s="4" t="inlineStr">
        <is>
          <t xml:space="preserve"> </t>
        </is>
      </c>
      <c r="D47" s="4" t="inlineStr">
        <is>
          <t xml:space="preserve"> </t>
        </is>
      </c>
    </row>
    <row r="48">
      <c r="A48" s="4" t="inlineStr">
        <is>
          <t>Stated interest rate (percent)</t>
        </is>
      </c>
      <c r="B48" s="10" t="n">
        <v>0.037</v>
      </c>
      <c r="C48" s="4" t="inlineStr">
        <is>
          <t xml:space="preserve"> </t>
        </is>
      </c>
      <c r="D48" s="4" t="inlineStr">
        <is>
          <t xml:space="preserve"> </t>
        </is>
      </c>
    </row>
    <row r="49">
      <c r="A49" s="4" t="inlineStr">
        <is>
          <t>Total long-term debt</t>
        </is>
      </c>
      <c r="B49" s="6" t="n">
        <v>585000000</v>
      </c>
      <c r="C49" s="4" t="inlineStr">
        <is>
          <t xml:space="preserve"> </t>
        </is>
      </c>
      <c r="D49" s="5" t="n">
        <v>590000000</v>
      </c>
    </row>
    <row r="50">
      <c r="A50" s="4" t="inlineStr">
        <is>
          <t>Senior Notes | $500 million, 3.125% due August 15, 2029</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Aggregate principal</t>
        </is>
      </c>
      <c r="B52" s="6" t="n">
        <v>500000000</v>
      </c>
      <c r="C52" s="4" t="inlineStr">
        <is>
          <t xml:space="preserve"> </t>
        </is>
      </c>
      <c r="D52" s="4" t="inlineStr">
        <is>
          <t xml:space="preserve"> </t>
        </is>
      </c>
    </row>
    <row r="53">
      <c r="A53" s="4" t="inlineStr">
        <is>
          <t>Stated interest rate (percent)</t>
        </is>
      </c>
      <c r="B53" s="11" t="n">
        <v>0.03125</v>
      </c>
      <c r="C53" s="4" t="inlineStr">
        <is>
          <t xml:space="preserve"> </t>
        </is>
      </c>
      <c r="D53" s="4" t="inlineStr">
        <is>
          <t xml:space="preserve"> </t>
        </is>
      </c>
    </row>
    <row r="54">
      <c r="A54" s="4" t="inlineStr">
        <is>
          <t>Total long-term debt</t>
        </is>
      </c>
      <c r="B54" s="6" t="n">
        <v>433000000</v>
      </c>
      <c r="C54" s="4" t="inlineStr">
        <is>
          <t xml:space="preserve"> </t>
        </is>
      </c>
      <c r="D54" s="5" t="n">
        <v>433000000</v>
      </c>
    </row>
    <row r="55">
      <c r="A55" s="4" t="inlineStr">
        <is>
          <t>Senior Notes | $500 million, 4.875% due April 1, 2030</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Aggregate principal</t>
        </is>
      </c>
      <c r="B57" s="6" t="n">
        <v>500000000</v>
      </c>
      <c r="C57" s="4" t="inlineStr">
        <is>
          <t xml:space="preserve"> </t>
        </is>
      </c>
      <c r="D57" s="4" t="inlineStr">
        <is>
          <t xml:space="preserve"> </t>
        </is>
      </c>
    </row>
    <row r="58">
      <c r="A58" s="4" t="inlineStr">
        <is>
          <t>Stated interest rate (percent)</t>
        </is>
      </c>
      <c r="B58" s="11" t="n">
        <v>0.04875</v>
      </c>
      <c r="C58" s="4" t="inlineStr">
        <is>
          <t xml:space="preserve"> </t>
        </is>
      </c>
      <c r="D58" s="4" t="inlineStr">
        <is>
          <t xml:space="preserve"> </t>
        </is>
      </c>
    </row>
    <row r="59">
      <c r="A59" s="4" t="inlineStr">
        <is>
          <t>Total long-term debt</t>
        </is>
      </c>
      <c r="B59" s="6" t="n">
        <v>496000000</v>
      </c>
      <c r="C59" s="4" t="inlineStr">
        <is>
          <t xml:space="preserve"> </t>
        </is>
      </c>
      <c r="D59" s="5" t="n">
        <v>496000000</v>
      </c>
    </row>
    <row r="60">
      <c r="A60" s="4" t="inlineStr">
        <is>
          <t>Senior Notes | $1,250 million, 5.375% due April 15, 2031</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Aggregate principal</t>
        </is>
      </c>
      <c r="B62" s="6" t="n">
        <v>1250000000</v>
      </c>
      <c r="C62" s="6" t="n">
        <v>1300000000</v>
      </c>
      <c r="D62" s="4" t="inlineStr">
        <is>
          <t xml:space="preserve"> </t>
        </is>
      </c>
    </row>
    <row r="63">
      <c r="A63" s="4" t="inlineStr">
        <is>
          <t>Stated interest rate (percent)</t>
        </is>
      </c>
      <c r="B63" s="11" t="n">
        <v>0.05375</v>
      </c>
      <c r="C63" s="11" t="n">
        <v>0.05375</v>
      </c>
      <c r="D63" s="4" t="inlineStr">
        <is>
          <t xml:space="preserve"> </t>
        </is>
      </c>
    </row>
    <row r="64">
      <c r="A64" s="4" t="inlineStr">
        <is>
          <t>Total long-term debt</t>
        </is>
      </c>
      <c r="B64" s="6" t="n">
        <v>1239000000</v>
      </c>
      <c r="C64" s="4" t="inlineStr">
        <is>
          <t xml:space="preserve"> </t>
        </is>
      </c>
      <c r="D64" s="5" t="n">
        <v>0</v>
      </c>
    </row>
    <row r="65">
      <c r="A65" s="4" t="inlineStr">
        <is>
          <t>Senior Notes | $750 million, 2.150% due February 3, 2032</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Aggregate principal</t>
        </is>
      </c>
      <c r="B67" s="6" t="n">
        <v>750000000</v>
      </c>
      <c r="C67" s="4" t="inlineStr">
        <is>
          <t xml:space="preserve"> </t>
        </is>
      </c>
      <c r="D67" s="4" t="inlineStr">
        <is>
          <t xml:space="preserve"> </t>
        </is>
      </c>
    </row>
    <row r="68">
      <c r="A68" s="4" t="inlineStr">
        <is>
          <t>Stated interest rate (percent)</t>
        </is>
      </c>
      <c r="B68" s="10" t="n">
        <v>0.0215</v>
      </c>
      <c r="C68" s="4" t="inlineStr">
        <is>
          <t xml:space="preserve"> </t>
        </is>
      </c>
      <c r="D68" s="4" t="inlineStr">
        <is>
          <t xml:space="preserve"> </t>
        </is>
      </c>
    </row>
    <row r="69">
      <c r="A69" s="4" t="inlineStr">
        <is>
          <t>Total long-term debt</t>
        </is>
      </c>
      <c r="B69" s="6" t="n">
        <v>744000000</v>
      </c>
      <c r="C69" s="4" t="inlineStr">
        <is>
          <t xml:space="preserve"> </t>
        </is>
      </c>
      <c r="D69" s="5" t="n">
        <v>743000000</v>
      </c>
    </row>
    <row r="70">
      <c r="A70" s="4" t="inlineStr">
        <is>
          <t>Senior Notes | $750 million, 5.875% due March 1, 2033</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Aggregate principal</t>
        </is>
      </c>
      <c r="B72" s="6" t="n">
        <v>750000000</v>
      </c>
      <c r="C72" s="4" t="inlineStr">
        <is>
          <t xml:space="preserve"> </t>
        </is>
      </c>
      <c r="D72" s="4" t="inlineStr">
        <is>
          <t xml:space="preserve"> </t>
        </is>
      </c>
    </row>
    <row r="73">
      <c r="A73" s="4" t="inlineStr">
        <is>
          <t>Stated interest rate (percent)</t>
        </is>
      </c>
      <c r="B73" s="11" t="n">
        <v>0.05875</v>
      </c>
      <c r="C73" s="4" t="inlineStr">
        <is>
          <t xml:space="preserve"> </t>
        </is>
      </c>
      <c r="D73" s="4" t="inlineStr">
        <is>
          <t xml:space="preserve"> </t>
        </is>
      </c>
    </row>
    <row r="74">
      <c r="A74" s="4" t="inlineStr">
        <is>
          <t>Total long-term debt</t>
        </is>
      </c>
      <c r="B74" s="6" t="n">
        <v>762000000</v>
      </c>
      <c r="C74" s="4" t="inlineStr">
        <is>
          <t xml:space="preserve"> </t>
        </is>
      </c>
      <c r="D74" s="5" t="n">
        <v>750000000</v>
      </c>
    </row>
    <row r="75">
      <c r="A75" s="4" t="inlineStr">
        <is>
          <t>Senior Notes | $850 million, 5.950% due March 15, 2034</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Aggregate principal</t>
        </is>
      </c>
      <c r="B77" s="6" t="n">
        <v>850000000</v>
      </c>
      <c r="C77" s="4" t="inlineStr">
        <is>
          <t xml:space="preserve"> </t>
        </is>
      </c>
      <c r="D77" s="4" t="inlineStr">
        <is>
          <t xml:space="preserve"> </t>
        </is>
      </c>
    </row>
    <row r="78">
      <c r="A78" s="4" t="inlineStr">
        <is>
          <t>Stated interest rate (percent)</t>
        </is>
      </c>
      <c r="B78" s="10" t="n">
        <v>0.0595</v>
      </c>
      <c r="C78" s="4" t="inlineStr">
        <is>
          <t xml:space="preserve"> </t>
        </is>
      </c>
      <c r="D78" s="4" t="inlineStr">
        <is>
          <t xml:space="preserve"> </t>
        </is>
      </c>
    </row>
    <row r="79">
      <c r="A79" s="4" t="inlineStr">
        <is>
          <t>Total long-term debt</t>
        </is>
      </c>
      <c r="B79" s="6" t="n">
        <v>853000000</v>
      </c>
      <c r="C79" s="4" t="inlineStr">
        <is>
          <t xml:space="preserve"> </t>
        </is>
      </c>
      <c r="D79" s="5" t="n">
        <v>840000000</v>
      </c>
    </row>
    <row r="80">
      <c r="A80" s="4" t="inlineStr">
        <is>
          <t>Senior Notes | $250 million, 8.150% due June 15, 2038</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Aggregate principal</t>
        </is>
      </c>
      <c r="B82" s="6" t="n">
        <v>250000000</v>
      </c>
      <c r="C82" s="4" t="inlineStr">
        <is>
          <t xml:space="preserve"> </t>
        </is>
      </c>
      <c r="D82" s="4" t="inlineStr">
        <is>
          <t xml:space="preserve"> </t>
        </is>
      </c>
    </row>
    <row r="83">
      <c r="A83" s="4" t="inlineStr">
        <is>
          <t>Stated interest rate (percent)</t>
        </is>
      </c>
      <c r="B83" s="10" t="n">
        <v>0.0815</v>
      </c>
      <c r="C83" s="4" t="inlineStr">
        <is>
          <t xml:space="preserve"> </t>
        </is>
      </c>
      <c r="D83" s="4" t="inlineStr">
        <is>
          <t xml:space="preserve"> </t>
        </is>
      </c>
    </row>
    <row r="84">
      <c r="A84" s="4" t="inlineStr">
        <is>
          <t>Total long-term debt</t>
        </is>
      </c>
      <c r="B84" s="6" t="n">
        <v>260000000</v>
      </c>
      <c r="C84" s="4" t="inlineStr">
        <is>
          <t xml:space="preserve"> </t>
        </is>
      </c>
      <c r="D84" s="5" t="n">
        <v>261000000</v>
      </c>
    </row>
    <row r="85">
      <c r="A85" s="4" t="inlineStr">
        <is>
          <t>Senior Notes | $400 million, 4.625% due December 1, 2042</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Aggregate principal</t>
        </is>
      </c>
      <c r="B87" s="6" t="n">
        <v>400000000</v>
      </c>
      <c r="C87" s="4" t="inlineStr">
        <is>
          <t xml:space="preserve"> </t>
        </is>
      </c>
      <c r="D87" s="4" t="inlineStr">
        <is>
          <t xml:space="preserve"> </t>
        </is>
      </c>
    </row>
    <row r="88">
      <c r="A88" s="4" t="inlineStr">
        <is>
          <t>Stated interest rate (percent)</t>
        </is>
      </c>
      <c r="B88" s="11" t="n">
        <v>0.04625</v>
      </c>
      <c r="C88" s="4" t="inlineStr">
        <is>
          <t xml:space="preserve"> </t>
        </is>
      </c>
      <c r="D88" s="4" t="inlineStr">
        <is>
          <t xml:space="preserve"> </t>
        </is>
      </c>
    </row>
    <row r="89">
      <c r="A89" s="4" t="inlineStr">
        <is>
          <t>Total long-term debt</t>
        </is>
      </c>
      <c r="B89" s="6" t="n">
        <v>390000000</v>
      </c>
      <c r="C89" s="4" t="inlineStr">
        <is>
          <t xml:space="preserve"> </t>
        </is>
      </c>
      <c r="D89" s="5" t="n">
        <v>396000000</v>
      </c>
    </row>
    <row r="90">
      <c r="A90" s="4" t="inlineStr">
        <is>
          <t>Senior Notes | $750 million, 4.950% due October 1, 2044</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Aggregate principal</t>
        </is>
      </c>
      <c r="B92" s="6" t="n">
        <v>750000000</v>
      </c>
      <c r="C92" s="4" t="inlineStr">
        <is>
          <t xml:space="preserve"> </t>
        </is>
      </c>
      <c r="D92" s="4" t="inlineStr">
        <is>
          <t xml:space="preserve"> </t>
        </is>
      </c>
    </row>
    <row r="93">
      <c r="A93" s="4" t="inlineStr">
        <is>
          <t>Stated interest rate (percent)</t>
        </is>
      </c>
      <c r="B93" s="10" t="n">
        <v>0.0495</v>
      </c>
      <c r="C93" s="4" t="inlineStr">
        <is>
          <t xml:space="preserve"> </t>
        </is>
      </c>
      <c r="D93" s="4" t="inlineStr">
        <is>
          <t xml:space="preserve"> </t>
        </is>
      </c>
    </row>
    <row r="94">
      <c r="A94" s="4" t="inlineStr">
        <is>
          <t>Total long-term debt</t>
        </is>
      </c>
      <c r="B94" s="6" t="n">
        <v>738000000</v>
      </c>
      <c r="C94" s="4" t="inlineStr">
        <is>
          <t xml:space="preserve"> </t>
        </is>
      </c>
      <c r="D94" s="5" t="n">
        <v>740000000</v>
      </c>
    </row>
    <row r="95">
      <c r="A95" s="4" t="inlineStr">
        <is>
          <t>Senior Notes | $400 million, 4.800% due March 15, 2047</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Aggregate principal</t>
        </is>
      </c>
      <c r="B97" s="6" t="n">
        <v>400000000</v>
      </c>
      <c r="C97" s="4" t="inlineStr">
        <is>
          <t xml:space="preserve"> </t>
        </is>
      </c>
      <c r="D97" s="4" t="inlineStr">
        <is>
          <t xml:space="preserve"> </t>
        </is>
      </c>
    </row>
    <row r="98">
      <c r="A98" s="4" t="inlineStr">
        <is>
          <t>Stated interest rate (percent)</t>
        </is>
      </c>
      <c r="B98" s="10" t="n">
        <v>0.048</v>
      </c>
      <c r="C98" s="4" t="inlineStr">
        <is>
          <t xml:space="preserve"> </t>
        </is>
      </c>
      <c r="D98" s="4" t="inlineStr">
        <is>
          <t xml:space="preserve"> </t>
        </is>
      </c>
    </row>
    <row r="99">
      <c r="A99" s="4" t="inlineStr">
        <is>
          <t>Total long-term debt</t>
        </is>
      </c>
      <c r="B99" s="6" t="n">
        <v>396000000</v>
      </c>
      <c r="C99" s="4" t="inlineStr">
        <is>
          <t xml:space="preserve"> </t>
        </is>
      </c>
      <c r="D99" s="5" t="n">
        <v>396000000</v>
      </c>
    </row>
    <row r="100">
      <c r="A100" s="4" t="inlineStr">
        <is>
          <t>Senior Notes | $500 million, 3.950% due August 15, 2049</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Aggregate principal</t>
        </is>
      </c>
      <c r="B102" s="6" t="n">
        <v>500000000</v>
      </c>
      <c r="C102" s="4" t="inlineStr">
        <is>
          <t xml:space="preserve"> </t>
        </is>
      </c>
      <c r="D102" s="4" t="inlineStr">
        <is>
          <t xml:space="preserve"> </t>
        </is>
      </c>
    </row>
    <row r="103">
      <c r="A103" s="4" t="inlineStr">
        <is>
          <t>Stated interest rate (percent)</t>
        </is>
      </c>
      <c r="B103" s="10" t="n">
        <v>0.0395</v>
      </c>
      <c r="C103" s="4" t="inlineStr">
        <is>
          <t xml:space="preserve"> </t>
        </is>
      </c>
      <c r="D103" s="4" t="inlineStr">
        <is>
          <t xml:space="preserve"> </t>
        </is>
      </c>
    </row>
    <row r="104">
      <c r="A104" s="4" t="inlineStr">
        <is>
          <t>Total long-term debt</t>
        </is>
      </c>
      <c r="B104" s="6" t="n">
        <v>534000000</v>
      </c>
      <c r="C104" s="4" t="inlineStr">
        <is>
          <t xml:space="preserve"> </t>
        </is>
      </c>
      <c r="D104" s="5" t="n">
        <v>529000000</v>
      </c>
    </row>
    <row r="105">
      <c r="A105" s="4" t="inlineStr">
        <is>
          <t>Senior Notes | $750 million, 5.500% due March 15, 2053</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Aggregate principal</t>
        </is>
      </c>
      <c r="B107" s="6" t="n">
        <v>750000000</v>
      </c>
      <c r="C107" s="4" t="inlineStr">
        <is>
          <t xml:space="preserve"> </t>
        </is>
      </c>
      <c r="D107" s="4" t="inlineStr">
        <is>
          <t xml:space="preserve"> </t>
        </is>
      </c>
    </row>
    <row r="108">
      <c r="A108" s="4" t="inlineStr">
        <is>
          <t>Stated interest rate (percent)</t>
        </is>
      </c>
      <c r="B108" s="10" t="n">
        <v>0.055</v>
      </c>
      <c r="C108" s="4" t="inlineStr">
        <is>
          <t xml:space="preserve"> </t>
        </is>
      </c>
      <c r="D108" s="4" t="inlineStr">
        <is>
          <t xml:space="preserve"> </t>
        </is>
      </c>
    </row>
    <row r="109">
      <c r="A109" s="4" t="inlineStr">
        <is>
          <t>Total long-term debt</t>
        </is>
      </c>
      <c r="B109" s="6" t="n">
        <v>745000000</v>
      </c>
      <c r="C109" s="4" t="inlineStr">
        <is>
          <t xml:space="preserve"> </t>
        </is>
      </c>
      <c r="D109" s="5" t="n">
        <v>728000000</v>
      </c>
    </row>
    <row r="110">
      <c r="A110" s="4" t="inlineStr">
        <is>
          <t>Senior Notes | $1,000 million, 5.750% due April 15, 2054</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Aggregate principal</t>
        </is>
      </c>
      <c r="B112" s="6" t="n">
        <v>1000000000</v>
      </c>
      <c r="C112" s="6" t="n">
        <v>1000000000</v>
      </c>
      <c r="D112" s="4" t="inlineStr">
        <is>
          <t xml:space="preserve"> </t>
        </is>
      </c>
    </row>
    <row r="113">
      <c r="A113" s="4" t="inlineStr">
        <is>
          <t>Stated interest rate (percent)</t>
        </is>
      </c>
      <c r="B113" s="10" t="n">
        <v>0.0575</v>
      </c>
      <c r="C113" s="10" t="n">
        <v>0.0575</v>
      </c>
      <c r="D113" s="4" t="inlineStr">
        <is>
          <t xml:space="preserve"> </t>
        </is>
      </c>
    </row>
    <row r="114">
      <c r="A114" s="4" t="inlineStr">
        <is>
          <t>Total long-term debt</t>
        </is>
      </c>
      <c r="B114" s="6" t="n">
        <v>1002000000</v>
      </c>
      <c r="C114" s="4" t="inlineStr">
        <is>
          <t xml:space="preserve"> </t>
        </is>
      </c>
      <c r="D114" s="5" t="n">
        <v>0</v>
      </c>
    </row>
    <row r="115">
      <c r="A115" s="4" t="inlineStr">
        <is>
          <t>Commercial paper</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Short-term debt</t>
        </is>
      </c>
      <c r="B117" s="6" t="n">
        <v>0</v>
      </c>
      <c r="C117" s="4" t="inlineStr">
        <is>
          <t xml:space="preserve"> </t>
        </is>
      </c>
      <c r="D117" s="6" t="n">
        <v>87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Senior Notes (Details) - USD ($)</t>
        </is>
      </c>
      <c r="B1" s="2" t="inlineStr">
        <is>
          <t>1 Months Ended</t>
        </is>
      </c>
      <c r="C1" s="2" t="inlineStr">
        <is>
          <t>9 Months Ended</t>
        </is>
      </c>
    </row>
    <row r="2">
      <c r="B2" s="2" t="inlineStr">
        <is>
          <t>Mar. 31, 2024</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senior notes, net</t>
        </is>
      </c>
      <c r="B4" s="4" t="inlineStr">
        <is>
          <t xml:space="preserve"> </t>
        </is>
      </c>
      <c r="C4" s="6" t="n">
        <v>2232000000</v>
      </c>
      <c r="D4" s="6" t="n">
        <v>1215000000</v>
      </c>
    </row>
    <row r="5">
      <c r="A5" s="4" t="inlineStr">
        <is>
          <t>Interest Rate Swa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umulative, aggregate adjustment</t>
        </is>
      </c>
      <c r="B7" s="4" t="inlineStr">
        <is>
          <t xml:space="preserve"> </t>
        </is>
      </c>
      <c r="C7" s="5" t="n">
        <v>117000000</v>
      </c>
      <c r="D7" s="4" t="inlineStr">
        <is>
          <t xml:space="preserve"> </t>
        </is>
      </c>
    </row>
    <row r="8">
      <c r="A8" s="4" t="inlineStr">
        <is>
          <t>5.375 Percent Senior Notes Due April 2031 And 5.750 Percent Senior Notes Due April 2054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ceeds from issuance of senior notes, net</t>
        </is>
      </c>
      <c r="B10" s="6" t="n">
        <v>2200000000</v>
      </c>
      <c r="C10" s="4" t="inlineStr">
        <is>
          <t xml:space="preserve"> </t>
        </is>
      </c>
      <c r="D10" s="4" t="inlineStr">
        <is>
          <t xml:space="preserve"> </t>
        </is>
      </c>
    </row>
    <row r="11">
      <c r="A11" s="4" t="inlineStr">
        <is>
          <t>$1,250 million, 5.375% due April 15, 2031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t>
        </is>
      </c>
      <c r="B13" s="6" t="n">
        <v>1300000000</v>
      </c>
      <c r="C13" s="6" t="n">
        <v>1250000000</v>
      </c>
      <c r="D13" s="4" t="inlineStr">
        <is>
          <t xml:space="preserve"> </t>
        </is>
      </c>
    </row>
    <row r="14">
      <c r="A14" s="4" t="inlineStr">
        <is>
          <t>Stated interest rate (percent)</t>
        </is>
      </c>
      <c r="B14" s="11" t="n">
        <v>0.05375</v>
      </c>
      <c r="C14" s="11" t="n">
        <v>0.05375</v>
      </c>
      <c r="D14" s="4" t="inlineStr">
        <is>
          <t xml:space="preserve"> </t>
        </is>
      </c>
    </row>
    <row r="15">
      <c r="A15" s="4" t="inlineStr">
        <is>
          <t>$1,000 million, 5.750% due April 15, 2054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ggregate principal</t>
        </is>
      </c>
      <c r="B17" s="6" t="n">
        <v>1000000000</v>
      </c>
      <c r="C17" s="6" t="n">
        <v>1000000000</v>
      </c>
      <c r="D17" s="4" t="inlineStr">
        <is>
          <t xml:space="preserve"> </t>
        </is>
      </c>
    </row>
    <row r="18">
      <c r="A18" s="4" t="inlineStr">
        <is>
          <t>Stated interest rate (percent)</t>
        </is>
      </c>
      <c r="B18" s="10" t="n">
        <v>0.0575</v>
      </c>
      <c r="C18" s="10" t="n">
        <v>0.0575</v>
      </c>
      <c r="D1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Revolving Credit Agreements (Details) - USD ($)</t>
        </is>
      </c>
      <c r="B1" s="2" t="inlineStr">
        <is>
          <t>1 Months Ended</t>
        </is>
      </c>
      <c r="E1" s="2" t="inlineStr">
        <is>
          <t>9 Months Ended</t>
        </is>
      </c>
    </row>
    <row r="2">
      <c r="B2" s="2" t="inlineStr">
        <is>
          <t>May 31, 2024</t>
        </is>
      </c>
      <c r="C2" s="2" t="inlineStr">
        <is>
          <t>Jun. 30, 2023</t>
        </is>
      </c>
      <c r="D2" s="2" t="inlineStr">
        <is>
          <t>Jun. 30, 2021</t>
        </is>
      </c>
      <c r="E2" s="2" t="inlineStr">
        <is>
          <t>Sep. 30, 2024</t>
        </is>
      </c>
    </row>
    <row r="3">
      <c r="A3" s="4" t="inlineStr">
        <is>
          <t>Term Loan</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Actual debt to capitalization percentage</t>
        </is>
      </c>
      <c r="B5" s="4" t="inlineStr">
        <is>
          <t xml:space="preserve"> </t>
        </is>
      </c>
      <c r="C5" s="4" t="inlineStr">
        <is>
          <t xml:space="preserve"> </t>
        </is>
      </c>
      <c r="D5" s="4" t="inlineStr">
        <is>
          <t xml:space="preserve"> </t>
        </is>
      </c>
      <c r="E5" s="10" t="n">
        <v>0.423</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to capitalization percentage, maximum</t>
        </is>
      </c>
      <c r="B8" s="4" t="inlineStr">
        <is>
          <t xml:space="preserve"> </t>
        </is>
      </c>
      <c r="C8" s="4" t="inlineStr">
        <is>
          <t xml:space="preserve"> </t>
        </is>
      </c>
      <c r="D8" s="4" t="inlineStr">
        <is>
          <t xml:space="preserve"> </t>
        </is>
      </c>
      <c r="E8" s="9" t="n">
        <v>0.6</v>
      </c>
    </row>
    <row r="9">
      <c r="A9" s="4" t="inlineStr">
        <is>
          <t>Outstanding borrowings</t>
        </is>
      </c>
      <c r="B9" s="4" t="inlineStr">
        <is>
          <t xml:space="preserve"> </t>
        </is>
      </c>
      <c r="C9" s="4" t="inlineStr">
        <is>
          <t xml:space="preserve"> </t>
        </is>
      </c>
      <c r="D9" s="4" t="inlineStr">
        <is>
          <t xml:space="preserve"> </t>
        </is>
      </c>
      <c r="E9" s="6" t="n">
        <v>0</v>
      </c>
    </row>
    <row r="10">
      <c r="A10" s="4" t="inlineStr">
        <is>
          <t>Uncommitted incremental loan facility</t>
        </is>
      </c>
      <c r="B10" s="4" t="inlineStr">
        <is>
          <t xml:space="preserve"> </t>
        </is>
      </c>
      <c r="C10" s="4" t="inlineStr">
        <is>
          <t xml:space="preserve"> </t>
        </is>
      </c>
      <c r="D10" s="4" t="inlineStr">
        <is>
          <t xml:space="preserve"> </t>
        </is>
      </c>
      <c r="E10" s="6" t="n">
        <v>750000000</v>
      </c>
    </row>
    <row r="11">
      <c r="A11" s="4" t="inlineStr">
        <is>
          <t>Revolving credit facility | 5-year unsecured revolving credit agreement June 2023</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term (in years)</t>
        </is>
      </c>
      <c r="B13" s="4" t="inlineStr">
        <is>
          <t xml:space="preserve"> </t>
        </is>
      </c>
      <c r="C13" s="4" t="inlineStr">
        <is>
          <t>5 years</t>
        </is>
      </c>
      <c r="D13" s="4" t="inlineStr">
        <is>
          <t xml:space="preserve"> </t>
        </is>
      </c>
      <c r="E13" s="4" t="inlineStr">
        <is>
          <t>5 years</t>
        </is>
      </c>
    </row>
    <row r="14">
      <c r="A14" s="4" t="inlineStr">
        <is>
          <t>Maximum borrowing capacity</t>
        </is>
      </c>
      <c r="B14" s="6" t="n">
        <v>2642000000</v>
      </c>
      <c r="C14" s="6" t="n">
        <v>2500000000</v>
      </c>
      <c r="D14" s="4" t="inlineStr">
        <is>
          <t xml:space="preserve"> </t>
        </is>
      </c>
      <c r="E14" s="4" t="inlineStr">
        <is>
          <t xml:space="preserve"> </t>
        </is>
      </c>
    </row>
    <row r="15">
      <c r="A15" s="4" t="inlineStr">
        <is>
          <t>Increase commitments</t>
        </is>
      </c>
      <c r="B15" s="6" t="n">
        <v>142000000</v>
      </c>
      <c r="C15" s="4" t="inlineStr">
        <is>
          <t xml:space="preserve"> </t>
        </is>
      </c>
      <c r="D15" s="4" t="inlineStr">
        <is>
          <t xml:space="preserve"> </t>
        </is>
      </c>
      <c r="E15" s="4" t="inlineStr">
        <is>
          <t xml:space="preserve"> </t>
        </is>
      </c>
    </row>
    <row r="16">
      <c r="A16" s="4" t="inlineStr">
        <is>
          <t>Basis spread on variable rate (percent)</t>
        </is>
      </c>
      <c r="B16" s="4" t="inlineStr">
        <is>
          <t xml:space="preserve"> </t>
        </is>
      </c>
      <c r="C16" s="4" t="inlineStr">
        <is>
          <t xml:space="preserve"> </t>
        </is>
      </c>
      <c r="D16" s="4" t="inlineStr">
        <is>
          <t xml:space="preserve"> </t>
        </is>
      </c>
      <c r="E16" s="10" t="n">
        <v>0.0114</v>
      </c>
    </row>
    <row r="17">
      <c r="A17" s="4" t="inlineStr">
        <is>
          <t>Facility fee (percent)</t>
        </is>
      </c>
      <c r="B17" s="4" t="inlineStr">
        <is>
          <t xml:space="preserve"> </t>
        </is>
      </c>
      <c r="C17" s="4" t="inlineStr">
        <is>
          <t xml:space="preserve"> </t>
        </is>
      </c>
      <c r="D17" s="4" t="inlineStr">
        <is>
          <t xml:space="preserve"> </t>
        </is>
      </c>
      <c r="E17" s="10" t="n">
        <v>0.0011</v>
      </c>
    </row>
    <row r="18">
      <c r="A18" s="4" t="inlineStr">
        <is>
          <t>Remaining borrowing capacity</t>
        </is>
      </c>
      <c r="B18" s="4" t="inlineStr">
        <is>
          <t xml:space="preserve"> </t>
        </is>
      </c>
      <c r="C18" s="4" t="inlineStr">
        <is>
          <t xml:space="preserve"> </t>
        </is>
      </c>
      <c r="D18" s="4" t="inlineStr">
        <is>
          <t xml:space="preserve"> </t>
        </is>
      </c>
      <c r="E18" s="6" t="n">
        <v>2624000000</v>
      </c>
    </row>
    <row r="19">
      <c r="A19" s="4" t="inlineStr">
        <is>
          <t>Revolving credit facility | 5-year unsecured revolving credit agreement June 2023 | Min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percent)</t>
        </is>
      </c>
      <c r="B21" s="4" t="inlineStr">
        <is>
          <t xml:space="preserve"> </t>
        </is>
      </c>
      <c r="C21" s="4" t="inlineStr">
        <is>
          <t xml:space="preserve"> </t>
        </is>
      </c>
      <c r="D21" s="4" t="inlineStr">
        <is>
          <t xml:space="preserve"> </t>
        </is>
      </c>
      <c r="E21" s="10" t="n">
        <v>0.0092</v>
      </c>
    </row>
    <row r="22">
      <c r="A22" s="4" t="inlineStr">
        <is>
          <t>Facility fee (percent)</t>
        </is>
      </c>
      <c r="B22" s="4" t="inlineStr">
        <is>
          <t xml:space="preserve"> </t>
        </is>
      </c>
      <c r="C22" s="4" t="inlineStr">
        <is>
          <t xml:space="preserve"> </t>
        </is>
      </c>
      <c r="D22" s="4" t="inlineStr">
        <is>
          <t xml:space="preserve"> </t>
        </is>
      </c>
      <c r="E22" s="10" t="n">
        <v>0.0008</v>
      </c>
    </row>
    <row r="23">
      <c r="A23" s="4" t="inlineStr">
        <is>
          <t>Revolving credit facility | 5-year unsecured revolving credit agreement June 2023 | Max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percent)</t>
        </is>
      </c>
      <c r="B25" s="4" t="inlineStr">
        <is>
          <t xml:space="preserve"> </t>
        </is>
      </c>
      <c r="C25" s="4" t="inlineStr">
        <is>
          <t xml:space="preserve"> </t>
        </is>
      </c>
      <c r="D25" s="4" t="inlineStr">
        <is>
          <t xml:space="preserve"> </t>
        </is>
      </c>
      <c r="E25" s="10" t="n">
        <v>0.013</v>
      </c>
    </row>
    <row r="26">
      <c r="A26" s="4" t="inlineStr">
        <is>
          <t>Facility fee (percent)</t>
        </is>
      </c>
      <c r="B26" s="4" t="inlineStr">
        <is>
          <t xml:space="preserve"> </t>
        </is>
      </c>
      <c r="C26" s="4" t="inlineStr">
        <is>
          <t xml:space="preserve"> </t>
        </is>
      </c>
      <c r="D26" s="4" t="inlineStr">
        <is>
          <t xml:space="preserve"> </t>
        </is>
      </c>
      <c r="E26" s="10" t="n">
        <v>0.002</v>
      </c>
    </row>
    <row r="27">
      <c r="A27" s="4" t="inlineStr">
        <is>
          <t>Revolving credit facility | 5-year unsecured revolving credit agreement June 2021</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term (in years)</t>
        </is>
      </c>
      <c r="B29" s="4" t="inlineStr">
        <is>
          <t xml:space="preserve"> </t>
        </is>
      </c>
      <c r="C29" s="4" t="inlineStr">
        <is>
          <t xml:space="preserve"> </t>
        </is>
      </c>
      <c r="D29" s="4" t="inlineStr">
        <is>
          <t>5 years</t>
        </is>
      </c>
      <c r="E29" s="4" t="inlineStr">
        <is>
          <t xml:space="preserve"> </t>
        </is>
      </c>
    </row>
    <row r="30">
      <c r="A30" s="4" t="inlineStr">
        <is>
          <t>Maximum borrowing capacity</t>
        </is>
      </c>
      <c r="B30" s="4" t="inlineStr">
        <is>
          <t xml:space="preserve"> </t>
        </is>
      </c>
      <c r="C30" s="4" t="inlineStr">
        <is>
          <t xml:space="preserve"> </t>
        </is>
      </c>
      <c r="D30" s="6" t="n">
        <v>2500000000</v>
      </c>
      <c r="E30" s="4" t="inlineStr">
        <is>
          <t xml:space="preserve"> </t>
        </is>
      </c>
    </row>
    <row r="31">
      <c r="A31" s="4" t="inlineStr">
        <is>
          <t>Revolving credit facility | 364-day unsecured revolving credit agreement May 2024</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term (in years)</t>
        </is>
      </c>
      <c r="B33" s="4" t="inlineStr">
        <is>
          <t>364 days</t>
        </is>
      </c>
      <c r="C33" s="4" t="inlineStr">
        <is>
          <t xml:space="preserve"> </t>
        </is>
      </c>
      <c r="D33" s="4" t="inlineStr">
        <is>
          <t xml:space="preserve"> </t>
        </is>
      </c>
      <c r="E33" s="4" t="inlineStr">
        <is>
          <t>364 days</t>
        </is>
      </c>
    </row>
    <row r="34">
      <c r="A34" s="4" t="inlineStr">
        <is>
          <t>Maximum borrowing capacity</t>
        </is>
      </c>
      <c r="B34" s="6" t="n">
        <v>2100000000</v>
      </c>
      <c r="C34" s="4" t="inlineStr">
        <is>
          <t xml:space="preserve"> </t>
        </is>
      </c>
      <c r="D34" s="4" t="inlineStr">
        <is>
          <t xml:space="preserve"> </t>
        </is>
      </c>
      <c r="E34" s="4" t="inlineStr">
        <is>
          <t xml:space="preserve"> </t>
        </is>
      </c>
    </row>
    <row r="35">
      <c r="A35" s="4" t="inlineStr">
        <is>
          <t>Basis spread on variable rate (percent)</t>
        </is>
      </c>
      <c r="B35" s="4" t="inlineStr">
        <is>
          <t xml:space="preserve"> </t>
        </is>
      </c>
      <c r="C35" s="4" t="inlineStr">
        <is>
          <t xml:space="preserve"> </t>
        </is>
      </c>
      <c r="D35" s="4" t="inlineStr">
        <is>
          <t xml:space="preserve"> </t>
        </is>
      </c>
      <c r="E35" s="10" t="n">
        <v>0.0116</v>
      </c>
    </row>
    <row r="36">
      <c r="A36" s="4" t="inlineStr">
        <is>
          <t>Facility fee (percent)</t>
        </is>
      </c>
      <c r="B36" s="4" t="inlineStr">
        <is>
          <t xml:space="preserve"> </t>
        </is>
      </c>
      <c r="C36" s="4" t="inlineStr">
        <is>
          <t xml:space="preserve"> </t>
        </is>
      </c>
      <c r="D36" s="4" t="inlineStr">
        <is>
          <t xml:space="preserve"> </t>
        </is>
      </c>
      <c r="E36" s="10" t="n">
        <v>0.0009</v>
      </c>
    </row>
    <row r="37">
      <c r="A37" s="4" t="inlineStr">
        <is>
          <t>Remaining borrowing capacity</t>
        </is>
      </c>
      <c r="B37" s="4" t="inlineStr">
        <is>
          <t xml:space="preserve"> </t>
        </is>
      </c>
      <c r="C37" s="4" t="inlineStr">
        <is>
          <t xml:space="preserve"> </t>
        </is>
      </c>
      <c r="D37" s="4" t="inlineStr">
        <is>
          <t xml:space="preserve"> </t>
        </is>
      </c>
      <c r="E37" s="6" t="n">
        <v>2100000000</v>
      </c>
    </row>
    <row r="38">
      <c r="A38" s="4" t="inlineStr">
        <is>
          <t>Revolving credit facility | 364-day unsecured revolving credit agreement May 2024 | Min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 (percent)</t>
        </is>
      </c>
      <c r="B40" s="4" t="inlineStr">
        <is>
          <t xml:space="preserve"> </t>
        </is>
      </c>
      <c r="C40" s="4" t="inlineStr">
        <is>
          <t xml:space="preserve"> </t>
        </is>
      </c>
      <c r="D40" s="4" t="inlineStr">
        <is>
          <t xml:space="preserve"> </t>
        </is>
      </c>
      <c r="E40" s="10" t="n">
        <v>0.0094</v>
      </c>
    </row>
    <row r="41">
      <c r="A41" s="4" t="inlineStr">
        <is>
          <t>Facility fee (percent)</t>
        </is>
      </c>
      <c r="B41" s="4" t="inlineStr">
        <is>
          <t xml:space="preserve"> </t>
        </is>
      </c>
      <c r="C41" s="4" t="inlineStr">
        <is>
          <t xml:space="preserve"> </t>
        </is>
      </c>
      <c r="D41" s="4" t="inlineStr">
        <is>
          <t xml:space="preserve"> </t>
        </is>
      </c>
      <c r="E41" s="10" t="n">
        <v>0.0005999999999999999</v>
      </c>
    </row>
    <row r="42">
      <c r="A42" s="4" t="inlineStr">
        <is>
          <t>Revolving credit facility | 364-day unsecured revolving credit agreement May 2024 | Maximum</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 (percent)</t>
        </is>
      </c>
      <c r="B44" s="4" t="inlineStr">
        <is>
          <t xml:space="preserve"> </t>
        </is>
      </c>
      <c r="C44" s="4" t="inlineStr">
        <is>
          <t xml:space="preserve"> </t>
        </is>
      </c>
      <c r="D44" s="4" t="inlineStr">
        <is>
          <t xml:space="preserve"> </t>
        </is>
      </c>
      <c r="E44" s="10" t="n">
        <v>0.0135</v>
      </c>
    </row>
    <row r="45">
      <c r="A45" s="4" t="inlineStr">
        <is>
          <t>Facility fee (percent)</t>
        </is>
      </c>
      <c r="B45" s="4" t="inlineStr">
        <is>
          <t xml:space="preserve"> </t>
        </is>
      </c>
      <c r="C45" s="4" t="inlineStr">
        <is>
          <t xml:space="preserve"> </t>
        </is>
      </c>
      <c r="D45" s="4" t="inlineStr">
        <is>
          <t xml:space="preserve"> </t>
        </is>
      </c>
      <c r="E45" s="10" t="n">
        <v>0.0015</v>
      </c>
    </row>
    <row r="46">
      <c r="A46" s="4" t="inlineStr">
        <is>
          <t>Revolving credit facility | 364-day unsecured revolving credit agreement June 2023</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Debt instrument term (in years)</t>
        </is>
      </c>
      <c r="B48" s="4" t="inlineStr">
        <is>
          <t xml:space="preserve"> </t>
        </is>
      </c>
      <c r="C48" s="4" t="inlineStr">
        <is>
          <t>364 days</t>
        </is>
      </c>
      <c r="D48" s="4" t="inlineStr">
        <is>
          <t xml:space="preserve"> </t>
        </is>
      </c>
      <c r="E48" s="4" t="inlineStr">
        <is>
          <t xml:space="preserve"> </t>
        </is>
      </c>
    </row>
    <row r="49">
      <c r="A49" s="4" t="inlineStr">
        <is>
          <t>Maximum borrowing capacity</t>
        </is>
      </c>
      <c r="B49" s="4" t="inlineStr">
        <is>
          <t xml:space="preserve"> </t>
        </is>
      </c>
      <c r="C49" s="6" t="n">
        <v>1500000000</v>
      </c>
      <c r="D49" s="4" t="inlineStr">
        <is>
          <t xml:space="preserve"> </t>
        </is>
      </c>
      <c r="E49" s="4" t="inlineStr">
        <is>
          <t xml:space="preserve"> </t>
        </is>
      </c>
    </row>
    <row r="50">
      <c r="A50" s="4" t="inlineStr">
        <is>
          <t>Letter of credit</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Outstanding borrowings</t>
        </is>
      </c>
      <c r="B52" s="4" t="inlineStr">
        <is>
          <t xml:space="preserve"> </t>
        </is>
      </c>
      <c r="C52" s="4" t="inlineStr">
        <is>
          <t xml:space="preserve"> </t>
        </is>
      </c>
      <c r="D52" s="4" t="inlineStr">
        <is>
          <t xml:space="preserve"> </t>
        </is>
      </c>
      <c r="E52" s="6" t="n">
        <v>18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Commercial Paper and Other Short-term Borrowings (Details) - USD ($)</t>
        </is>
      </c>
      <c r="B1" s="2" t="inlineStr">
        <is>
          <t>9 Months Ended</t>
        </is>
      </c>
    </row>
    <row r="2">
      <c r="B2" s="2" t="inlineStr">
        <is>
          <t>Sep. 30, 2024</t>
        </is>
      </c>
      <c r="C2" s="2" t="inlineStr">
        <is>
          <t>Dec. 31, 2023</t>
        </is>
      </c>
    </row>
    <row r="3">
      <c r="A3" s="4" t="inlineStr">
        <is>
          <t>Commercial pap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amount outstanding during period</t>
        </is>
      </c>
      <c r="B5" s="6" t="n">
        <v>2700000000</v>
      </c>
      <c r="C5" s="4" t="inlineStr">
        <is>
          <t xml:space="preserve"> </t>
        </is>
      </c>
    </row>
    <row r="6">
      <c r="A6" s="4" t="inlineStr">
        <is>
          <t>Short-term debt outstanding</t>
        </is>
      </c>
      <c r="B6" s="5" t="n">
        <v>0</v>
      </c>
      <c r="C6" s="6" t="n">
        <v>871000000</v>
      </c>
    </row>
    <row r="7">
      <c r="A7" s="4" t="inlineStr">
        <is>
          <t>FHLB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 outstanding</t>
        </is>
      </c>
      <c r="B9" s="6" t="n">
        <v>0</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DENSED CONSOLIDATED STATEMENTS OF STOCKHOLDERS’ EQUITY (Unaudited) - USD ($) shares in Thousands, $ in Millions</t>
        </is>
      </c>
      <c r="B1" s="2" t="inlineStr">
        <is>
          <t>Total</t>
        </is>
      </c>
      <c r="C1" s="2" t="inlineStr">
        <is>
          <t>Total Stockholders'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eginning balance (in shares) at Dec. 31, 2022</t>
        </is>
      </c>
      <c r="B2" s="4" t="inlineStr">
        <is>
          <t xml:space="preserve"> </t>
        </is>
      </c>
      <c r="C2" s="4" t="inlineStr">
        <is>
          <t xml:space="preserve"> </t>
        </is>
      </c>
      <c r="D2" s="5" t="n">
        <v>19866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5370</v>
      </c>
      <c r="C3" s="6" t="n">
        <v>15311</v>
      </c>
      <c r="D3" s="6" t="n">
        <v>33</v>
      </c>
      <c r="E3" s="6" t="n">
        <v>3246</v>
      </c>
      <c r="F3" s="6" t="n">
        <v>25492</v>
      </c>
      <c r="G3" s="6" t="n">
        <v>-1304</v>
      </c>
      <c r="H3" s="6" t="n">
        <v>-12156</v>
      </c>
      <c r="I3" s="6" t="n">
        <v>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024</v>
      </c>
      <c r="C5" s="5" t="n">
        <v>3030</v>
      </c>
      <c r="D5" s="4" t="inlineStr">
        <is>
          <t xml:space="preserve"> </t>
        </is>
      </c>
      <c r="E5" s="4" t="inlineStr">
        <is>
          <t xml:space="preserve"> </t>
        </is>
      </c>
      <c r="F5" s="5" t="n">
        <v>3030</v>
      </c>
      <c r="G5" s="4" t="inlineStr">
        <is>
          <t xml:space="preserve"> </t>
        </is>
      </c>
      <c r="H5" s="4" t="inlineStr">
        <is>
          <t xml:space="preserve"> </t>
        </is>
      </c>
      <c r="I5" s="5" t="n">
        <v>-6</v>
      </c>
    </row>
    <row r="6">
      <c r="A6" s="4" t="inlineStr">
        <is>
          <t>Distributions from (to) noncontrolling interest holders, net</t>
        </is>
      </c>
      <c r="B6" s="5" t="n">
        <v>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v>
      </c>
    </row>
    <row r="7">
      <c r="A7" s="4" t="inlineStr">
        <is>
          <t>Acquisition</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v>
      </c>
    </row>
    <row r="8">
      <c r="A8" s="4" t="inlineStr">
        <is>
          <t>Other comprehensive income (loss)</t>
        </is>
      </c>
      <c r="B8" s="5" t="n">
        <v>-199</v>
      </c>
      <c r="C8" s="5" t="n">
        <v>-199</v>
      </c>
      <c r="D8" s="4" t="inlineStr">
        <is>
          <t xml:space="preserve"> </t>
        </is>
      </c>
      <c r="E8" s="4" t="inlineStr">
        <is>
          <t xml:space="preserve"> </t>
        </is>
      </c>
      <c r="F8" s="4" t="inlineStr">
        <is>
          <t xml:space="preserve"> </t>
        </is>
      </c>
      <c r="G8" s="5" t="n">
        <v>-199</v>
      </c>
      <c r="H8" s="4" t="inlineStr">
        <is>
          <t xml:space="preserve"> </t>
        </is>
      </c>
      <c r="I8" s="4" t="inlineStr">
        <is>
          <t xml:space="preserve"> </t>
        </is>
      </c>
    </row>
    <row r="9">
      <c r="A9" s="4" t="inlineStr">
        <is>
          <t>Common stock repurchases</t>
        </is>
      </c>
      <c r="B9" s="5" t="n">
        <v>-1011</v>
      </c>
      <c r="C9" s="5" t="n">
        <v>-1011</v>
      </c>
      <c r="D9" s="4" t="inlineStr">
        <is>
          <t xml:space="preserve"> </t>
        </is>
      </c>
      <c r="E9" s="4" t="inlineStr">
        <is>
          <t xml:space="preserve"> </t>
        </is>
      </c>
      <c r="F9" s="4" t="inlineStr">
        <is>
          <t xml:space="preserve"> </t>
        </is>
      </c>
      <c r="G9" s="4" t="inlineStr">
        <is>
          <t xml:space="preserve"> </t>
        </is>
      </c>
      <c r="H9" s="5" t="n">
        <v>-1011</v>
      </c>
      <c r="I9" s="4" t="inlineStr">
        <is>
          <t xml:space="preserve"> </t>
        </is>
      </c>
    </row>
    <row r="10">
      <c r="A10" s="4" t="inlineStr">
        <is>
          <t>Dividends and dividend equivalents</t>
        </is>
      </c>
      <c r="B10" s="5" t="n">
        <v>-331</v>
      </c>
      <c r="C10" s="5" t="n">
        <v>-331</v>
      </c>
      <c r="D10" s="4" t="inlineStr">
        <is>
          <t xml:space="preserve"> </t>
        </is>
      </c>
      <c r="E10" s="4" t="inlineStr">
        <is>
          <t xml:space="preserve"> </t>
        </is>
      </c>
      <c r="F10" s="5" t="n">
        <v>-331</v>
      </c>
      <c r="G10" s="4" t="inlineStr">
        <is>
          <t xml:space="preserve"> </t>
        </is>
      </c>
      <c r="H10" s="4" t="inlineStr">
        <is>
          <t xml:space="preserve"> </t>
        </is>
      </c>
      <c r="I10" s="4" t="inlineStr">
        <is>
          <t xml:space="preserve"> </t>
        </is>
      </c>
    </row>
    <row r="11">
      <c r="A11" s="4" t="inlineStr">
        <is>
          <t>Stock-based compensation</t>
        </is>
      </c>
      <c r="B11" s="5" t="n">
        <v>142</v>
      </c>
      <c r="C11" s="5" t="n">
        <v>142</v>
      </c>
      <c r="D11" s="4" t="inlineStr">
        <is>
          <t xml:space="preserve"> </t>
        </is>
      </c>
      <c r="E11" s="5" t="n">
        <v>142</v>
      </c>
      <c r="F11" s="4" t="inlineStr">
        <is>
          <t xml:space="preserve"> </t>
        </is>
      </c>
      <c r="G11" s="4" t="inlineStr">
        <is>
          <t xml:space="preserve"> </t>
        </is>
      </c>
      <c r="H11" s="4" t="inlineStr">
        <is>
          <t xml:space="preserve"> </t>
        </is>
      </c>
      <c r="I11" s="4" t="inlineStr">
        <is>
          <t xml:space="preserve"> </t>
        </is>
      </c>
    </row>
    <row r="12">
      <c r="A12" s="4" t="inlineStr">
        <is>
          <t>Restricted stock unit vesting (in shares)</t>
        </is>
      </c>
      <c r="B12" s="4" t="inlineStr">
        <is>
          <t xml:space="preserve"> </t>
        </is>
      </c>
      <c r="C12" s="4" t="inlineStr">
        <is>
          <t xml:space="preserve"> </t>
        </is>
      </c>
      <c r="D12" s="5" t="n">
        <v>2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unit vesting</t>
        </is>
      </c>
      <c r="B13" s="5" t="n">
        <v>0</v>
      </c>
      <c r="C13" s="4" t="inlineStr">
        <is>
          <t xml:space="preserve"> </t>
        </is>
      </c>
      <c r="D13" s="4" t="inlineStr">
        <is>
          <t xml:space="preserve"> </t>
        </is>
      </c>
      <c r="E13" s="5" t="n">
        <v>-30</v>
      </c>
      <c r="F13" s="4" t="inlineStr">
        <is>
          <t xml:space="preserve"> </t>
        </is>
      </c>
      <c r="G13" s="4" t="inlineStr">
        <is>
          <t xml:space="preserve"> </t>
        </is>
      </c>
      <c r="H13" s="5" t="n">
        <v>30</v>
      </c>
      <c r="I13" s="4" t="inlineStr">
        <is>
          <t xml:space="preserve"> </t>
        </is>
      </c>
    </row>
    <row r="14">
      <c r="A14" s="4" t="inlineStr">
        <is>
          <t>Stock option exercises</t>
        </is>
      </c>
      <c r="B14" s="5" t="n">
        <v>7</v>
      </c>
      <c r="C14" s="5" t="n">
        <v>7</v>
      </c>
      <c r="D14" s="4" t="inlineStr">
        <is>
          <t xml:space="preserve"> </t>
        </is>
      </c>
      <c r="E14" s="5" t="n">
        <v>4</v>
      </c>
      <c r="F14" s="4" t="inlineStr">
        <is>
          <t xml:space="preserve"> </t>
        </is>
      </c>
      <c r="G14" s="4" t="inlineStr">
        <is>
          <t xml:space="preserve"> </t>
        </is>
      </c>
      <c r="H14" s="5" t="n">
        <v>3</v>
      </c>
      <c r="I14" s="4" t="inlineStr">
        <is>
          <t xml:space="preserve"> </t>
        </is>
      </c>
    </row>
    <row r="15">
      <c r="A15" s="4" t="inlineStr">
        <is>
          <t>Ending balance (in shares) at Sep. 30, 2023</t>
        </is>
      </c>
      <c r="B15" s="4" t="inlineStr">
        <is>
          <t xml:space="preserve"> </t>
        </is>
      </c>
      <c r="C15" s="4" t="inlineStr">
        <is>
          <t xml:space="preserve"> </t>
        </is>
      </c>
      <c r="D15" s="5" t="n">
        <v>19869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3</t>
        </is>
      </c>
      <c r="B16" s="5" t="n">
        <v>17004</v>
      </c>
      <c r="C16" s="5" t="n">
        <v>16949</v>
      </c>
      <c r="D16" s="6" t="n">
        <v>33</v>
      </c>
      <c r="E16" s="5" t="n">
        <v>3362</v>
      </c>
      <c r="F16" s="5" t="n">
        <v>28191</v>
      </c>
      <c r="G16" s="5" t="n">
        <v>-1503</v>
      </c>
      <c r="H16" s="5" t="n">
        <v>-13134</v>
      </c>
      <c r="I16" s="5" t="n">
        <v>55</v>
      </c>
    </row>
    <row r="17">
      <c r="A17" s="4" t="inlineStr">
        <is>
          <t>Beginning balance (in shares) at Jun. 30, 2023</t>
        </is>
      </c>
      <c r="B17" s="4" t="inlineStr">
        <is>
          <t xml:space="preserve"> </t>
        </is>
      </c>
      <c r="C17" s="4" t="inlineStr">
        <is>
          <t xml:space="preserve"> </t>
        </is>
      </c>
      <c r="D17" s="5" t="n">
        <v>19869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n. 30, 2023</t>
        </is>
      </c>
      <c r="B18" s="5" t="n">
        <v>16891</v>
      </c>
      <c r="C18" s="5" t="n">
        <v>16834</v>
      </c>
      <c r="D18" s="6" t="n">
        <v>33</v>
      </c>
      <c r="E18" s="5" t="n">
        <v>3313</v>
      </c>
      <c r="F18" s="5" t="n">
        <v>27468</v>
      </c>
      <c r="G18" s="5" t="n">
        <v>-1226</v>
      </c>
      <c r="H18" s="5" t="n">
        <v>-12754</v>
      </c>
      <c r="I18" s="5" t="n">
        <v>5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830</v>
      </c>
      <c r="C20" s="5" t="n">
        <v>832</v>
      </c>
      <c r="D20" s="4" t="inlineStr">
        <is>
          <t xml:space="preserve"> </t>
        </is>
      </c>
      <c r="E20" s="4" t="inlineStr">
        <is>
          <t xml:space="preserve"> </t>
        </is>
      </c>
      <c r="F20" s="5" t="n">
        <v>832</v>
      </c>
      <c r="G20" s="4" t="inlineStr">
        <is>
          <t xml:space="preserve"> </t>
        </is>
      </c>
      <c r="H20" s="4" t="inlineStr">
        <is>
          <t xml:space="preserve"> </t>
        </is>
      </c>
      <c r="I20" s="5" t="n">
        <v>-2</v>
      </c>
    </row>
    <row r="21">
      <c r="A21" s="4" t="inlineStr">
        <is>
          <t>Other comprehensive income (loss)</t>
        </is>
      </c>
      <c r="B21" s="5" t="n">
        <v>-277</v>
      </c>
      <c r="C21" s="5" t="n">
        <v>-277</v>
      </c>
      <c r="D21" s="4" t="inlineStr">
        <is>
          <t xml:space="preserve"> </t>
        </is>
      </c>
      <c r="E21" s="4" t="inlineStr">
        <is>
          <t xml:space="preserve"> </t>
        </is>
      </c>
      <c r="F21" s="4" t="inlineStr">
        <is>
          <t xml:space="preserve"> </t>
        </is>
      </c>
      <c r="G21" s="5" t="n">
        <v>-277</v>
      </c>
      <c r="H21" s="4" t="inlineStr">
        <is>
          <t xml:space="preserve"> </t>
        </is>
      </c>
      <c r="I21" s="4" t="inlineStr">
        <is>
          <t xml:space="preserve"> </t>
        </is>
      </c>
    </row>
    <row r="22">
      <c r="A22" s="4" t="inlineStr">
        <is>
          <t>Common stock repurchases</t>
        </is>
      </c>
      <c r="B22" s="5" t="n">
        <v>-383</v>
      </c>
      <c r="C22" s="5" t="n">
        <v>-383</v>
      </c>
      <c r="D22" s="4" t="inlineStr">
        <is>
          <t xml:space="preserve"> </t>
        </is>
      </c>
      <c r="E22" s="4" t="inlineStr">
        <is>
          <t xml:space="preserve"> </t>
        </is>
      </c>
      <c r="F22" s="4" t="inlineStr">
        <is>
          <t xml:space="preserve"> </t>
        </is>
      </c>
      <c r="G22" s="4" t="inlineStr">
        <is>
          <t xml:space="preserve"> </t>
        </is>
      </c>
      <c r="H22" s="5" t="n">
        <v>-383</v>
      </c>
      <c r="I22" s="4" t="inlineStr">
        <is>
          <t xml:space="preserve"> </t>
        </is>
      </c>
    </row>
    <row r="23">
      <c r="A23" s="4" t="inlineStr">
        <is>
          <t>Dividends and dividend equivalents</t>
        </is>
      </c>
      <c r="B23" s="5" t="n">
        <v>-109</v>
      </c>
      <c r="C23" s="5" t="n">
        <v>-109</v>
      </c>
      <c r="D23" s="4" t="inlineStr">
        <is>
          <t xml:space="preserve"> </t>
        </is>
      </c>
      <c r="E23" s="4" t="inlineStr">
        <is>
          <t xml:space="preserve"> </t>
        </is>
      </c>
      <c r="F23" s="5" t="n">
        <v>-109</v>
      </c>
      <c r="G23" s="4" t="inlineStr">
        <is>
          <t xml:space="preserve"> </t>
        </is>
      </c>
      <c r="H23" s="4" t="inlineStr">
        <is>
          <t xml:space="preserve"> </t>
        </is>
      </c>
      <c r="I23" s="4" t="inlineStr">
        <is>
          <t xml:space="preserve"> </t>
        </is>
      </c>
    </row>
    <row r="24">
      <c r="A24" s="4" t="inlineStr">
        <is>
          <t>Stock-based compensation</t>
        </is>
      </c>
      <c r="B24" s="5" t="n">
        <v>53</v>
      </c>
      <c r="C24" s="5" t="n">
        <v>53</v>
      </c>
      <c r="D24" s="4" t="inlineStr">
        <is>
          <t xml:space="preserve"> </t>
        </is>
      </c>
      <c r="E24" s="5" t="n">
        <v>53</v>
      </c>
      <c r="F24" s="4" t="inlineStr">
        <is>
          <t xml:space="preserve"> </t>
        </is>
      </c>
      <c r="G24" s="4" t="inlineStr">
        <is>
          <t xml:space="preserve"> </t>
        </is>
      </c>
      <c r="H24" s="4" t="inlineStr">
        <is>
          <t xml:space="preserve"> </t>
        </is>
      </c>
      <c r="I24" s="4" t="inlineStr">
        <is>
          <t xml:space="preserve"> </t>
        </is>
      </c>
    </row>
    <row r="25">
      <c r="A25" s="4" t="inlineStr">
        <is>
          <t>Restricted stock unit vesting</t>
        </is>
      </c>
      <c r="B25" s="5" t="n">
        <v>0</v>
      </c>
      <c r="C25" s="4" t="inlineStr">
        <is>
          <t xml:space="preserve"> </t>
        </is>
      </c>
      <c r="D25" s="4" t="inlineStr">
        <is>
          <t xml:space="preserve"> </t>
        </is>
      </c>
      <c r="E25" s="5" t="n">
        <v>-3</v>
      </c>
      <c r="F25" s="4" t="inlineStr">
        <is>
          <t xml:space="preserve"> </t>
        </is>
      </c>
      <c r="G25" s="4" t="inlineStr">
        <is>
          <t xml:space="preserve"> </t>
        </is>
      </c>
      <c r="H25" s="5" t="n">
        <v>3</v>
      </c>
      <c r="I25" s="4" t="inlineStr">
        <is>
          <t xml:space="preserve"> </t>
        </is>
      </c>
    </row>
    <row r="26">
      <c r="A26" s="4" t="inlineStr">
        <is>
          <t>Stock option exercises</t>
        </is>
      </c>
      <c r="B26" s="5" t="n">
        <v>-1</v>
      </c>
      <c r="C26" s="5" t="n">
        <v>-1</v>
      </c>
      <c r="D26" s="4" t="inlineStr">
        <is>
          <t xml:space="preserve"> </t>
        </is>
      </c>
      <c r="E26" s="5" t="n">
        <v>-1</v>
      </c>
      <c r="F26" s="4" t="inlineStr">
        <is>
          <t xml:space="preserve"> </t>
        </is>
      </c>
      <c r="G26" s="4" t="inlineStr">
        <is>
          <t xml:space="preserve"> </t>
        </is>
      </c>
      <c r="H26" s="4" t="inlineStr">
        <is>
          <t xml:space="preserve"> </t>
        </is>
      </c>
      <c r="I26" s="4" t="inlineStr">
        <is>
          <t xml:space="preserve"> </t>
        </is>
      </c>
    </row>
    <row r="27">
      <c r="A27" s="4" t="inlineStr">
        <is>
          <t>Ending balance (in shares) at Sep. 30, 2023</t>
        </is>
      </c>
      <c r="B27" s="4" t="inlineStr">
        <is>
          <t xml:space="preserve"> </t>
        </is>
      </c>
      <c r="C27" s="4" t="inlineStr">
        <is>
          <t xml:space="preserve"> </t>
        </is>
      </c>
      <c r="D27" s="5" t="n">
        <v>19869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Sep. 30, 2023</t>
        </is>
      </c>
      <c r="B28" s="5" t="n">
        <v>17004</v>
      </c>
      <c r="C28" s="5" t="n">
        <v>16949</v>
      </c>
      <c r="D28" s="6" t="n">
        <v>33</v>
      </c>
      <c r="E28" s="5" t="n">
        <v>3362</v>
      </c>
      <c r="F28" s="5" t="n">
        <v>28191</v>
      </c>
      <c r="G28" s="5" t="n">
        <v>-1503</v>
      </c>
      <c r="H28" s="5" t="n">
        <v>-13134</v>
      </c>
      <c r="I28" s="5" t="n">
        <v>55</v>
      </c>
    </row>
    <row r="29">
      <c r="A29" s="4" t="inlineStr">
        <is>
          <t>Beginning balance (in shares) at Dec. 31, 2023</t>
        </is>
      </c>
      <c r="B29" s="4" t="inlineStr">
        <is>
          <t xml:space="preserve"> </t>
        </is>
      </c>
      <c r="C29" s="4" t="inlineStr">
        <is>
          <t xml:space="preserve"> </t>
        </is>
      </c>
      <c r="D29" s="5" t="n">
        <v>19869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3</t>
        </is>
      </c>
      <c r="B30" s="5" t="n">
        <v>16318</v>
      </c>
      <c r="C30" s="5" t="n">
        <v>16262</v>
      </c>
      <c r="D30" s="6" t="n">
        <v>33</v>
      </c>
      <c r="E30" s="5" t="n">
        <v>3346</v>
      </c>
      <c r="F30" s="5" t="n">
        <v>27540</v>
      </c>
      <c r="G30" s="5" t="n">
        <v>-999</v>
      </c>
      <c r="H30" s="5" t="n">
        <v>-13658</v>
      </c>
      <c r="I30" s="5" t="n">
        <v>5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1897</v>
      </c>
      <c r="C32" s="5" t="n">
        <v>1900</v>
      </c>
      <c r="D32" s="4" t="inlineStr">
        <is>
          <t xml:space="preserve"> </t>
        </is>
      </c>
      <c r="E32" s="4" t="inlineStr">
        <is>
          <t xml:space="preserve"> </t>
        </is>
      </c>
      <c r="F32" s="5" t="n">
        <v>1900</v>
      </c>
      <c r="G32" s="4" t="inlineStr">
        <is>
          <t xml:space="preserve"> </t>
        </is>
      </c>
      <c r="H32" s="4" t="inlineStr">
        <is>
          <t xml:space="preserve"> </t>
        </is>
      </c>
      <c r="I32" s="5" t="n">
        <v>-3</v>
      </c>
    </row>
    <row r="33">
      <c r="A33" s="4" t="inlineStr">
        <is>
          <t>Distributions from (to) noncontrolling interest holders, net</t>
        </is>
      </c>
      <c r="B33" s="5" t="n">
        <v>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v>
      </c>
    </row>
    <row r="34">
      <c r="A34" s="4" t="inlineStr">
        <is>
          <t>Other comprehensive income (loss)</t>
        </is>
      </c>
      <c r="B34" s="5" t="n">
        <v>346</v>
      </c>
      <c r="C34" s="5" t="n">
        <v>346</v>
      </c>
      <c r="D34" s="4" t="inlineStr">
        <is>
          <t xml:space="preserve"> </t>
        </is>
      </c>
      <c r="E34" s="4" t="inlineStr">
        <is>
          <t xml:space="preserve"> </t>
        </is>
      </c>
      <c r="F34" s="4" t="inlineStr">
        <is>
          <t xml:space="preserve"> </t>
        </is>
      </c>
      <c r="G34" s="5" t="n">
        <v>346</v>
      </c>
      <c r="H34" s="4" t="inlineStr">
        <is>
          <t xml:space="preserve"> </t>
        </is>
      </c>
      <c r="I34" s="4" t="inlineStr">
        <is>
          <t xml:space="preserve"> </t>
        </is>
      </c>
    </row>
    <row r="35">
      <c r="A35" s="4" t="inlineStr">
        <is>
          <t>Common stock repurchases</t>
        </is>
      </c>
      <c r="B35" s="5" t="n">
        <v>-774</v>
      </c>
      <c r="C35" s="5" t="n">
        <v>-774</v>
      </c>
      <c r="D35" s="4" t="inlineStr">
        <is>
          <t xml:space="preserve"> </t>
        </is>
      </c>
      <c r="E35" s="4" t="inlineStr">
        <is>
          <t xml:space="preserve"> </t>
        </is>
      </c>
      <c r="F35" s="4" t="inlineStr">
        <is>
          <t xml:space="preserve"> </t>
        </is>
      </c>
      <c r="G35" s="4" t="inlineStr">
        <is>
          <t xml:space="preserve"> </t>
        </is>
      </c>
      <c r="H35" s="5" t="n">
        <v>-774</v>
      </c>
      <c r="I35" s="4" t="inlineStr">
        <is>
          <t xml:space="preserve"> </t>
        </is>
      </c>
    </row>
    <row r="36">
      <c r="A36" s="4" t="inlineStr">
        <is>
          <t>Dividends and dividend equivalents</t>
        </is>
      </c>
      <c r="B36" s="5" t="n">
        <v>-322</v>
      </c>
      <c r="C36" s="5" t="n">
        <v>-322</v>
      </c>
      <c r="D36" s="4" t="inlineStr">
        <is>
          <t xml:space="preserve"> </t>
        </is>
      </c>
      <c r="E36" s="4" t="inlineStr">
        <is>
          <t xml:space="preserve"> </t>
        </is>
      </c>
      <c r="F36" s="5" t="n">
        <v>-322</v>
      </c>
      <c r="G36" s="4" t="inlineStr">
        <is>
          <t xml:space="preserve"> </t>
        </is>
      </c>
      <c r="H36" s="4" t="inlineStr">
        <is>
          <t xml:space="preserve"> </t>
        </is>
      </c>
      <c r="I36" s="4" t="inlineStr">
        <is>
          <t xml:space="preserve"> </t>
        </is>
      </c>
    </row>
    <row r="37">
      <c r="A37" s="4" t="inlineStr">
        <is>
          <t>Stock-based compensation</t>
        </is>
      </c>
      <c r="B37" s="5" t="n">
        <v>153</v>
      </c>
      <c r="C37" s="5" t="n">
        <v>153</v>
      </c>
      <c r="D37" s="4" t="inlineStr">
        <is>
          <t xml:space="preserve"> </t>
        </is>
      </c>
      <c r="E37" s="5" t="n">
        <v>153</v>
      </c>
      <c r="F37" s="4" t="inlineStr">
        <is>
          <t xml:space="preserve"> </t>
        </is>
      </c>
      <c r="G37" s="4" t="inlineStr">
        <is>
          <t xml:space="preserve"> </t>
        </is>
      </c>
      <c r="H37" s="4" t="inlineStr">
        <is>
          <t xml:space="preserve"> </t>
        </is>
      </c>
      <c r="I37" s="4" t="inlineStr">
        <is>
          <t xml:space="preserve"> </t>
        </is>
      </c>
    </row>
    <row r="38">
      <c r="A38" s="4" t="inlineStr">
        <is>
          <t>Restricted stock unit vesting (in shares)</t>
        </is>
      </c>
      <c r="B38" s="4" t="inlineStr">
        <is>
          <t xml:space="preserve"> </t>
        </is>
      </c>
      <c r="C38" s="4" t="inlineStr">
        <is>
          <t xml:space="preserve"> </t>
        </is>
      </c>
      <c r="D38" s="5" t="n">
        <v>2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 vesting</t>
        </is>
      </c>
      <c r="B39" s="5" t="n">
        <v>0</v>
      </c>
      <c r="C39" s="4" t="inlineStr">
        <is>
          <t xml:space="preserve"> </t>
        </is>
      </c>
      <c r="D39" s="4" t="inlineStr">
        <is>
          <t xml:space="preserve"> </t>
        </is>
      </c>
      <c r="E39" s="5" t="n">
        <v>-28</v>
      </c>
      <c r="F39" s="4" t="inlineStr">
        <is>
          <t xml:space="preserve"> </t>
        </is>
      </c>
      <c r="G39" s="4" t="inlineStr">
        <is>
          <t xml:space="preserve"> </t>
        </is>
      </c>
      <c r="H39" s="5" t="n">
        <v>28</v>
      </c>
      <c r="I39" s="4" t="inlineStr">
        <is>
          <t xml:space="preserve"> </t>
        </is>
      </c>
    </row>
    <row r="40">
      <c r="A40" s="4" t="inlineStr">
        <is>
          <t>Ending balance (in shares) at Sep. 30, 2024</t>
        </is>
      </c>
      <c r="B40" s="4" t="inlineStr">
        <is>
          <t xml:space="preserve"> </t>
        </is>
      </c>
      <c r="C40" s="4" t="inlineStr">
        <is>
          <t xml:space="preserve"> </t>
        </is>
      </c>
      <c r="D40" s="5" t="n">
        <v>19871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Sep. 30, 2024</t>
        </is>
      </c>
      <c r="B41" s="5" t="n">
        <v>17624</v>
      </c>
      <c r="C41" s="5" t="n">
        <v>17565</v>
      </c>
      <c r="D41" s="6" t="n">
        <v>33</v>
      </c>
      <c r="E41" s="5" t="n">
        <v>3471</v>
      </c>
      <c r="F41" s="5" t="n">
        <v>29118</v>
      </c>
      <c r="G41" s="5" t="n">
        <v>-653</v>
      </c>
      <c r="H41" s="5" t="n">
        <v>-14404</v>
      </c>
      <c r="I41" s="5" t="n">
        <v>59</v>
      </c>
    </row>
    <row r="42">
      <c r="A42" s="4" t="inlineStr">
        <is>
          <t>Beginning balance (in shares) at Jun. 30, 2024</t>
        </is>
      </c>
      <c r="B42" s="4" t="inlineStr">
        <is>
          <t xml:space="preserve"> </t>
        </is>
      </c>
      <c r="C42" s="4" t="inlineStr">
        <is>
          <t xml:space="preserve"> </t>
        </is>
      </c>
      <c r="D42" s="5" t="n">
        <v>19871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Jun. 30, 2024</t>
        </is>
      </c>
      <c r="B43" s="5" t="n">
        <v>16728</v>
      </c>
      <c r="C43" s="5" t="n">
        <v>16671</v>
      </c>
      <c r="D43" s="6" t="n">
        <v>33</v>
      </c>
      <c r="E43" s="5" t="n">
        <v>3420</v>
      </c>
      <c r="F43" s="5" t="n">
        <v>28745</v>
      </c>
      <c r="G43" s="5" t="n">
        <v>-1122</v>
      </c>
      <c r="H43" s="5" t="n">
        <v>-14405</v>
      </c>
      <c r="I43" s="5" t="n">
        <v>5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5" t="n">
        <v>480</v>
      </c>
      <c r="C45" s="5" t="n">
        <v>480</v>
      </c>
      <c r="D45" s="4" t="inlineStr">
        <is>
          <t xml:space="preserve"> </t>
        </is>
      </c>
      <c r="E45" s="4" t="inlineStr">
        <is>
          <t xml:space="preserve"> </t>
        </is>
      </c>
      <c r="F45" s="5" t="n">
        <v>480</v>
      </c>
      <c r="G45" s="4" t="inlineStr">
        <is>
          <t xml:space="preserve"> </t>
        </is>
      </c>
      <c r="H45" s="4" t="inlineStr">
        <is>
          <t xml:space="preserve"> </t>
        </is>
      </c>
      <c r="I45" s="4" t="inlineStr">
        <is>
          <t xml:space="preserve"> </t>
        </is>
      </c>
    </row>
    <row r="46">
      <c r="A46" s="4" t="inlineStr">
        <is>
          <t>Distributions from (to) noncontrolling interest holders, net</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v>
      </c>
    </row>
    <row r="47">
      <c r="A47" s="4" t="inlineStr">
        <is>
          <t>Other comprehensive income (loss)</t>
        </is>
      </c>
      <c r="B47" s="5" t="n">
        <v>469</v>
      </c>
      <c r="C47" s="5" t="n">
        <v>469</v>
      </c>
      <c r="D47" s="4" t="inlineStr">
        <is>
          <t xml:space="preserve"> </t>
        </is>
      </c>
      <c r="E47" s="4" t="inlineStr">
        <is>
          <t xml:space="preserve"> </t>
        </is>
      </c>
      <c r="F47" s="4" t="inlineStr">
        <is>
          <t xml:space="preserve"> </t>
        </is>
      </c>
      <c r="G47" s="5" t="n">
        <v>469</v>
      </c>
      <c r="H47" s="4" t="inlineStr">
        <is>
          <t xml:space="preserve"> </t>
        </is>
      </c>
      <c r="I47" s="4" t="inlineStr">
        <is>
          <t xml:space="preserve"> </t>
        </is>
      </c>
    </row>
    <row r="48">
      <c r="A48" s="4" t="inlineStr">
        <is>
          <t>Common stock repurchases</t>
        </is>
      </c>
      <c r="B48" s="5" t="n">
        <v>-1</v>
      </c>
      <c r="C48" s="5" t="n">
        <v>-1</v>
      </c>
      <c r="D48" s="4" t="inlineStr">
        <is>
          <t xml:space="preserve"> </t>
        </is>
      </c>
      <c r="E48" s="4" t="inlineStr">
        <is>
          <t xml:space="preserve"> </t>
        </is>
      </c>
      <c r="F48" s="4" t="inlineStr">
        <is>
          <t xml:space="preserve"> </t>
        </is>
      </c>
      <c r="G48" s="4" t="inlineStr">
        <is>
          <t xml:space="preserve"> </t>
        </is>
      </c>
      <c r="H48" s="5" t="n">
        <v>-1</v>
      </c>
      <c r="I48" s="4" t="inlineStr">
        <is>
          <t xml:space="preserve"> </t>
        </is>
      </c>
    </row>
    <row r="49">
      <c r="A49" s="4" t="inlineStr">
        <is>
          <t>Dividends and dividend equivalents</t>
        </is>
      </c>
      <c r="B49" s="5" t="n">
        <v>-107</v>
      </c>
      <c r="C49" s="5" t="n">
        <v>-107</v>
      </c>
      <c r="D49" s="4" t="inlineStr">
        <is>
          <t xml:space="preserve"> </t>
        </is>
      </c>
      <c r="E49" s="4" t="inlineStr">
        <is>
          <t xml:space="preserve"> </t>
        </is>
      </c>
      <c r="F49" s="5" t="n">
        <v>-107</v>
      </c>
      <c r="G49" s="4" t="inlineStr">
        <is>
          <t xml:space="preserve"> </t>
        </is>
      </c>
      <c r="H49" s="4" t="inlineStr">
        <is>
          <t xml:space="preserve"> </t>
        </is>
      </c>
      <c r="I49" s="4" t="inlineStr">
        <is>
          <t xml:space="preserve"> </t>
        </is>
      </c>
    </row>
    <row r="50">
      <c r="A50" s="4" t="inlineStr">
        <is>
          <t>Stock-based compensation</t>
        </is>
      </c>
      <c r="B50" s="5" t="n">
        <v>53</v>
      </c>
      <c r="C50" s="5" t="n">
        <v>53</v>
      </c>
      <c r="D50" s="4" t="inlineStr">
        <is>
          <t xml:space="preserve"> </t>
        </is>
      </c>
      <c r="E50" s="5" t="n">
        <v>53</v>
      </c>
      <c r="F50" s="4" t="inlineStr">
        <is>
          <t xml:space="preserve"> </t>
        </is>
      </c>
      <c r="G50" s="4" t="inlineStr">
        <is>
          <t xml:space="preserve"> </t>
        </is>
      </c>
      <c r="H50" s="4" t="inlineStr">
        <is>
          <t xml:space="preserve"> </t>
        </is>
      </c>
      <c r="I50" s="4" t="inlineStr">
        <is>
          <t xml:space="preserve"> </t>
        </is>
      </c>
    </row>
    <row r="51">
      <c r="A51" s="4" t="inlineStr">
        <is>
          <t>Restricted stock unit vesting</t>
        </is>
      </c>
      <c r="B51" s="5" t="n">
        <v>0</v>
      </c>
      <c r="C51" s="4" t="inlineStr">
        <is>
          <t xml:space="preserve"> </t>
        </is>
      </c>
      <c r="D51" s="4" t="inlineStr">
        <is>
          <t xml:space="preserve"> </t>
        </is>
      </c>
      <c r="E51" s="5" t="n">
        <v>-2</v>
      </c>
      <c r="F51" s="4" t="inlineStr">
        <is>
          <t xml:space="preserve"> </t>
        </is>
      </c>
      <c r="G51" s="4" t="inlineStr">
        <is>
          <t xml:space="preserve"> </t>
        </is>
      </c>
      <c r="H51" s="5" t="n">
        <v>2</v>
      </c>
      <c r="I51" s="4" t="inlineStr">
        <is>
          <t xml:space="preserve"> </t>
        </is>
      </c>
    </row>
    <row r="52">
      <c r="A52" s="4" t="inlineStr">
        <is>
          <t>Ending balance (in shares) at Sep. 30, 2024</t>
        </is>
      </c>
      <c r="B52" s="4" t="inlineStr">
        <is>
          <t xml:space="preserve"> </t>
        </is>
      </c>
      <c r="C52" s="4" t="inlineStr">
        <is>
          <t xml:space="preserve"> </t>
        </is>
      </c>
      <c r="D52" s="5" t="n">
        <v>19871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Sep. 30, 2024</t>
        </is>
      </c>
      <c r="B53" s="6" t="n">
        <v>17624</v>
      </c>
      <c r="C53" s="6" t="n">
        <v>17565</v>
      </c>
      <c r="D53" s="6" t="n">
        <v>33</v>
      </c>
      <c r="E53" s="6" t="n">
        <v>3471</v>
      </c>
      <c r="F53" s="6" t="n">
        <v>29118</v>
      </c>
      <c r="G53" s="6" t="n">
        <v>-653</v>
      </c>
      <c r="H53" s="6" t="n">
        <v>-14404</v>
      </c>
      <c r="I53" s="6" t="n">
        <v>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46" customWidth="1" min="3" max="3"/>
    <col width="32" customWidth="1" min="4" max="4"/>
  </cols>
  <sheetData>
    <row r="1">
      <c r="A1" s="1" t="inlineStr">
        <is>
          <t>COMMITMENTS, GUARANTEES AND CONTINGENCIES (Details) $ in Millions</t>
        </is>
      </c>
      <c r="C1" s="2" t="inlineStr">
        <is>
          <t>1 Months Ended</t>
        </is>
      </c>
      <c r="D1" s="2" t="inlineStr">
        <is>
          <t>9 Months Ended</t>
        </is>
      </c>
    </row>
    <row r="2">
      <c r="B2" s="2" t="inlineStr">
        <is>
          <t>Aug. 15, 2024 USD ($)</t>
        </is>
      </c>
      <c r="C2" s="2" t="inlineStr">
        <is>
          <t>Dec. 31, 2022 state beneficiary option_period</t>
        </is>
      </c>
      <c r="D2" s="2" t="inlineStr">
        <is>
          <t>Sep. 30, 2024 state beneficiary</t>
        </is>
      </c>
    </row>
    <row r="3">
      <c r="A3" s="4" t="inlineStr">
        <is>
          <t>United States Of America Ex Rel. Steven Scott V. Humana Inc.</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Settled the claims in this suit | $</t>
        </is>
      </c>
      <c r="B5" s="6" t="n">
        <v>90</v>
      </c>
      <c r="C5" s="4" t="inlineStr">
        <is>
          <t xml:space="preserve"> </t>
        </is>
      </c>
      <c r="D5" s="4" t="inlineStr">
        <is>
          <t xml:space="preserve"> </t>
        </is>
      </c>
    </row>
    <row r="6">
      <c r="A6" s="4" t="inlineStr">
        <is>
          <t>T2017 East Reg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states comprising TRICARE beneficiaries | state</t>
        </is>
      </c>
      <c r="B8" s="4" t="inlineStr">
        <is>
          <t xml:space="preserve"> </t>
        </is>
      </c>
      <c r="C8" s="4" t="inlineStr">
        <is>
          <t xml:space="preserve"> </t>
        </is>
      </c>
      <c r="D8" s="5" t="n">
        <v>32</v>
      </c>
    </row>
    <row r="9">
      <c r="A9" s="4" t="inlineStr">
        <is>
          <t>Number of TRICARE beneficiaries | beneficiary</t>
        </is>
      </c>
      <c r="B9" s="4" t="inlineStr">
        <is>
          <t xml:space="preserve"> </t>
        </is>
      </c>
      <c r="C9" s="4" t="inlineStr">
        <is>
          <t xml:space="preserve"> </t>
        </is>
      </c>
      <c r="D9" s="5" t="n">
        <v>6000000</v>
      </c>
    </row>
    <row r="10">
      <c r="A10" s="4" t="inlineStr">
        <is>
          <t>T-5, Effective 2024</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TRICARE managed care support contract beneficiaries | beneficiary</t>
        </is>
      </c>
      <c r="B12" s="4" t="inlineStr">
        <is>
          <t xml:space="preserve"> </t>
        </is>
      </c>
      <c r="C12" s="5" t="n">
        <v>4600000</v>
      </c>
      <c r="D12" s="4" t="inlineStr">
        <is>
          <t xml:space="preserve"> </t>
        </is>
      </c>
    </row>
    <row r="13">
      <c r="A13" s="4" t="inlineStr">
        <is>
          <t>Number of states comprising of TRICARE managed care support contract beneficiaries | state</t>
        </is>
      </c>
      <c r="B13" s="4" t="inlineStr">
        <is>
          <t xml:space="preserve"> </t>
        </is>
      </c>
      <c r="C13" s="5" t="n">
        <v>24</v>
      </c>
      <c r="D13" s="4" t="inlineStr">
        <is>
          <t xml:space="preserve"> </t>
        </is>
      </c>
    </row>
    <row r="14">
      <c r="A14" s="4" t="inlineStr">
        <is>
          <t>Contract base term</t>
        </is>
      </c>
      <c r="B14" s="4" t="inlineStr">
        <is>
          <t xml:space="preserve"> </t>
        </is>
      </c>
      <c r="C14" s="4" t="inlineStr">
        <is>
          <t>1 year</t>
        </is>
      </c>
      <c r="D14" s="4" t="inlineStr">
        <is>
          <t xml:space="preserve"> </t>
        </is>
      </c>
    </row>
    <row r="15">
      <c r="A15" s="4" t="inlineStr">
        <is>
          <t>Annual option periods | option_period</t>
        </is>
      </c>
      <c r="B15" s="4" t="inlineStr">
        <is>
          <t xml:space="preserve"> </t>
        </is>
      </c>
      <c r="C15" s="5" t="n">
        <v>8</v>
      </c>
      <c r="D15" s="4" t="inlineStr">
        <is>
          <t xml:space="preserve"> </t>
        </is>
      </c>
    </row>
    <row r="16">
      <c r="A16" s="4" t="inlineStr">
        <is>
          <t>Contract term with exercises</t>
        </is>
      </c>
      <c r="B16" s="4" t="inlineStr">
        <is>
          <t xml:space="preserve"> </t>
        </is>
      </c>
      <c r="C16" s="4" t="inlineStr">
        <is>
          <t>9 years</t>
        </is>
      </c>
      <c r="D16" s="4" t="inlineStr">
        <is>
          <t xml:space="preserve"> </t>
        </is>
      </c>
    </row>
    <row r="17">
      <c r="A17" s="4" t="inlineStr">
        <is>
          <t>Medicare</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Percentage of premiums and services revenue</t>
        </is>
      </c>
      <c r="B19" s="4" t="inlineStr">
        <is>
          <t xml:space="preserve"> </t>
        </is>
      </c>
      <c r="C19" s="4" t="inlineStr">
        <is>
          <t xml:space="preserve"> </t>
        </is>
      </c>
      <c r="D19" s="9" t="n">
        <v>0.85</v>
      </c>
    </row>
    <row r="20">
      <c r="A20" s="4" t="inlineStr">
        <is>
          <t>Medicaid</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Percentage of premiums and services revenue</t>
        </is>
      </c>
      <c r="B22" s="4" t="inlineStr">
        <is>
          <t xml:space="preserve"> </t>
        </is>
      </c>
      <c r="C22" s="4" t="inlineStr">
        <is>
          <t xml:space="preserve"> </t>
        </is>
      </c>
      <c r="D22" s="9" t="n">
        <v>0.08</v>
      </c>
    </row>
    <row r="23">
      <c r="A23" s="4" t="inlineStr">
        <is>
          <t>Military services | T2017 East Region</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Percentage of premiums and services revenue</t>
        </is>
      </c>
      <c r="B25" s="4" t="inlineStr">
        <is>
          <t xml:space="preserve"> </t>
        </is>
      </c>
      <c r="C25" s="4" t="inlineStr">
        <is>
          <t xml:space="preserve"> </t>
        </is>
      </c>
      <c r="D25" s="9"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INFORMATION - Narrative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Member co-share amounts and government subsidies</t>
        </is>
      </c>
      <c r="B5" s="6" t="n">
        <v>5600</v>
      </c>
      <c r="C5" s="6" t="n">
        <v>5700</v>
      </c>
      <c r="D5" s="6" t="n">
        <v>14100</v>
      </c>
      <c r="E5" s="6" t="n">
        <v>14700</v>
      </c>
    </row>
    <row r="6">
      <c r="A6" s="4" t="inlineStr">
        <is>
          <t>Depreciation and amortization classified as benefit expense</t>
        </is>
      </c>
      <c r="B6" s="6" t="n">
        <v>32</v>
      </c>
      <c r="C6" s="6" t="n">
        <v>35</v>
      </c>
      <c r="D6" s="6" t="n">
        <v>96</v>
      </c>
      <c r="E6" s="6" t="n">
        <v>1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emiums</t>
        </is>
      </c>
      <c r="B4" s="6" t="n">
        <v>27951</v>
      </c>
      <c r="C4" s="6" t="n">
        <v>25099</v>
      </c>
      <c r="D4" s="6" t="n">
        <v>84354</v>
      </c>
      <c r="E4" s="6" t="n">
        <v>76144</v>
      </c>
    </row>
    <row r="5">
      <c r="A5" s="4" t="inlineStr">
        <is>
          <t>Services revenue</t>
        </is>
      </c>
      <c r="B5" s="5" t="n">
        <v>1103</v>
      </c>
      <c r="C5" s="5" t="n">
        <v>1016</v>
      </c>
      <c r="D5" s="5" t="n">
        <v>3265</v>
      </c>
      <c r="E5" s="5" t="n">
        <v>2993</v>
      </c>
    </row>
    <row r="6">
      <c r="A6" s="4" t="inlineStr">
        <is>
          <t>Total revenues</t>
        </is>
      </c>
      <c r="B6" s="5" t="n">
        <v>29397</v>
      </c>
      <c r="C6" s="5" t="n">
        <v>26423</v>
      </c>
      <c r="D6" s="5" t="n">
        <v>88548</v>
      </c>
      <c r="E6" s="5" t="n">
        <v>79912</v>
      </c>
    </row>
    <row r="7">
      <c r="A7" s="4" t="inlineStr">
        <is>
          <t>Investment income</t>
        </is>
      </c>
      <c r="B7" s="5" t="n">
        <v>343</v>
      </c>
      <c r="C7" s="5" t="n">
        <v>308</v>
      </c>
      <c r="D7" s="5" t="n">
        <v>929</v>
      </c>
      <c r="E7" s="5" t="n">
        <v>775</v>
      </c>
    </row>
    <row r="8">
      <c r="A8" s="4" t="inlineStr">
        <is>
          <t>Benefits</t>
        </is>
      </c>
      <c r="B8" s="5" t="n">
        <v>25120</v>
      </c>
      <c r="C8" s="5" t="n">
        <v>21745</v>
      </c>
      <c r="D8" s="5" t="n">
        <v>75283</v>
      </c>
      <c r="E8" s="5" t="n">
        <v>65612</v>
      </c>
    </row>
    <row r="9">
      <c r="A9" s="4" t="inlineStr">
        <is>
          <t>Operating costs</t>
        </is>
      </c>
      <c r="B9" s="5" t="n">
        <v>3339</v>
      </c>
      <c r="C9" s="5" t="n">
        <v>3271</v>
      </c>
      <c r="D9" s="5" t="n">
        <v>9529</v>
      </c>
      <c r="E9" s="5" t="n">
        <v>9361</v>
      </c>
    </row>
    <row r="10">
      <c r="A10" s="4" t="inlineStr">
        <is>
          <t>Depreciation and amortization</t>
        </is>
      </c>
      <c r="B10" s="5" t="n">
        <v>210</v>
      </c>
      <c r="C10" s="5" t="n">
        <v>201</v>
      </c>
      <c r="D10" s="5" t="n">
        <v>631</v>
      </c>
      <c r="E10" s="5" t="n">
        <v>578</v>
      </c>
    </row>
    <row r="11">
      <c r="A11" s="4" t="inlineStr">
        <is>
          <t>Total operating expenses</t>
        </is>
      </c>
      <c r="B11" s="5" t="n">
        <v>28669</v>
      </c>
      <c r="C11" s="5" t="n">
        <v>25217</v>
      </c>
      <c r="D11" s="5" t="n">
        <v>85443</v>
      </c>
      <c r="E11" s="5" t="n">
        <v>75551</v>
      </c>
    </row>
    <row r="12">
      <c r="A12" s="4" t="inlineStr">
        <is>
          <t>Income from operations</t>
        </is>
      </c>
      <c r="B12" s="5" t="n">
        <v>728</v>
      </c>
      <c r="C12" s="5" t="n">
        <v>1206</v>
      </c>
      <c r="D12" s="5" t="n">
        <v>3105</v>
      </c>
      <c r="E12" s="5" t="n">
        <v>4361</v>
      </c>
    </row>
    <row r="13">
      <c r="A13" s="4" t="inlineStr">
        <is>
          <t>Interest expense</t>
        </is>
      </c>
      <c r="B13" s="5" t="n">
        <v>169</v>
      </c>
      <c r="C13" s="5" t="n">
        <v>114</v>
      </c>
      <c r="D13" s="5" t="n">
        <v>496</v>
      </c>
      <c r="E13" s="5" t="n">
        <v>347</v>
      </c>
    </row>
    <row r="14">
      <c r="A14" s="4" t="inlineStr">
        <is>
          <t>Other expense (income), net</t>
        </is>
      </c>
      <c r="B14" s="5" t="n">
        <v>-92</v>
      </c>
      <c r="C14" s="5" t="n">
        <v>-6</v>
      </c>
      <c r="D14" s="5" t="n">
        <v>26</v>
      </c>
      <c r="E14" s="5" t="n">
        <v>40</v>
      </c>
    </row>
    <row r="15">
      <c r="A15" s="4" t="inlineStr">
        <is>
          <t>Income (loss) before income taxes and equity in net losses</t>
        </is>
      </c>
      <c r="B15" s="5" t="n">
        <v>651</v>
      </c>
      <c r="C15" s="5" t="n">
        <v>1098</v>
      </c>
      <c r="D15" s="5" t="n">
        <v>2583</v>
      </c>
      <c r="E15" s="5" t="n">
        <v>3974</v>
      </c>
    </row>
    <row r="16">
      <c r="A16" s="4" t="inlineStr">
        <is>
          <t>Equity in net losses</t>
        </is>
      </c>
      <c r="B16" s="5" t="n">
        <v>-16</v>
      </c>
      <c r="C16" s="5" t="n">
        <v>-12</v>
      </c>
      <c r="D16" s="5" t="n">
        <v>-57</v>
      </c>
      <c r="E16" s="5" t="n">
        <v>-39</v>
      </c>
    </row>
    <row r="17">
      <c r="A17" s="4" t="inlineStr">
        <is>
          <t>Segment earnings (loss)</t>
        </is>
      </c>
      <c r="B17" s="5" t="n">
        <v>635</v>
      </c>
      <c r="C17" s="5" t="n">
        <v>1086</v>
      </c>
      <c r="D17" s="5" t="n">
        <v>2526</v>
      </c>
      <c r="E17" s="5" t="n">
        <v>3935</v>
      </c>
    </row>
    <row r="18">
      <c r="A18" s="4" t="inlineStr">
        <is>
          <t>Net loss (income) attributable to noncontrolling interests</t>
        </is>
      </c>
      <c r="B18" s="5" t="n">
        <v>0</v>
      </c>
      <c r="C18" s="5" t="n">
        <v>2</v>
      </c>
      <c r="D18" s="5" t="n">
        <v>3</v>
      </c>
      <c r="E18" s="5" t="n">
        <v>6</v>
      </c>
    </row>
    <row r="19">
      <c r="A19" s="4" t="inlineStr">
        <is>
          <t>Segment earnings (loss) attributable to Humana</t>
        </is>
      </c>
      <c r="B19" s="5" t="n">
        <v>635</v>
      </c>
      <c r="C19" s="5" t="n">
        <v>1088</v>
      </c>
      <c r="D19" s="5" t="n">
        <v>2529</v>
      </c>
      <c r="E19" s="5" t="n">
        <v>3941</v>
      </c>
    </row>
    <row r="20">
      <c r="A20" s="4" t="inlineStr">
        <is>
          <t>Produc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emiums</t>
        </is>
      </c>
      <c r="B22" s="5" t="n">
        <v>27951</v>
      </c>
      <c r="C22" s="5" t="n">
        <v>25099</v>
      </c>
      <c r="D22" s="5" t="n">
        <v>84354</v>
      </c>
      <c r="E22" s="5" t="n">
        <v>76144</v>
      </c>
    </row>
    <row r="23">
      <c r="A23" s="4" t="inlineStr">
        <is>
          <t>Products | Total Medicar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remiums</t>
        </is>
      </c>
      <c r="B25" s="5" t="n">
        <v>24490</v>
      </c>
      <c r="C25" s="5" t="n">
        <v>21825</v>
      </c>
      <c r="D25" s="5" t="n">
        <v>74768</v>
      </c>
      <c r="E25" s="5" t="n">
        <v>66064</v>
      </c>
    </row>
    <row r="26">
      <c r="A26" s="4" t="inlineStr">
        <is>
          <t>Products | Individual Medicare Advantag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Premiums</t>
        </is>
      </c>
      <c r="B28" s="5" t="n">
        <v>21856</v>
      </c>
      <c r="C28" s="5" t="n">
        <v>19637</v>
      </c>
      <c r="D28" s="5" t="n">
        <v>66519</v>
      </c>
      <c r="E28" s="5" t="n">
        <v>59195</v>
      </c>
    </row>
    <row r="29">
      <c r="A29" s="4" t="inlineStr">
        <is>
          <t>Products | Group Medicare Advantag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Premiums</t>
        </is>
      </c>
      <c r="B31" s="5" t="n">
        <v>1913</v>
      </c>
      <c r="C31" s="5" t="n">
        <v>1695</v>
      </c>
      <c r="D31" s="5" t="n">
        <v>5840</v>
      </c>
      <c r="E31" s="5" t="n">
        <v>5192</v>
      </c>
    </row>
    <row r="32">
      <c r="A32" s="4" t="inlineStr">
        <is>
          <t>Products | Medicare stand-alone PDP</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Premiums</t>
        </is>
      </c>
      <c r="B34" s="5" t="n">
        <v>721</v>
      </c>
      <c r="C34" s="5" t="n">
        <v>493</v>
      </c>
      <c r="D34" s="5" t="n">
        <v>2409</v>
      </c>
      <c r="E34" s="5" t="n">
        <v>1677</v>
      </c>
    </row>
    <row r="35">
      <c r="A35" s="4" t="inlineStr">
        <is>
          <t>Products | Commercial fully-insured</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Premiums</t>
        </is>
      </c>
      <c r="B37" s="5" t="n">
        <v>85</v>
      </c>
      <c r="C37" s="5" t="n">
        <v>842</v>
      </c>
      <c r="D37" s="5" t="n">
        <v>493</v>
      </c>
      <c r="E37" s="5" t="n">
        <v>2810</v>
      </c>
    </row>
    <row r="38">
      <c r="A38" s="4" t="inlineStr">
        <is>
          <t>Products | Specialty benefi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Premiums</t>
        </is>
      </c>
      <c r="B40" s="5" t="n">
        <v>238</v>
      </c>
      <c r="C40" s="5" t="n">
        <v>252</v>
      </c>
      <c r="D40" s="5" t="n">
        <v>717</v>
      </c>
      <c r="E40" s="5" t="n">
        <v>758</v>
      </c>
    </row>
    <row r="41">
      <c r="A41" s="4" t="inlineStr">
        <is>
          <t>Products | Medicare Supplemen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Premiums</t>
        </is>
      </c>
      <c r="B43" s="5" t="n">
        <v>217</v>
      </c>
      <c r="C43" s="5" t="n">
        <v>185</v>
      </c>
      <c r="D43" s="5" t="n">
        <v>620</v>
      </c>
      <c r="E43" s="5" t="n">
        <v>546</v>
      </c>
    </row>
    <row r="44">
      <c r="A44" s="4" t="inlineStr">
        <is>
          <t>Products | State-based contracts and 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Premiums</t>
        </is>
      </c>
      <c r="B46" s="5" t="n">
        <v>2921</v>
      </c>
      <c r="C46" s="5" t="n">
        <v>1995</v>
      </c>
      <c r="D46" s="5" t="n">
        <v>7756</v>
      </c>
      <c r="E46" s="5" t="n">
        <v>5966</v>
      </c>
    </row>
    <row r="47">
      <c r="A47" s="4" t="inlineStr">
        <is>
          <t>Servic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Services revenue</t>
        </is>
      </c>
      <c r="B49" s="5" t="n">
        <v>1103</v>
      </c>
      <c r="C49" s="5" t="n">
        <v>1016</v>
      </c>
      <c r="D49" s="5" t="n">
        <v>3265</v>
      </c>
      <c r="E49" s="5" t="n">
        <v>2993</v>
      </c>
    </row>
    <row r="50">
      <c r="A50" s="4" t="inlineStr">
        <is>
          <t>Services | Home solutio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ervices revenue</t>
        </is>
      </c>
      <c r="B52" s="5" t="n">
        <v>326</v>
      </c>
      <c r="C52" s="5" t="n">
        <v>342</v>
      </c>
      <c r="D52" s="5" t="n">
        <v>996</v>
      </c>
      <c r="E52" s="5" t="n">
        <v>997</v>
      </c>
    </row>
    <row r="53">
      <c r="A53" s="4" t="inlineStr">
        <is>
          <t>Services | Primary car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Services revenue</t>
        </is>
      </c>
      <c r="B55" s="5" t="n">
        <v>319</v>
      </c>
      <c r="C55" s="5" t="n">
        <v>214</v>
      </c>
      <c r="D55" s="5" t="n">
        <v>882</v>
      </c>
      <c r="E55" s="5" t="n">
        <v>605</v>
      </c>
    </row>
    <row r="56">
      <c r="A56" s="4" t="inlineStr">
        <is>
          <t>Services | Pharmacy solution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Services revenue</t>
        </is>
      </c>
      <c r="B58" s="5" t="n">
        <v>232</v>
      </c>
      <c r="C58" s="5" t="n">
        <v>203</v>
      </c>
      <c r="D58" s="5" t="n">
        <v>672</v>
      </c>
      <c r="E58" s="5" t="n">
        <v>661</v>
      </c>
    </row>
    <row r="59">
      <c r="A59" s="4" t="inlineStr">
        <is>
          <t>Services | Commercial ASO</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Services revenue</t>
        </is>
      </c>
      <c r="B61" s="5" t="n">
        <v>12</v>
      </c>
      <c r="C61" s="5" t="n">
        <v>55</v>
      </c>
      <c r="D61" s="5" t="n">
        <v>44</v>
      </c>
      <c r="E61" s="5" t="n">
        <v>190</v>
      </c>
    </row>
    <row r="62">
      <c r="A62" s="4" t="inlineStr">
        <is>
          <t>Services | Military services and oth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Services revenue</t>
        </is>
      </c>
      <c r="B64" s="5" t="n">
        <v>214</v>
      </c>
      <c r="C64" s="5" t="n">
        <v>202</v>
      </c>
      <c r="D64" s="5" t="n">
        <v>671</v>
      </c>
      <c r="E64" s="5" t="n">
        <v>540</v>
      </c>
    </row>
    <row r="65">
      <c r="A65" s="4" t="inlineStr">
        <is>
          <t>Total external revenu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29054</v>
      </c>
      <c r="C67" s="5" t="n">
        <v>26115</v>
      </c>
      <c r="D67" s="5" t="n">
        <v>87619</v>
      </c>
      <c r="E67" s="5" t="n">
        <v>79137</v>
      </c>
    </row>
    <row r="68">
      <c r="A68" s="4" t="inlineStr">
        <is>
          <t>Operating segments | Insurance</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8370</v>
      </c>
      <c r="C70" s="5" t="n">
        <v>25511</v>
      </c>
      <c r="D70" s="5" t="n">
        <v>85594</v>
      </c>
      <c r="E70" s="5" t="n">
        <v>77289</v>
      </c>
    </row>
    <row r="71">
      <c r="A71" s="4" t="inlineStr">
        <is>
          <t>Investment income</t>
        </is>
      </c>
      <c r="B71" s="5" t="n">
        <v>192</v>
      </c>
      <c r="C71" s="5" t="n">
        <v>154</v>
      </c>
      <c r="D71" s="5" t="n">
        <v>522</v>
      </c>
      <c r="E71" s="5" t="n">
        <v>385</v>
      </c>
    </row>
    <row r="72">
      <c r="A72" s="4" t="inlineStr">
        <is>
          <t>Benefits</t>
        </is>
      </c>
      <c r="B72" s="5" t="n">
        <v>25319</v>
      </c>
      <c r="C72" s="5" t="n">
        <v>21976</v>
      </c>
      <c r="D72" s="5" t="n">
        <v>75752</v>
      </c>
      <c r="E72" s="5" t="n">
        <v>66096</v>
      </c>
    </row>
    <row r="73">
      <c r="A73" s="4" t="inlineStr">
        <is>
          <t>Operating costs</t>
        </is>
      </c>
      <c r="B73" s="5" t="n">
        <v>2595</v>
      </c>
      <c r="C73" s="5" t="n">
        <v>2634</v>
      </c>
      <c r="D73" s="5" t="n">
        <v>7354</v>
      </c>
      <c r="E73" s="5" t="n">
        <v>7597</v>
      </c>
    </row>
    <row r="74">
      <c r="A74" s="4" t="inlineStr">
        <is>
          <t>Depreciation and amortization</t>
        </is>
      </c>
      <c r="B74" s="5" t="n">
        <v>182</v>
      </c>
      <c r="C74" s="5" t="n">
        <v>179</v>
      </c>
      <c r="D74" s="5" t="n">
        <v>553</v>
      </c>
      <c r="E74" s="5" t="n">
        <v>516</v>
      </c>
    </row>
    <row r="75">
      <c r="A75" s="4" t="inlineStr">
        <is>
          <t>Total operating expenses</t>
        </is>
      </c>
      <c r="B75" s="5" t="n">
        <v>28096</v>
      </c>
      <c r="C75" s="5" t="n">
        <v>24789</v>
      </c>
      <c r="D75" s="5" t="n">
        <v>83659</v>
      </c>
      <c r="E75" s="5" t="n">
        <v>74209</v>
      </c>
    </row>
    <row r="76">
      <c r="A76" s="4" t="inlineStr">
        <is>
          <t>Income from operations</t>
        </is>
      </c>
      <c r="B76" s="5" t="n">
        <v>274</v>
      </c>
      <c r="C76" s="5" t="n">
        <v>722</v>
      </c>
      <c r="D76" s="5" t="n">
        <v>1935</v>
      </c>
      <c r="E76" s="5" t="n">
        <v>3080</v>
      </c>
    </row>
    <row r="77">
      <c r="A77" s="4" t="inlineStr">
        <is>
          <t>Interest expense</t>
        </is>
      </c>
      <c r="B77" s="5" t="n">
        <v>0</v>
      </c>
      <c r="C77" s="5" t="n">
        <v>0</v>
      </c>
      <c r="D77" s="5" t="n">
        <v>0</v>
      </c>
      <c r="E77" s="5" t="n">
        <v>0</v>
      </c>
    </row>
    <row r="78">
      <c r="A78" s="4" t="inlineStr">
        <is>
          <t>Other expense (income), net</t>
        </is>
      </c>
      <c r="B78" s="5" t="n">
        <v>0</v>
      </c>
      <c r="C78" s="5" t="n">
        <v>0</v>
      </c>
      <c r="D78" s="5" t="n">
        <v>0</v>
      </c>
      <c r="E78" s="5" t="n">
        <v>0</v>
      </c>
    </row>
    <row r="79">
      <c r="A79" s="4" t="inlineStr">
        <is>
          <t>Income (loss) before income taxes and equity in net losses</t>
        </is>
      </c>
      <c r="B79" s="5" t="n">
        <v>274</v>
      </c>
      <c r="C79" s="5" t="n">
        <v>722</v>
      </c>
      <c r="D79" s="5" t="n">
        <v>1935</v>
      </c>
      <c r="E79" s="5" t="n">
        <v>3080</v>
      </c>
    </row>
    <row r="80">
      <c r="A80" s="4" t="inlineStr">
        <is>
          <t>Equity in net losses</t>
        </is>
      </c>
      <c r="B80" s="5" t="n">
        <v>-1</v>
      </c>
      <c r="C80" s="5" t="n">
        <v>0</v>
      </c>
      <c r="D80" s="5" t="n">
        <v>-2</v>
      </c>
      <c r="E80" s="5" t="n">
        <v>-2</v>
      </c>
    </row>
    <row r="81">
      <c r="A81" s="4" t="inlineStr">
        <is>
          <t>Segment earnings (loss)</t>
        </is>
      </c>
      <c r="B81" s="5" t="n">
        <v>273</v>
      </c>
      <c r="C81" s="5" t="n">
        <v>722</v>
      </c>
      <c r="D81" s="5" t="n">
        <v>1933</v>
      </c>
      <c r="E81" s="5" t="n">
        <v>3078</v>
      </c>
    </row>
    <row r="82">
      <c r="A82" s="4" t="inlineStr">
        <is>
          <t>Net loss (income) attributable to noncontrolling interests</t>
        </is>
      </c>
      <c r="B82" s="5" t="n">
        <v>0</v>
      </c>
      <c r="C82" s="5" t="n">
        <v>3</v>
      </c>
      <c r="D82" s="5" t="n">
        <v>3</v>
      </c>
      <c r="E82" s="5" t="n">
        <v>7</v>
      </c>
    </row>
    <row r="83">
      <c r="A83" s="4" t="inlineStr">
        <is>
          <t>Segment earnings (loss) attributable to Humana</t>
        </is>
      </c>
      <c r="B83" s="5" t="n">
        <v>273</v>
      </c>
      <c r="C83" s="5" t="n">
        <v>725</v>
      </c>
      <c r="D83" s="5" t="n">
        <v>1936</v>
      </c>
      <c r="E83" s="5" t="n">
        <v>3085</v>
      </c>
    </row>
    <row r="84">
      <c r="A84" s="4" t="inlineStr">
        <is>
          <t>Operating segments | Insurance | Product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Premiums</t>
        </is>
      </c>
      <c r="B86" s="5" t="n">
        <v>27951</v>
      </c>
      <c r="C86" s="5" t="n">
        <v>25099</v>
      </c>
      <c r="D86" s="5" t="n">
        <v>84354</v>
      </c>
      <c r="E86" s="5" t="n">
        <v>76144</v>
      </c>
    </row>
    <row r="87">
      <c r="A87" s="4" t="inlineStr">
        <is>
          <t>Operating segments | Insurance | Products | Total Medicare</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Premiums</t>
        </is>
      </c>
      <c r="B89" s="5" t="n">
        <v>24490</v>
      </c>
      <c r="C89" s="5" t="n">
        <v>21825</v>
      </c>
      <c r="D89" s="5" t="n">
        <v>74768</v>
      </c>
      <c r="E89" s="5" t="n">
        <v>66064</v>
      </c>
    </row>
    <row r="90">
      <c r="A90" s="4" t="inlineStr">
        <is>
          <t>Operating segments | Insurance | Products | Individual Medicare Advantage</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Premiums</t>
        </is>
      </c>
      <c r="B92" s="5" t="n">
        <v>21856</v>
      </c>
      <c r="C92" s="5" t="n">
        <v>19637</v>
      </c>
      <c r="D92" s="5" t="n">
        <v>66519</v>
      </c>
      <c r="E92" s="5" t="n">
        <v>59195</v>
      </c>
    </row>
    <row r="93">
      <c r="A93" s="4" t="inlineStr">
        <is>
          <t>Operating segments | Insurance | Products | Group Medicare Advantage</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Premiums</t>
        </is>
      </c>
      <c r="B95" s="5" t="n">
        <v>1913</v>
      </c>
      <c r="C95" s="5" t="n">
        <v>1695</v>
      </c>
      <c r="D95" s="5" t="n">
        <v>5840</v>
      </c>
      <c r="E95" s="5" t="n">
        <v>5192</v>
      </c>
    </row>
    <row r="96">
      <c r="A96" s="4" t="inlineStr">
        <is>
          <t>Operating segments | Insurance | Products | Medicare stand-alone PDP</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Premiums</t>
        </is>
      </c>
      <c r="B98" s="5" t="n">
        <v>721</v>
      </c>
      <c r="C98" s="5" t="n">
        <v>493</v>
      </c>
      <c r="D98" s="5" t="n">
        <v>2409</v>
      </c>
      <c r="E98" s="5" t="n">
        <v>1677</v>
      </c>
    </row>
    <row r="99">
      <c r="A99" s="4" t="inlineStr">
        <is>
          <t>Operating segments | Insurance | Products | Commercial fully-insured</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Premiums</t>
        </is>
      </c>
      <c r="B101" s="5" t="n">
        <v>85</v>
      </c>
      <c r="C101" s="5" t="n">
        <v>842</v>
      </c>
      <c r="D101" s="5" t="n">
        <v>493</v>
      </c>
      <c r="E101" s="5" t="n">
        <v>2810</v>
      </c>
    </row>
    <row r="102">
      <c r="A102" s="4" t="inlineStr">
        <is>
          <t>Operating segments | Insurance | Products | Specialty benefit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Premiums</t>
        </is>
      </c>
      <c r="B104" s="5" t="n">
        <v>238</v>
      </c>
      <c r="C104" s="5" t="n">
        <v>252</v>
      </c>
      <c r="D104" s="5" t="n">
        <v>717</v>
      </c>
      <c r="E104" s="5" t="n">
        <v>758</v>
      </c>
    </row>
    <row r="105">
      <c r="A105" s="4" t="inlineStr">
        <is>
          <t>Operating segments | Insurance | Products | Medicare Supplement</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Premiums</t>
        </is>
      </c>
      <c r="B107" s="5" t="n">
        <v>217</v>
      </c>
      <c r="C107" s="5" t="n">
        <v>185</v>
      </c>
      <c r="D107" s="5" t="n">
        <v>620</v>
      </c>
      <c r="E107" s="5" t="n">
        <v>546</v>
      </c>
    </row>
    <row r="108">
      <c r="A108" s="4" t="inlineStr">
        <is>
          <t>Operating segments | Insurance | Products | State-based contracts and other</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Premiums</t>
        </is>
      </c>
      <c r="B110" s="5" t="n">
        <v>2921</v>
      </c>
      <c r="C110" s="5" t="n">
        <v>1995</v>
      </c>
      <c r="D110" s="5" t="n">
        <v>7756</v>
      </c>
      <c r="E110" s="5" t="n">
        <v>5966</v>
      </c>
    </row>
    <row r="111">
      <c r="A111" s="4" t="inlineStr">
        <is>
          <t>Operating segments | Insurance | Services</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Services revenue</t>
        </is>
      </c>
      <c r="B113" s="5" t="n">
        <v>226</v>
      </c>
      <c r="C113" s="5" t="n">
        <v>257</v>
      </c>
      <c r="D113" s="5" t="n">
        <v>715</v>
      </c>
      <c r="E113" s="5" t="n">
        <v>730</v>
      </c>
    </row>
    <row r="114">
      <c r="A114" s="4" t="inlineStr">
        <is>
          <t>Operating segments | Insurance | Services | Home solutions</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Services revenue</t>
        </is>
      </c>
      <c r="B116" s="5" t="n">
        <v>0</v>
      </c>
      <c r="C116" s="5" t="n">
        <v>0</v>
      </c>
      <c r="D116" s="5" t="n">
        <v>0</v>
      </c>
      <c r="E116" s="5" t="n">
        <v>0</v>
      </c>
    </row>
    <row r="117">
      <c r="A117" s="4" t="inlineStr">
        <is>
          <t>Operating segments | Insurance | Services | Primary care</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Services revenue</t>
        </is>
      </c>
      <c r="B119" s="5" t="n">
        <v>0</v>
      </c>
      <c r="C119" s="5" t="n">
        <v>0</v>
      </c>
      <c r="D119" s="5" t="n">
        <v>0</v>
      </c>
      <c r="E119" s="5" t="n">
        <v>0</v>
      </c>
    </row>
    <row r="120">
      <c r="A120" s="4" t="inlineStr">
        <is>
          <t>Operating segments | Insurance | Services | Pharmacy solutions</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Services revenue</t>
        </is>
      </c>
      <c r="B122" s="5" t="n">
        <v>0</v>
      </c>
      <c r="C122" s="5" t="n">
        <v>0</v>
      </c>
      <c r="D122" s="5" t="n">
        <v>0</v>
      </c>
      <c r="E122" s="5" t="n">
        <v>0</v>
      </c>
    </row>
    <row r="123">
      <c r="A123" s="4" t="inlineStr">
        <is>
          <t>Operating segments | Insurance | Services | Commercial ASO</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Services revenue</t>
        </is>
      </c>
      <c r="B125" s="5" t="n">
        <v>12</v>
      </c>
      <c r="C125" s="5" t="n">
        <v>55</v>
      </c>
      <c r="D125" s="5" t="n">
        <v>44</v>
      </c>
      <c r="E125" s="5" t="n">
        <v>190</v>
      </c>
    </row>
    <row r="126">
      <c r="A126" s="4" t="inlineStr">
        <is>
          <t>Operating segments | Insurance | Services | Military services and other</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Services revenue</t>
        </is>
      </c>
      <c r="B128" s="5" t="n">
        <v>214</v>
      </c>
      <c r="C128" s="5" t="n">
        <v>202</v>
      </c>
      <c r="D128" s="5" t="n">
        <v>671</v>
      </c>
      <c r="E128" s="5" t="n">
        <v>540</v>
      </c>
    </row>
    <row r="129">
      <c r="A129" s="4" t="inlineStr">
        <is>
          <t>Operating segments | Insurance | Total external revenues</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28177</v>
      </c>
      <c r="C131" s="5" t="n">
        <v>25356</v>
      </c>
      <c r="D131" s="5" t="n">
        <v>85069</v>
      </c>
      <c r="E131" s="5" t="n">
        <v>76874</v>
      </c>
    </row>
    <row r="132">
      <c r="A132" s="4" t="inlineStr">
        <is>
          <t>Operating segments | CenterWell</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5041</v>
      </c>
      <c r="C134" s="5" t="n">
        <v>4660</v>
      </c>
      <c r="D134" s="5" t="n">
        <v>14806</v>
      </c>
      <c r="E134" s="5" t="n">
        <v>13695</v>
      </c>
    </row>
    <row r="135">
      <c r="A135" s="4" t="inlineStr">
        <is>
          <t>Investment income</t>
        </is>
      </c>
      <c r="B135" s="5" t="n">
        <v>0</v>
      </c>
      <c r="C135" s="5" t="n">
        <v>0</v>
      </c>
      <c r="D135" s="5" t="n">
        <v>0</v>
      </c>
      <c r="E135" s="5" t="n">
        <v>0</v>
      </c>
    </row>
    <row r="136">
      <c r="A136" s="4" t="inlineStr">
        <is>
          <t>Benefits</t>
        </is>
      </c>
      <c r="B136" s="5" t="n">
        <v>0</v>
      </c>
      <c r="C136" s="5" t="n">
        <v>0</v>
      </c>
      <c r="D136" s="5" t="n">
        <v>0</v>
      </c>
      <c r="E136" s="5" t="n">
        <v>0</v>
      </c>
    </row>
    <row r="137">
      <c r="A137" s="4" t="inlineStr">
        <is>
          <t>Operating costs</t>
        </is>
      </c>
      <c r="B137" s="5" t="n">
        <v>4602</v>
      </c>
      <c r="C137" s="5" t="n">
        <v>4207</v>
      </c>
      <c r="D137" s="5" t="n">
        <v>13638</v>
      </c>
      <c r="E137" s="5" t="n">
        <v>12526</v>
      </c>
    </row>
    <row r="138">
      <c r="A138" s="4" t="inlineStr">
        <is>
          <t>Depreciation and amortization</t>
        </is>
      </c>
      <c r="B138" s="5" t="n">
        <v>57</v>
      </c>
      <c r="C138" s="5" t="n">
        <v>53</v>
      </c>
      <c r="D138" s="5" t="n">
        <v>166</v>
      </c>
      <c r="E138" s="5" t="n">
        <v>152</v>
      </c>
    </row>
    <row r="139">
      <c r="A139" s="4" t="inlineStr">
        <is>
          <t>Total operating expenses</t>
        </is>
      </c>
      <c r="B139" s="5" t="n">
        <v>4659</v>
      </c>
      <c r="C139" s="5" t="n">
        <v>4260</v>
      </c>
      <c r="D139" s="5" t="n">
        <v>13804</v>
      </c>
      <c r="E139" s="5" t="n">
        <v>12678</v>
      </c>
    </row>
    <row r="140">
      <c r="A140" s="4" t="inlineStr">
        <is>
          <t>Income from operations</t>
        </is>
      </c>
      <c r="B140" s="5" t="n">
        <v>382</v>
      </c>
      <c r="C140" s="5" t="n">
        <v>400</v>
      </c>
      <c r="D140" s="5" t="n">
        <v>1002</v>
      </c>
      <c r="E140" s="5" t="n">
        <v>1017</v>
      </c>
    </row>
    <row r="141">
      <c r="A141" s="4" t="inlineStr">
        <is>
          <t>Interest expense</t>
        </is>
      </c>
      <c r="B141" s="5" t="n">
        <v>2</v>
      </c>
      <c r="C141" s="5" t="n">
        <v>1</v>
      </c>
      <c r="D141" s="5" t="n">
        <v>4</v>
      </c>
      <c r="E141" s="5" t="n">
        <v>2</v>
      </c>
    </row>
    <row r="142">
      <c r="A142" s="4" t="inlineStr">
        <is>
          <t>Other expense (income), net</t>
        </is>
      </c>
      <c r="B142" s="5" t="n">
        <v>0</v>
      </c>
      <c r="C142" s="5" t="n">
        <v>0</v>
      </c>
      <c r="D142" s="5" t="n">
        <v>0</v>
      </c>
      <c r="E142" s="5" t="n">
        <v>0</v>
      </c>
    </row>
    <row r="143">
      <c r="A143" s="4" t="inlineStr">
        <is>
          <t>Income (loss) before income taxes and equity in net losses</t>
        </is>
      </c>
      <c r="B143" s="5" t="n">
        <v>380</v>
      </c>
      <c r="C143" s="5" t="n">
        <v>399</v>
      </c>
      <c r="D143" s="5" t="n">
        <v>998</v>
      </c>
      <c r="E143" s="5" t="n">
        <v>1015</v>
      </c>
    </row>
    <row r="144">
      <c r="A144" s="4" t="inlineStr">
        <is>
          <t>Equity in net losses</t>
        </is>
      </c>
      <c r="B144" s="5" t="n">
        <v>-15</v>
      </c>
      <c r="C144" s="5" t="n">
        <v>-12</v>
      </c>
      <c r="D144" s="5" t="n">
        <v>-55</v>
      </c>
      <c r="E144" s="5" t="n">
        <v>-37</v>
      </c>
    </row>
    <row r="145">
      <c r="A145" s="4" t="inlineStr">
        <is>
          <t>Segment earnings (loss)</t>
        </is>
      </c>
      <c r="B145" s="5" t="n">
        <v>365</v>
      </c>
      <c r="C145" s="5" t="n">
        <v>387</v>
      </c>
      <c r="D145" s="5" t="n">
        <v>943</v>
      </c>
      <c r="E145" s="5" t="n">
        <v>978</v>
      </c>
    </row>
    <row r="146">
      <c r="A146" s="4" t="inlineStr">
        <is>
          <t>Net loss (income) attributable to noncontrolling interests</t>
        </is>
      </c>
      <c r="B146" s="5" t="n">
        <v>0</v>
      </c>
      <c r="C146" s="5" t="n">
        <v>-1</v>
      </c>
      <c r="D146" s="5" t="n">
        <v>0</v>
      </c>
      <c r="E146" s="5" t="n">
        <v>-1</v>
      </c>
    </row>
    <row r="147">
      <c r="A147" s="4" t="inlineStr">
        <is>
          <t>Segment earnings (loss) attributable to Humana</t>
        </is>
      </c>
      <c r="B147" s="5" t="n">
        <v>365</v>
      </c>
      <c r="C147" s="5" t="n">
        <v>386</v>
      </c>
      <c r="D147" s="5" t="n">
        <v>943</v>
      </c>
      <c r="E147" s="5" t="n">
        <v>977</v>
      </c>
    </row>
    <row r="148">
      <c r="A148" s="4" t="inlineStr">
        <is>
          <t>Operating segments | CenterWell | Products</t>
        </is>
      </c>
      <c r="B148" s="4" t="inlineStr">
        <is>
          <t xml:space="preserve"> </t>
        </is>
      </c>
      <c r="C148" s="4" t="inlineStr">
        <is>
          <t xml:space="preserve"> </t>
        </is>
      </c>
      <c r="D148" s="4" t="inlineStr">
        <is>
          <t xml:space="preserve"> </t>
        </is>
      </c>
      <c r="E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row>
    <row r="150">
      <c r="A150" s="4" t="inlineStr">
        <is>
          <t>Premiums</t>
        </is>
      </c>
      <c r="B150" s="5" t="n">
        <v>0</v>
      </c>
      <c r="C150" s="5" t="n">
        <v>0</v>
      </c>
      <c r="D150" s="5" t="n">
        <v>0</v>
      </c>
      <c r="E150" s="5" t="n">
        <v>0</v>
      </c>
    </row>
    <row r="151">
      <c r="A151" s="4" t="inlineStr">
        <is>
          <t>Operating segments | CenterWell | Products | Total Medicare</t>
        </is>
      </c>
      <c r="B151" s="4" t="inlineStr">
        <is>
          <t xml:space="preserve"> </t>
        </is>
      </c>
      <c r="C151" s="4" t="inlineStr">
        <is>
          <t xml:space="preserve"> </t>
        </is>
      </c>
      <c r="D151" s="4" t="inlineStr">
        <is>
          <t xml:space="preserve"> </t>
        </is>
      </c>
      <c r="E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row>
    <row r="153">
      <c r="A153" s="4" t="inlineStr">
        <is>
          <t>Premiums</t>
        </is>
      </c>
      <c r="B153" s="5" t="n">
        <v>0</v>
      </c>
      <c r="C153" s="5" t="n">
        <v>0</v>
      </c>
      <c r="D153" s="5" t="n">
        <v>0</v>
      </c>
      <c r="E153" s="5" t="n">
        <v>0</v>
      </c>
    </row>
    <row r="154">
      <c r="A154" s="4" t="inlineStr">
        <is>
          <t>Operating segments | CenterWell | Products | Individual Medicare Advantage</t>
        </is>
      </c>
      <c r="B154" s="4" t="inlineStr">
        <is>
          <t xml:space="preserve"> </t>
        </is>
      </c>
      <c r="C154" s="4" t="inlineStr">
        <is>
          <t xml:space="preserve"> </t>
        </is>
      </c>
      <c r="D154" s="4" t="inlineStr">
        <is>
          <t xml:space="preserve"> </t>
        </is>
      </c>
      <c r="E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row>
    <row r="156">
      <c r="A156" s="4" t="inlineStr">
        <is>
          <t>Premiums</t>
        </is>
      </c>
      <c r="B156" s="5" t="n">
        <v>0</v>
      </c>
      <c r="C156" s="5" t="n">
        <v>0</v>
      </c>
      <c r="D156" s="5" t="n">
        <v>0</v>
      </c>
      <c r="E156" s="5" t="n">
        <v>0</v>
      </c>
    </row>
    <row r="157">
      <c r="A157" s="4" t="inlineStr">
        <is>
          <t>Operating segments | CenterWell | Products | Group Medicare Advantage</t>
        </is>
      </c>
      <c r="B157" s="4" t="inlineStr">
        <is>
          <t xml:space="preserve"> </t>
        </is>
      </c>
      <c r="C157" s="4" t="inlineStr">
        <is>
          <t xml:space="preserve"> </t>
        </is>
      </c>
      <c r="D157" s="4" t="inlineStr">
        <is>
          <t xml:space="preserve"> </t>
        </is>
      </c>
      <c r="E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row>
    <row r="159">
      <c r="A159" s="4" t="inlineStr">
        <is>
          <t>Premiums</t>
        </is>
      </c>
      <c r="B159" s="5" t="n">
        <v>0</v>
      </c>
      <c r="C159" s="5" t="n">
        <v>0</v>
      </c>
      <c r="D159" s="5" t="n">
        <v>0</v>
      </c>
      <c r="E159" s="5" t="n">
        <v>0</v>
      </c>
    </row>
    <row r="160">
      <c r="A160" s="4" t="inlineStr">
        <is>
          <t>Operating segments | CenterWell | Products | Medicare stand-alone PDP</t>
        </is>
      </c>
      <c r="B160" s="4" t="inlineStr">
        <is>
          <t xml:space="preserve"> </t>
        </is>
      </c>
      <c r="C160" s="4" t="inlineStr">
        <is>
          <t xml:space="preserve"> </t>
        </is>
      </c>
      <c r="D160" s="4" t="inlineStr">
        <is>
          <t xml:space="preserve"> </t>
        </is>
      </c>
      <c r="E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c r="E161" s="4" t="inlineStr">
        <is>
          <t xml:space="preserve"> </t>
        </is>
      </c>
    </row>
    <row r="162">
      <c r="A162" s="4" t="inlineStr">
        <is>
          <t>Premiums</t>
        </is>
      </c>
      <c r="B162" s="5" t="n">
        <v>0</v>
      </c>
      <c r="C162" s="5" t="n">
        <v>0</v>
      </c>
      <c r="D162" s="5" t="n">
        <v>0</v>
      </c>
      <c r="E162" s="5" t="n">
        <v>0</v>
      </c>
    </row>
    <row r="163">
      <c r="A163" s="4" t="inlineStr">
        <is>
          <t>Operating segments | CenterWell | Products | Commercial fully-insured</t>
        </is>
      </c>
      <c r="B163" s="4" t="inlineStr">
        <is>
          <t xml:space="preserve"> </t>
        </is>
      </c>
      <c r="C163" s="4" t="inlineStr">
        <is>
          <t xml:space="preserve"> </t>
        </is>
      </c>
      <c r="D163" s="4" t="inlineStr">
        <is>
          <t xml:space="preserve"> </t>
        </is>
      </c>
      <c r="E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c r="E164" s="4" t="inlineStr">
        <is>
          <t xml:space="preserve"> </t>
        </is>
      </c>
    </row>
    <row r="165">
      <c r="A165" s="4" t="inlineStr">
        <is>
          <t>Premiums</t>
        </is>
      </c>
      <c r="B165" s="5" t="n">
        <v>0</v>
      </c>
      <c r="C165" s="5" t="n">
        <v>0</v>
      </c>
      <c r="D165" s="5" t="n">
        <v>0</v>
      </c>
      <c r="E165" s="5" t="n">
        <v>0</v>
      </c>
    </row>
    <row r="166">
      <c r="A166" s="4" t="inlineStr">
        <is>
          <t>Operating segments | CenterWell | Products | Specialty benefits</t>
        </is>
      </c>
      <c r="B166" s="4" t="inlineStr">
        <is>
          <t xml:space="preserve"> </t>
        </is>
      </c>
      <c r="C166" s="4" t="inlineStr">
        <is>
          <t xml:space="preserve"> </t>
        </is>
      </c>
      <c r="D166" s="4" t="inlineStr">
        <is>
          <t xml:space="preserve"> </t>
        </is>
      </c>
      <c r="E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c r="E167" s="4" t="inlineStr">
        <is>
          <t xml:space="preserve"> </t>
        </is>
      </c>
    </row>
    <row r="168">
      <c r="A168" s="4" t="inlineStr">
        <is>
          <t>Premiums</t>
        </is>
      </c>
      <c r="B168" s="5" t="n">
        <v>0</v>
      </c>
      <c r="C168" s="5" t="n">
        <v>0</v>
      </c>
      <c r="D168" s="5" t="n">
        <v>0</v>
      </c>
      <c r="E168" s="5" t="n">
        <v>0</v>
      </c>
    </row>
    <row r="169">
      <c r="A169" s="4" t="inlineStr">
        <is>
          <t>Operating segments | CenterWell | Products | Medicare Supplement</t>
        </is>
      </c>
      <c r="B169" s="4" t="inlineStr">
        <is>
          <t xml:space="preserve"> </t>
        </is>
      </c>
      <c r="C169" s="4" t="inlineStr">
        <is>
          <t xml:space="preserve"> </t>
        </is>
      </c>
      <c r="D169" s="4" t="inlineStr">
        <is>
          <t xml:space="preserve"> </t>
        </is>
      </c>
      <c r="E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row>
    <row r="171">
      <c r="A171" s="4" t="inlineStr">
        <is>
          <t>Premiums</t>
        </is>
      </c>
      <c r="B171" s="5" t="n">
        <v>0</v>
      </c>
      <c r="C171" s="5" t="n">
        <v>0</v>
      </c>
      <c r="D171" s="5" t="n">
        <v>0</v>
      </c>
      <c r="E171" s="5" t="n">
        <v>0</v>
      </c>
    </row>
    <row r="172">
      <c r="A172" s="4" t="inlineStr">
        <is>
          <t>Operating segments | CenterWell | Products | State-based contracts and other</t>
        </is>
      </c>
      <c r="B172" s="4" t="inlineStr">
        <is>
          <t xml:space="preserve"> </t>
        </is>
      </c>
      <c r="C172" s="4" t="inlineStr">
        <is>
          <t xml:space="preserve"> </t>
        </is>
      </c>
      <c r="D172" s="4" t="inlineStr">
        <is>
          <t xml:space="preserve"> </t>
        </is>
      </c>
      <c r="E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row>
    <row r="174">
      <c r="A174" s="4" t="inlineStr">
        <is>
          <t>Premiums</t>
        </is>
      </c>
      <c r="B174" s="5" t="n">
        <v>0</v>
      </c>
      <c r="C174" s="5" t="n">
        <v>0</v>
      </c>
      <c r="D174" s="5" t="n">
        <v>0</v>
      </c>
      <c r="E174" s="5" t="n">
        <v>0</v>
      </c>
    </row>
    <row r="175">
      <c r="A175" s="4" t="inlineStr">
        <is>
          <t>Operating segments | CenterWell | Services</t>
        </is>
      </c>
      <c r="B175" s="4" t="inlineStr">
        <is>
          <t xml:space="preserve"> </t>
        </is>
      </c>
      <c r="C175" s="4" t="inlineStr">
        <is>
          <t xml:space="preserve"> </t>
        </is>
      </c>
      <c r="D175" s="4" t="inlineStr">
        <is>
          <t xml:space="preserve"> </t>
        </is>
      </c>
      <c r="E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c r="E176" s="4" t="inlineStr">
        <is>
          <t xml:space="preserve"> </t>
        </is>
      </c>
    </row>
    <row r="177">
      <c r="A177" s="4" t="inlineStr">
        <is>
          <t>Services revenue</t>
        </is>
      </c>
      <c r="B177" s="5" t="n">
        <v>877</v>
      </c>
      <c r="C177" s="5" t="n">
        <v>759</v>
      </c>
      <c r="D177" s="5" t="n">
        <v>2550</v>
      </c>
      <c r="E177" s="5" t="n">
        <v>2263</v>
      </c>
    </row>
    <row r="178">
      <c r="A178" s="4" t="inlineStr">
        <is>
          <t>Operating segments | CenterWell | Services | Home solutions</t>
        </is>
      </c>
      <c r="B178" s="4" t="inlineStr">
        <is>
          <t xml:space="preserve"> </t>
        </is>
      </c>
      <c r="C178" s="4" t="inlineStr">
        <is>
          <t xml:space="preserve"> </t>
        </is>
      </c>
      <c r="D178" s="4" t="inlineStr">
        <is>
          <t xml:space="preserve"> </t>
        </is>
      </c>
      <c r="E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c r="E179" s="4" t="inlineStr">
        <is>
          <t xml:space="preserve"> </t>
        </is>
      </c>
    </row>
    <row r="180">
      <c r="A180" s="4" t="inlineStr">
        <is>
          <t>Services revenue</t>
        </is>
      </c>
      <c r="B180" s="5" t="n">
        <v>326</v>
      </c>
      <c r="C180" s="5" t="n">
        <v>342</v>
      </c>
      <c r="D180" s="5" t="n">
        <v>996</v>
      </c>
      <c r="E180" s="5" t="n">
        <v>997</v>
      </c>
    </row>
    <row r="181">
      <c r="A181" s="4" t="inlineStr">
        <is>
          <t>Operating segments | CenterWell | Services | Primary care</t>
        </is>
      </c>
      <c r="B181" s="4" t="inlineStr">
        <is>
          <t xml:space="preserve"> </t>
        </is>
      </c>
      <c r="C181" s="4" t="inlineStr">
        <is>
          <t xml:space="preserve"> </t>
        </is>
      </c>
      <c r="D181" s="4" t="inlineStr">
        <is>
          <t xml:space="preserve"> </t>
        </is>
      </c>
      <c r="E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c r="E182" s="4" t="inlineStr">
        <is>
          <t xml:space="preserve"> </t>
        </is>
      </c>
    </row>
    <row r="183">
      <c r="A183" s="4" t="inlineStr">
        <is>
          <t>Services revenue</t>
        </is>
      </c>
      <c r="B183" s="5" t="n">
        <v>319</v>
      </c>
      <c r="C183" s="5" t="n">
        <v>214</v>
      </c>
      <c r="D183" s="5" t="n">
        <v>882</v>
      </c>
      <c r="E183" s="5" t="n">
        <v>605</v>
      </c>
    </row>
    <row r="184">
      <c r="A184" s="4" t="inlineStr">
        <is>
          <t>Operating segments | CenterWell | Services | Pharmacy solutions</t>
        </is>
      </c>
      <c r="B184" s="4" t="inlineStr">
        <is>
          <t xml:space="preserve"> </t>
        </is>
      </c>
      <c r="C184" s="4" t="inlineStr">
        <is>
          <t xml:space="preserve"> </t>
        </is>
      </c>
      <c r="D184" s="4" t="inlineStr">
        <is>
          <t xml:space="preserve"> </t>
        </is>
      </c>
      <c r="E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c r="E185" s="4" t="inlineStr">
        <is>
          <t xml:space="preserve"> </t>
        </is>
      </c>
    </row>
    <row r="186">
      <c r="A186" s="4" t="inlineStr">
        <is>
          <t>Services revenue</t>
        </is>
      </c>
      <c r="B186" s="5" t="n">
        <v>232</v>
      </c>
      <c r="C186" s="5" t="n">
        <v>203</v>
      </c>
      <c r="D186" s="5" t="n">
        <v>672</v>
      </c>
      <c r="E186" s="5" t="n">
        <v>661</v>
      </c>
    </row>
    <row r="187">
      <c r="A187" s="4" t="inlineStr">
        <is>
          <t>Operating segments | CenterWell | Services | Commercial ASO</t>
        </is>
      </c>
      <c r="B187" s="4" t="inlineStr">
        <is>
          <t xml:space="preserve"> </t>
        </is>
      </c>
      <c r="C187" s="4" t="inlineStr">
        <is>
          <t xml:space="preserve"> </t>
        </is>
      </c>
      <c r="D187" s="4" t="inlineStr">
        <is>
          <t xml:space="preserve"> </t>
        </is>
      </c>
      <c r="E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c r="E188" s="4" t="inlineStr">
        <is>
          <t xml:space="preserve"> </t>
        </is>
      </c>
    </row>
    <row r="189">
      <c r="A189" s="4" t="inlineStr">
        <is>
          <t>Services revenue</t>
        </is>
      </c>
      <c r="B189" s="5" t="n">
        <v>0</v>
      </c>
      <c r="C189" s="5" t="n">
        <v>0</v>
      </c>
      <c r="D189" s="5" t="n">
        <v>0</v>
      </c>
      <c r="E189" s="5" t="n">
        <v>0</v>
      </c>
    </row>
    <row r="190">
      <c r="A190" s="4" t="inlineStr">
        <is>
          <t>Operating segments | CenterWell | Services | Military services and other</t>
        </is>
      </c>
      <c r="B190" s="4" t="inlineStr">
        <is>
          <t xml:space="preserve"> </t>
        </is>
      </c>
      <c r="C190" s="4" t="inlineStr">
        <is>
          <t xml:space="preserve"> </t>
        </is>
      </c>
      <c r="D190" s="4" t="inlineStr">
        <is>
          <t xml:space="preserve"> </t>
        </is>
      </c>
      <c r="E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c r="E191" s="4" t="inlineStr">
        <is>
          <t xml:space="preserve"> </t>
        </is>
      </c>
    </row>
    <row r="192">
      <c r="A192" s="4" t="inlineStr">
        <is>
          <t>Services revenue</t>
        </is>
      </c>
      <c r="B192" s="5" t="n">
        <v>0</v>
      </c>
      <c r="C192" s="5" t="n">
        <v>0</v>
      </c>
      <c r="D192" s="5" t="n">
        <v>0</v>
      </c>
      <c r="E192" s="5" t="n">
        <v>0</v>
      </c>
    </row>
    <row r="193">
      <c r="A193" s="4" t="inlineStr">
        <is>
          <t>Operating segments | CenterWell | Total external revenues</t>
        </is>
      </c>
      <c r="B193" s="4" t="inlineStr">
        <is>
          <t xml:space="preserve"> </t>
        </is>
      </c>
      <c r="C193" s="4" t="inlineStr">
        <is>
          <t xml:space="preserve"> </t>
        </is>
      </c>
      <c r="D193" s="4" t="inlineStr">
        <is>
          <t xml:space="preserve"> </t>
        </is>
      </c>
      <c r="E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c r="E194" s="4" t="inlineStr">
        <is>
          <t xml:space="preserve"> </t>
        </is>
      </c>
    </row>
    <row r="195">
      <c r="A195" s="4" t="inlineStr">
        <is>
          <t>Total revenues</t>
        </is>
      </c>
      <c r="B195" s="5" t="n">
        <v>877</v>
      </c>
      <c r="C195" s="5" t="n">
        <v>759</v>
      </c>
      <c r="D195" s="5" t="n">
        <v>2550</v>
      </c>
      <c r="E195" s="5" t="n">
        <v>2263</v>
      </c>
    </row>
    <row r="196">
      <c r="A196" s="4" t="inlineStr">
        <is>
          <t>Eliminations/ Corporate</t>
        </is>
      </c>
      <c r="B196" s="4" t="inlineStr">
        <is>
          <t xml:space="preserve"> </t>
        </is>
      </c>
      <c r="C196" s="4" t="inlineStr">
        <is>
          <t xml:space="preserve"> </t>
        </is>
      </c>
      <c r="D196" s="4" t="inlineStr">
        <is>
          <t xml:space="preserve"> </t>
        </is>
      </c>
      <c r="E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c r="E197" s="4" t="inlineStr">
        <is>
          <t xml:space="preserve"> </t>
        </is>
      </c>
    </row>
    <row r="198">
      <c r="A198" s="4" t="inlineStr">
        <is>
          <t>Total revenues</t>
        </is>
      </c>
      <c r="B198" s="5" t="n">
        <v>-4014</v>
      </c>
      <c r="C198" s="5" t="n">
        <v>-3748</v>
      </c>
      <c r="D198" s="5" t="n">
        <v>-11852</v>
      </c>
      <c r="E198" s="5" t="n">
        <v>-11072</v>
      </c>
    </row>
    <row r="199">
      <c r="A199" s="4" t="inlineStr">
        <is>
          <t>Investment income</t>
        </is>
      </c>
      <c r="B199" s="5" t="n">
        <v>151</v>
      </c>
      <c r="C199" s="5" t="n">
        <v>154</v>
      </c>
      <c r="D199" s="5" t="n">
        <v>407</v>
      </c>
      <c r="E199" s="5" t="n">
        <v>390</v>
      </c>
    </row>
    <row r="200">
      <c r="A200" s="4" t="inlineStr">
        <is>
          <t>Benefits</t>
        </is>
      </c>
      <c r="B200" s="5" t="n">
        <v>-199</v>
      </c>
      <c r="C200" s="5" t="n">
        <v>-231</v>
      </c>
      <c r="D200" s="5" t="n">
        <v>-469</v>
      </c>
      <c r="E200" s="5" t="n">
        <v>-484</v>
      </c>
    </row>
    <row r="201">
      <c r="A201" s="4" t="inlineStr">
        <is>
          <t>Operating costs</t>
        </is>
      </c>
      <c r="B201" s="5" t="n">
        <v>-3858</v>
      </c>
      <c r="C201" s="5" t="n">
        <v>-3570</v>
      </c>
      <c r="D201" s="5" t="n">
        <v>-11463</v>
      </c>
      <c r="E201" s="5" t="n">
        <v>-10762</v>
      </c>
    </row>
    <row r="202">
      <c r="A202" s="4" t="inlineStr">
        <is>
          <t>Depreciation and amortization</t>
        </is>
      </c>
      <c r="B202" s="5" t="n">
        <v>-29</v>
      </c>
      <c r="C202" s="5" t="n">
        <v>-31</v>
      </c>
      <c r="D202" s="5" t="n">
        <v>-88</v>
      </c>
      <c r="E202" s="5" t="n">
        <v>-90</v>
      </c>
    </row>
    <row r="203">
      <c r="A203" s="4" t="inlineStr">
        <is>
          <t>Total operating expenses</t>
        </is>
      </c>
      <c r="B203" s="5" t="n">
        <v>-4086</v>
      </c>
      <c r="C203" s="5" t="n">
        <v>-3832</v>
      </c>
      <c r="D203" s="5" t="n">
        <v>-12020</v>
      </c>
      <c r="E203" s="5" t="n">
        <v>-11336</v>
      </c>
    </row>
    <row r="204">
      <c r="A204" s="4" t="inlineStr">
        <is>
          <t>Income from operations</t>
        </is>
      </c>
      <c r="B204" s="5" t="n">
        <v>72</v>
      </c>
      <c r="C204" s="5" t="n">
        <v>84</v>
      </c>
      <c r="D204" s="5" t="n">
        <v>168</v>
      </c>
      <c r="E204" s="5" t="n">
        <v>264</v>
      </c>
    </row>
    <row r="205">
      <c r="A205" s="4" t="inlineStr">
        <is>
          <t>Interest expense</t>
        </is>
      </c>
      <c r="B205" s="5" t="n">
        <v>167</v>
      </c>
      <c r="C205" s="5" t="n">
        <v>113</v>
      </c>
      <c r="D205" s="5" t="n">
        <v>492</v>
      </c>
      <c r="E205" s="5" t="n">
        <v>345</v>
      </c>
    </row>
    <row r="206">
      <c r="A206" s="4" t="inlineStr">
        <is>
          <t>Other expense (income), net</t>
        </is>
      </c>
      <c r="B206" s="5" t="n">
        <v>-92</v>
      </c>
      <c r="C206" s="5" t="n">
        <v>-6</v>
      </c>
      <c r="D206" s="5" t="n">
        <v>26</v>
      </c>
      <c r="E206" s="5" t="n">
        <v>40</v>
      </c>
    </row>
    <row r="207">
      <c r="A207" s="4" t="inlineStr">
        <is>
          <t>Income (loss) before income taxes and equity in net losses</t>
        </is>
      </c>
      <c r="B207" s="5" t="n">
        <v>-3</v>
      </c>
      <c r="C207" s="5" t="n">
        <v>-23</v>
      </c>
      <c r="D207" s="5" t="n">
        <v>-350</v>
      </c>
      <c r="E207" s="5" t="n">
        <v>-121</v>
      </c>
    </row>
    <row r="208">
      <c r="A208" s="4" t="inlineStr">
        <is>
          <t>Equity in net losses</t>
        </is>
      </c>
      <c r="B208" s="5" t="n">
        <v>0</v>
      </c>
      <c r="C208" s="5" t="n">
        <v>0</v>
      </c>
      <c r="D208" s="5" t="n">
        <v>0</v>
      </c>
      <c r="E208" s="5" t="n">
        <v>0</v>
      </c>
    </row>
    <row r="209">
      <c r="A209" s="4" t="inlineStr">
        <is>
          <t>Segment earnings (loss)</t>
        </is>
      </c>
      <c r="B209" s="5" t="n">
        <v>-3</v>
      </c>
      <c r="C209" s="5" t="n">
        <v>-23</v>
      </c>
      <c r="D209" s="5" t="n">
        <v>-350</v>
      </c>
      <c r="E209" s="5" t="n">
        <v>-121</v>
      </c>
    </row>
    <row r="210">
      <c r="A210" s="4" t="inlineStr">
        <is>
          <t>Net loss (income) attributable to noncontrolling interests</t>
        </is>
      </c>
      <c r="B210" s="5" t="n">
        <v>0</v>
      </c>
      <c r="C210" s="5" t="n">
        <v>0</v>
      </c>
      <c r="D210" s="5" t="n">
        <v>0</v>
      </c>
      <c r="E210" s="5" t="n">
        <v>0</v>
      </c>
    </row>
    <row r="211">
      <c r="A211" s="4" t="inlineStr">
        <is>
          <t>Segment earnings (loss) attributable to Humana</t>
        </is>
      </c>
      <c r="B211" s="5" t="n">
        <v>-3</v>
      </c>
      <c r="C211" s="5" t="n">
        <v>-23</v>
      </c>
      <c r="D211" s="5" t="n">
        <v>-350</v>
      </c>
      <c r="E211" s="5" t="n">
        <v>-121</v>
      </c>
    </row>
    <row r="212">
      <c r="A212" s="4" t="inlineStr">
        <is>
          <t>Eliminations/ Corporate | Insurance</t>
        </is>
      </c>
      <c r="B212" s="4" t="inlineStr">
        <is>
          <t xml:space="preserve"> </t>
        </is>
      </c>
      <c r="C212" s="4" t="inlineStr">
        <is>
          <t xml:space="preserve"> </t>
        </is>
      </c>
      <c r="D212" s="4" t="inlineStr">
        <is>
          <t xml:space="preserve"> </t>
        </is>
      </c>
      <c r="E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c r="E213" s="4" t="inlineStr">
        <is>
          <t xml:space="preserve"> </t>
        </is>
      </c>
    </row>
    <row r="214">
      <c r="A214" s="4" t="inlineStr">
        <is>
          <t>Total revenues</t>
        </is>
      </c>
      <c r="B214" s="5" t="n">
        <v>1</v>
      </c>
      <c r="C214" s="5" t="n">
        <v>1</v>
      </c>
      <c r="D214" s="5" t="n">
        <v>3</v>
      </c>
      <c r="E214" s="5" t="n">
        <v>30</v>
      </c>
    </row>
    <row r="215">
      <c r="A215" s="4" t="inlineStr">
        <is>
          <t>Eliminations/ Corporate | Insurance | Products</t>
        </is>
      </c>
      <c r="B215" s="4" t="inlineStr">
        <is>
          <t xml:space="preserve"> </t>
        </is>
      </c>
      <c r="C215" s="4" t="inlineStr">
        <is>
          <t xml:space="preserve"> </t>
        </is>
      </c>
      <c r="D215" s="4" t="inlineStr">
        <is>
          <t xml:space="preserve"> </t>
        </is>
      </c>
      <c r="E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c r="E216" s="4" t="inlineStr">
        <is>
          <t xml:space="preserve"> </t>
        </is>
      </c>
    </row>
    <row r="217">
      <c r="A217" s="4" t="inlineStr">
        <is>
          <t>Total revenues</t>
        </is>
      </c>
      <c r="B217" s="5" t="n">
        <v>0</v>
      </c>
      <c r="C217" s="5" t="n">
        <v>0</v>
      </c>
      <c r="D217" s="5" t="n">
        <v>0</v>
      </c>
      <c r="E217" s="5" t="n">
        <v>0</v>
      </c>
    </row>
    <row r="218">
      <c r="A218" s="4" t="inlineStr">
        <is>
          <t>Eliminations/ Corporate | Insurance | Services</t>
        </is>
      </c>
      <c r="B218" s="4" t="inlineStr">
        <is>
          <t xml:space="preserve"> </t>
        </is>
      </c>
      <c r="C218" s="4" t="inlineStr">
        <is>
          <t xml:space="preserve"> </t>
        </is>
      </c>
      <c r="D218" s="4" t="inlineStr">
        <is>
          <t xml:space="preserve"> </t>
        </is>
      </c>
      <c r="E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c r="E219" s="4" t="inlineStr">
        <is>
          <t xml:space="preserve"> </t>
        </is>
      </c>
    </row>
    <row r="220">
      <c r="A220" s="4" t="inlineStr">
        <is>
          <t>Total revenues</t>
        </is>
      </c>
      <c r="B220" s="5" t="n">
        <v>1</v>
      </c>
      <c r="C220" s="5" t="n">
        <v>1</v>
      </c>
      <c r="D220" s="5" t="n">
        <v>3</v>
      </c>
      <c r="E220" s="5" t="n">
        <v>30</v>
      </c>
    </row>
    <row r="221">
      <c r="A221" s="4" t="inlineStr">
        <is>
          <t>Eliminations/ Corporate | CenterWell</t>
        </is>
      </c>
      <c r="B221" s="4" t="inlineStr">
        <is>
          <t xml:space="preserve"> </t>
        </is>
      </c>
      <c r="C221" s="4" t="inlineStr">
        <is>
          <t xml:space="preserve"> </t>
        </is>
      </c>
      <c r="D221" s="4" t="inlineStr">
        <is>
          <t xml:space="preserve"> </t>
        </is>
      </c>
      <c r="E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row>
    <row r="223">
      <c r="A223" s="4" t="inlineStr">
        <is>
          <t>Total revenues</t>
        </is>
      </c>
      <c r="B223" s="5" t="n">
        <v>4164</v>
      </c>
      <c r="C223" s="5" t="n">
        <v>3901</v>
      </c>
      <c r="D223" s="5" t="n">
        <v>12256</v>
      </c>
      <c r="E223" s="5" t="n">
        <v>11432</v>
      </c>
    </row>
    <row r="224">
      <c r="A224" s="4" t="inlineStr">
        <is>
          <t>Eliminations/ Corporate | CenterWell | Products</t>
        </is>
      </c>
      <c r="B224" s="4" t="inlineStr">
        <is>
          <t xml:space="preserve"> </t>
        </is>
      </c>
      <c r="C224" s="4" t="inlineStr">
        <is>
          <t xml:space="preserve"> </t>
        </is>
      </c>
      <c r="D224" s="4" t="inlineStr">
        <is>
          <t xml:space="preserve"> </t>
        </is>
      </c>
      <c r="E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c r="E225" s="4" t="inlineStr">
        <is>
          <t xml:space="preserve"> </t>
        </is>
      </c>
    </row>
    <row r="226">
      <c r="A226" s="4" t="inlineStr">
        <is>
          <t>Total revenues</t>
        </is>
      </c>
      <c r="B226" s="5" t="n">
        <v>2701</v>
      </c>
      <c r="C226" s="5" t="n">
        <v>2594</v>
      </c>
      <c r="D226" s="5" t="n">
        <v>7963</v>
      </c>
      <c r="E226" s="5" t="n">
        <v>7848</v>
      </c>
    </row>
    <row r="227">
      <c r="A227" s="4" t="inlineStr">
        <is>
          <t>Eliminations/ Corporate | CenterWell | Services</t>
        </is>
      </c>
      <c r="B227" s="4" t="inlineStr">
        <is>
          <t xml:space="preserve"> </t>
        </is>
      </c>
      <c r="C227" s="4" t="inlineStr">
        <is>
          <t xml:space="preserve"> </t>
        </is>
      </c>
      <c r="D227" s="4" t="inlineStr">
        <is>
          <t xml:space="preserve"> </t>
        </is>
      </c>
      <c r="E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c r="E228" s="4" t="inlineStr">
        <is>
          <t xml:space="preserve"> </t>
        </is>
      </c>
    </row>
    <row r="229">
      <c r="A229" s="4" t="inlineStr">
        <is>
          <t>Total revenues</t>
        </is>
      </c>
      <c r="B229" s="5" t="n">
        <v>1463</v>
      </c>
      <c r="C229" s="5" t="n">
        <v>1307</v>
      </c>
      <c r="D229" s="5" t="n">
        <v>4293</v>
      </c>
      <c r="E229" s="5" t="n">
        <v>3584</v>
      </c>
    </row>
    <row r="230">
      <c r="A230" s="4" t="inlineStr">
        <is>
          <t>Intersegment Eliminations</t>
        </is>
      </c>
      <c r="B230" s="4" t="inlineStr">
        <is>
          <t xml:space="preserve"> </t>
        </is>
      </c>
      <c r="C230" s="4" t="inlineStr">
        <is>
          <t xml:space="preserve"> </t>
        </is>
      </c>
      <c r="D230" s="4" t="inlineStr">
        <is>
          <t xml:space="preserve"> </t>
        </is>
      </c>
      <c r="E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c r="E231" s="4" t="inlineStr">
        <is>
          <t xml:space="preserve"> </t>
        </is>
      </c>
    </row>
    <row r="232">
      <c r="A232" s="4" t="inlineStr">
        <is>
          <t>Total revenues</t>
        </is>
      </c>
      <c r="B232" s="5" t="n">
        <v>-4165</v>
      </c>
      <c r="C232" s="5" t="n">
        <v>-3902</v>
      </c>
      <c r="D232" s="5" t="n">
        <v>-12259</v>
      </c>
      <c r="E232" s="5" t="n">
        <v>-11462</v>
      </c>
    </row>
    <row r="233">
      <c r="A233" s="4" t="inlineStr">
        <is>
          <t>Intersegment Eliminations | Products</t>
        </is>
      </c>
      <c r="B233" s="4" t="inlineStr">
        <is>
          <t xml:space="preserve"> </t>
        </is>
      </c>
      <c r="C233" s="4" t="inlineStr">
        <is>
          <t xml:space="preserve"> </t>
        </is>
      </c>
      <c r="D233" s="4" t="inlineStr">
        <is>
          <t xml:space="preserve"> </t>
        </is>
      </c>
      <c r="E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c r="E234" s="4" t="inlineStr">
        <is>
          <t xml:space="preserve"> </t>
        </is>
      </c>
    </row>
    <row r="235">
      <c r="A235" s="4" t="inlineStr">
        <is>
          <t>Total revenues</t>
        </is>
      </c>
      <c r="B235" s="5" t="n">
        <v>-2701</v>
      </c>
      <c r="C235" s="5" t="n">
        <v>-2594</v>
      </c>
      <c r="D235" s="5" t="n">
        <v>-7963</v>
      </c>
      <c r="E235" s="5" t="n">
        <v>-7848</v>
      </c>
    </row>
    <row r="236">
      <c r="A236" s="4" t="inlineStr">
        <is>
          <t>Intersegment Eliminations | Services</t>
        </is>
      </c>
      <c r="B236" s="4" t="inlineStr">
        <is>
          <t xml:space="preserve"> </t>
        </is>
      </c>
      <c r="C236" s="4" t="inlineStr">
        <is>
          <t xml:space="preserve"> </t>
        </is>
      </c>
      <c r="D236" s="4" t="inlineStr">
        <is>
          <t xml:space="preserve"> </t>
        </is>
      </c>
      <c r="E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c r="E237" s="4" t="inlineStr">
        <is>
          <t xml:space="preserve"> </t>
        </is>
      </c>
    </row>
    <row r="238">
      <c r="A238" s="4" t="inlineStr">
        <is>
          <t>Total revenues</t>
        </is>
      </c>
      <c r="B238" s="6" t="n">
        <v>-1464</v>
      </c>
      <c r="C238" s="6" t="n">
        <v>-1308</v>
      </c>
      <c r="D238" s="6" t="n">
        <v>-4296</v>
      </c>
      <c r="E238" s="6" t="n">
        <v>-36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897</v>
      </c>
      <c r="C4" s="6" t="n">
        <v>3024</v>
      </c>
    </row>
    <row r="5">
      <c r="A5" s="3" t="inlineStr">
        <is>
          <t>Adjustments to reconcile net income to net cash provided by operating activities:</t>
        </is>
      </c>
      <c r="B5" s="4" t="inlineStr">
        <is>
          <t xml:space="preserve"> </t>
        </is>
      </c>
      <c r="C5" s="4" t="inlineStr">
        <is>
          <t xml:space="preserve"> </t>
        </is>
      </c>
    </row>
    <row r="6">
      <c r="A6" s="4" t="inlineStr">
        <is>
          <t>(Gain) loss on investment securities, net</t>
        </is>
      </c>
      <c r="B6" s="5" t="n">
        <v>-10</v>
      </c>
      <c r="C6" s="5" t="n">
        <v>49</v>
      </c>
    </row>
    <row r="7">
      <c r="A7" s="4" t="inlineStr">
        <is>
          <t>Equity in net losses</t>
        </is>
      </c>
      <c r="B7" s="5" t="n">
        <v>57</v>
      </c>
      <c r="C7" s="5" t="n">
        <v>39</v>
      </c>
    </row>
    <row r="8">
      <c r="A8" s="4" t="inlineStr">
        <is>
          <t>Stock-based compensation</t>
        </is>
      </c>
      <c r="B8" s="5" t="n">
        <v>153</v>
      </c>
      <c r="C8" s="5" t="n">
        <v>142</v>
      </c>
    </row>
    <row r="9">
      <c r="A9" s="4" t="inlineStr">
        <is>
          <t>Depreciation</t>
        </is>
      </c>
      <c r="B9" s="5" t="n">
        <v>682</v>
      </c>
      <c r="C9" s="5" t="n">
        <v>628</v>
      </c>
    </row>
    <row r="10">
      <c r="A10" s="4" t="inlineStr">
        <is>
          <t>Amortization</t>
        </is>
      </c>
      <c r="B10" s="5" t="n">
        <v>46</v>
      </c>
      <c r="C10" s="5" t="n">
        <v>51</v>
      </c>
    </row>
    <row r="11">
      <c r="A11" s="4" t="inlineStr">
        <is>
          <t>Impairment of property and equipment</t>
        </is>
      </c>
      <c r="B11" s="5" t="n">
        <v>129</v>
      </c>
      <c r="C11" s="5" t="n">
        <v>31</v>
      </c>
    </row>
    <row r="12">
      <c r="A12" s="3" t="inlineStr">
        <is>
          <t>Changes in operating assets and liabilities, net of effect of businesses acquired and disposed:</t>
        </is>
      </c>
      <c r="B12" s="4" t="inlineStr">
        <is>
          <t xml:space="preserve"> </t>
        </is>
      </c>
      <c r="C12" s="4" t="inlineStr">
        <is>
          <t xml:space="preserve"> </t>
        </is>
      </c>
    </row>
    <row r="13">
      <c r="A13" s="4" t="inlineStr">
        <is>
          <t>Receivables</t>
        </is>
      </c>
      <c r="B13" s="5" t="n">
        <v>-109</v>
      </c>
      <c r="C13" s="5" t="n">
        <v>-126</v>
      </c>
    </row>
    <row r="14">
      <c r="A14" s="4" t="inlineStr">
        <is>
          <t>Other assets</t>
        </is>
      </c>
      <c r="B14" s="5" t="n">
        <v>258</v>
      </c>
      <c r="C14" s="5" t="n">
        <v>-935</v>
      </c>
    </row>
    <row r="15">
      <c r="A15" s="4" t="inlineStr">
        <is>
          <t>Benefits payable</t>
        </is>
      </c>
      <c r="B15" s="5" t="n">
        <v>884</v>
      </c>
      <c r="C15" s="5" t="n">
        <v>870</v>
      </c>
    </row>
    <row r="16">
      <c r="A16" s="4" t="inlineStr">
        <is>
          <t>Other liabilities</t>
        </is>
      </c>
      <c r="B16" s="5" t="n">
        <v>-498</v>
      </c>
      <c r="C16" s="5" t="n">
        <v>39</v>
      </c>
    </row>
    <row r="17">
      <c r="A17" s="4" t="inlineStr">
        <is>
          <t>Unearned revenues</t>
        </is>
      </c>
      <c r="B17" s="5" t="n">
        <v>-71</v>
      </c>
      <c r="C17" s="5" t="n">
        <v>7250</v>
      </c>
    </row>
    <row r="18">
      <c r="A18" s="4" t="inlineStr">
        <is>
          <t>Other</t>
        </is>
      </c>
      <c r="B18" s="5" t="n">
        <v>76</v>
      </c>
      <c r="C18" s="5" t="n">
        <v>53</v>
      </c>
    </row>
    <row r="19">
      <c r="A19" s="4" t="inlineStr">
        <is>
          <t>Net cash provided by operating activities</t>
        </is>
      </c>
      <c r="B19" s="5" t="n">
        <v>3494</v>
      </c>
      <c r="C19" s="5" t="n">
        <v>11115</v>
      </c>
    </row>
    <row r="20">
      <c r="A20" s="3" t="inlineStr">
        <is>
          <t>Cash flows from investing activities</t>
        </is>
      </c>
      <c r="B20" s="4" t="inlineStr">
        <is>
          <t xml:space="preserve"> </t>
        </is>
      </c>
      <c r="C20" s="4" t="inlineStr">
        <is>
          <t xml:space="preserve"> </t>
        </is>
      </c>
    </row>
    <row r="21">
      <c r="A21" s="4" t="inlineStr">
        <is>
          <t>Acquisitions, net of cash and cash equivalents acquired</t>
        </is>
      </c>
      <c r="B21" s="5" t="n">
        <v>-37</v>
      </c>
      <c r="C21" s="5" t="n">
        <v>-223</v>
      </c>
    </row>
    <row r="22">
      <c r="A22" s="4" t="inlineStr">
        <is>
          <t>Purchases of property and equipment, net</t>
        </is>
      </c>
      <c r="B22" s="5" t="n">
        <v>-421</v>
      </c>
      <c r="C22" s="5" t="n">
        <v>-721</v>
      </c>
    </row>
    <row r="23">
      <c r="A23" s="4" t="inlineStr">
        <is>
          <t>Purchases of investment securities</t>
        </is>
      </c>
      <c r="B23" s="5" t="n">
        <v>-6403</v>
      </c>
      <c r="C23" s="5" t="n">
        <v>-3366</v>
      </c>
    </row>
    <row r="24">
      <c r="A24" s="4" t="inlineStr">
        <is>
          <t>Proceeds from maturities of investment securities</t>
        </is>
      </c>
      <c r="B24" s="5" t="n">
        <v>2214</v>
      </c>
      <c r="C24" s="5" t="n">
        <v>885</v>
      </c>
    </row>
    <row r="25">
      <c r="A25" s="4" t="inlineStr">
        <is>
          <t>Proceeds from sales of investment securities</t>
        </is>
      </c>
      <c r="B25" s="5" t="n">
        <v>1758</v>
      </c>
      <c r="C25" s="5" t="n">
        <v>815</v>
      </c>
    </row>
    <row r="26">
      <c r="A26" s="4" t="inlineStr">
        <is>
          <t>Net cash used in investing activities</t>
        </is>
      </c>
      <c r="B26" s="5" t="n">
        <v>-2889</v>
      </c>
      <c r="C26" s="5" t="n">
        <v>-2610</v>
      </c>
    </row>
    <row r="27">
      <c r="A27" s="3" t="inlineStr">
        <is>
          <t>Cash flows from financing activities</t>
        </is>
      </c>
      <c r="B27" s="4" t="inlineStr">
        <is>
          <t xml:space="preserve"> </t>
        </is>
      </c>
      <c r="C27" s="4" t="inlineStr">
        <is>
          <t xml:space="preserve"> </t>
        </is>
      </c>
    </row>
    <row r="28">
      <c r="A28" s="4" t="inlineStr">
        <is>
          <t>(Payments) receipts from contract deposits, net</t>
        </is>
      </c>
      <c r="B28" s="5" t="n">
        <v>-638</v>
      </c>
      <c r="C28" s="5" t="n">
        <v>2481</v>
      </c>
    </row>
    <row r="29">
      <c r="A29" s="4" t="inlineStr">
        <is>
          <t>Proceeds from issuance of senior notes, net</t>
        </is>
      </c>
      <c r="B29" s="5" t="n">
        <v>2232</v>
      </c>
      <c r="C29" s="5" t="n">
        <v>1215</v>
      </c>
    </row>
    <row r="30">
      <c r="A30" s="4" t="inlineStr">
        <is>
          <t>Repayments of senior notes</t>
        </is>
      </c>
      <c r="B30" s="5" t="n">
        <v>-48</v>
      </c>
      <c r="C30" s="5" t="n">
        <v>-1719</v>
      </c>
    </row>
    <row r="31">
      <c r="A31" s="4" t="inlineStr">
        <is>
          <t>(Repayments) issuance of commercial paper, net</t>
        </is>
      </c>
      <c r="B31" s="5" t="n">
        <v>-895</v>
      </c>
      <c r="C31" s="5" t="n">
        <v>1618</v>
      </c>
    </row>
    <row r="32">
      <c r="A32" s="4" t="inlineStr">
        <is>
          <t>Repayment of term loan</t>
        </is>
      </c>
      <c r="B32" s="5" t="n">
        <v>0</v>
      </c>
      <c r="C32" s="5" t="n">
        <v>-500</v>
      </c>
    </row>
    <row r="33">
      <c r="A33" s="4" t="inlineStr">
        <is>
          <t>Debt issue costs</t>
        </is>
      </c>
      <c r="B33" s="5" t="n">
        <v>-7</v>
      </c>
      <c r="C33" s="5" t="n">
        <v>-4</v>
      </c>
    </row>
    <row r="34">
      <c r="A34" s="4" t="inlineStr">
        <is>
          <t>Change in book overdraft</t>
        </is>
      </c>
      <c r="B34" s="5" t="n">
        <v>3</v>
      </c>
      <c r="C34" s="5" t="n">
        <v>-52</v>
      </c>
    </row>
    <row r="35">
      <c r="A35" s="4" t="inlineStr">
        <is>
          <t>Common stock repurchases</t>
        </is>
      </c>
      <c r="B35" s="5" t="n">
        <v>-768</v>
      </c>
      <c r="C35" s="5" t="n">
        <v>-1002</v>
      </c>
    </row>
    <row r="36">
      <c r="A36" s="4" t="inlineStr">
        <is>
          <t>Dividends paid</t>
        </is>
      </c>
      <c r="B36" s="5" t="n">
        <v>-323</v>
      </c>
      <c r="C36" s="5" t="n">
        <v>-320</v>
      </c>
    </row>
    <row r="37">
      <c r="A37" s="4" t="inlineStr">
        <is>
          <t>Other</t>
        </is>
      </c>
      <c r="B37" s="5" t="n">
        <v>261</v>
      </c>
      <c r="C37" s="5" t="n">
        <v>-135</v>
      </c>
    </row>
    <row r="38">
      <c r="A38" s="4" t="inlineStr">
        <is>
          <t>Net cash (used in) provided by financing activities</t>
        </is>
      </c>
      <c r="B38" s="5" t="n">
        <v>-183</v>
      </c>
      <c r="C38" s="5" t="n">
        <v>1582</v>
      </c>
    </row>
    <row r="39">
      <c r="A39" s="4" t="inlineStr">
        <is>
          <t>Increase in cash and cash equivalents</t>
        </is>
      </c>
      <c r="B39" s="5" t="n">
        <v>422</v>
      </c>
      <c r="C39" s="5" t="n">
        <v>10087</v>
      </c>
    </row>
    <row r="40">
      <c r="A40" s="4" t="inlineStr">
        <is>
          <t>Cash and cash equivalents at beginning of period</t>
        </is>
      </c>
      <c r="B40" s="5" t="n">
        <v>4694</v>
      </c>
      <c r="C40" s="5" t="n">
        <v>5061</v>
      </c>
    </row>
    <row r="41">
      <c r="A41" s="4" t="inlineStr">
        <is>
          <t>Cash and cash equivalents at end of period</t>
        </is>
      </c>
      <c r="B41" s="5" t="n">
        <v>5116</v>
      </c>
      <c r="C41" s="5" t="n">
        <v>15148</v>
      </c>
    </row>
    <row r="42">
      <c r="A42" s="3" t="inlineStr">
        <is>
          <t>Supplemental cash flow disclosures:</t>
        </is>
      </c>
      <c r="B42" s="4" t="inlineStr">
        <is>
          <t xml:space="preserve"> </t>
        </is>
      </c>
      <c r="C42" s="4" t="inlineStr">
        <is>
          <t xml:space="preserve"> </t>
        </is>
      </c>
    </row>
    <row r="43">
      <c r="A43" s="4" t="inlineStr">
        <is>
          <t>Interest payments</t>
        </is>
      </c>
      <c r="B43" s="5" t="n">
        <v>416</v>
      </c>
      <c r="C43" s="5" t="n">
        <v>317</v>
      </c>
    </row>
    <row r="44">
      <c r="A44" s="4" t="inlineStr">
        <is>
          <t>Income tax payments, net</t>
        </is>
      </c>
      <c r="B44" s="5" t="n">
        <v>570</v>
      </c>
      <c r="C44" s="5" t="n">
        <v>957</v>
      </c>
    </row>
    <row r="45">
      <c r="A45" s="3" t="inlineStr">
        <is>
          <t>Details of businesses acquired in purchase transactions:</t>
        </is>
      </c>
      <c r="B45" s="4" t="inlineStr">
        <is>
          <t xml:space="preserve"> </t>
        </is>
      </c>
      <c r="C45" s="4" t="inlineStr">
        <is>
          <t xml:space="preserve"> </t>
        </is>
      </c>
    </row>
    <row r="46">
      <c r="A46" s="4" t="inlineStr">
        <is>
          <t>Fair value of assets acquired, net of cash and cash equivalents acquired</t>
        </is>
      </c>
      <c r="B46" s="5" t="n">
        <v>49</v>
      </c>
      <c r="C46" s="5" t="n">
        <v>454</v>
      </c>
    </row>
    <row r="47">
      <c r="A47" s="4" t="inlineStr">
        <is>
          <t>Less: Fair value of liabilities assumed</t>
        </is>
      </c>
      <c r="B47" s="5" t="n">
        <v>-12</v>
      </c>
      <c r="C47" s="5" t="n">
        <v>-236</v>
      </c>
    </row>
    <row r="48">
      <c r="A48" s="4" t="inlineStr">
        <is>
          <t>Less: Noncontrolling interests acquired</t>
        </is>
      </c>
      <c r="B48" s="5" t="n">
        <v>0</v>
      </c>
      <c r="C48" s="5" t="n">
        <v>5</v>
      </c>
    </row>
    <row r="49">
      <c r="A49" s="4" t="inlineStr">
        <is>
          <t>Cash paid for acquired businesses, net of cash and cash equivalents acquired</t>
        </is>
      </c>
      <c r="B49" s="6" t="n">
        <v>37</v>
      </c>
      <c r="C49" s="6" t="n">
        <v>2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IGNIFICANT EVENTS</t>
        </is>
      </c>
      <c r="B4" s="4" t="inlineStr">
        <is>
          <t>BASIS OF PRESENTATION AND SIGNIFICANT EVENTS The accompanying unaudited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23, that was filed with the Securities and Exchange Commission, or the SEC, on February 15, 2024. We refer to this Form 10-K as the “2023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unaudited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For additional information regarding accounting policies considered in preparing our consolidated financial statements, refer to Note 2 to the audited Consolidated Financial Statements included in Part II, Item 8, "Financial Statements and Supplementary Data" in our 2023 Form 10-K.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Employer Group Commercial Medical Products Business Exit In February 2023, we announced our planned exit from the Employer Group Commercial Medical Products business, which includes all fully insured, self-funded and Federal Employee Health Benefit medical plans, as well as associated wellness and rewards programs. No other Humana health plan offerings are materially affected. Following a strategic review, we determined the Employer Group Commercial Medical Products business was no longer positioned to sustainably meet the needs of commercial members over the long term or support our long-term strategic plans. We anticipate the exit of this line of business to be finalized in the first half of 2025. Value Creation Initiative s Beginning in 2022, in order to create capacity to fund growth and investment in our Medicare Advantage business and further expansion of our healthcare services capabilities, we committed to drive additional value for the enterprise through cost saving, productivity initiatives, and value acceleration from previous investments. As a result of these initiatives, we recorded charges, primarily in asset impairments, of $55 million and $151 million for the three and nine months ended September 30, 2024, respectively, and $52 million for the three and nine months ended September 30, 2023 within operating costs in the condensed consolidated statements of income. These charges were recorded at the corporate level and not allocated to the segments. We expect to incur additional charges through the end of 2024. Revenue Recognition Our revenues include premiums and services revenue. Services revenue includes administrative service fees that are recorded based upon established per member per month rates and the number of members for the month and are recognized as services are provided for the month. Additionally, services revenue includes net patient services revenue that are recorded based upon established billing rates, less allowances for contractual adjustments, and are recognized as services are provided. For additional information regarding our revenues, refer to Note 2 to the audited Consolidated Financial Statements included in Part II, Item 8, "Financial Statements and Supplementary Data" in our 2023 Form 10-K. For additional information regarding disaggregation of revenue by segment and type, refer to Note 14 to the unaudited Condensed Consolidated Financial Statements included in Part I, Item 1, "Financial Statements" of this Form 10-Q. At September 30, 2024, accounts receivable related to services were $428 million. For the three and nine months ended September 30, 2024, we had no material bad-debt expense and there were no material contract assets, contract liabilities or deferred contract costs recorded on the condensed consolidated balance sheet at September 30, 2024. For the three and nine months ended September 30, 2024, services revenue recognized from performance obligations related to prior periods, such as due to changes in transaction price, was not material. Further, services revenue expected to be recognized in any future year related to remaining performance obligations was not material. Investment Securities We participate in a securities lending program to optimize investment income. We loan certain investment securities for short periods of time in exchange for collateral initially equal to at least 102% of the fair value of the investment securities on loan. The fair value of the loaned investment securities is monitored on a daily basis, with additional collateral obtained or refunded as the fair value of the loaned investment securities fluctuates. The collateral, which may be in the form of cash or U.S. Government securities, is deposited by the borrower with an independent lending agent. Any cash collateral, which is reinvested by the lending agent primarily in short-term, highly liquid investments, is recorded as a securities lending collateral asset within other current assets on our consolidated balance sheet at September 30, 2024. We record a corresponding liability to reflect our obligation to return the collateral within trade accounts payable and accrued expenses on our consolidated balance sheet at September 30, 2024. Collateral received in the form of securities is not recorded in our consolidated balance sheets because, absent default by the borrower, we do not have the right to sell, pledge or otherwise reinvest securities collateral. Loaned securities continue to be carried as investment securities on the consolidated balance sheet at September 30, 2024. Earnings on the invested cash collateral, net of expense, associated with the securities lending payable are recorded as investmen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Pronouncements Effective in Future Periods In December 2023, the FASB issued Accounting Standards Update No. 2023-07, Segment Reporting — Improvements to Reportable Segment Disclosures. The new guidance requires incremental disclosures related to a public entity’s reportable segments but does not change the definition of a segment, the method for determining segments, or the criteria for aggregating operating segments into reportable segments. The new guidance requires a public entity to disclose its significant segment expense categories and amounts for each reportable segment. The new guidance will be effective for us beginning with our annual 2024 year-end financial statements. We do not believe the adoption of ASU 2023-07 will have a material impact on our consolidated financial statements or disclosures. In December 2023, the FASB issued Accounting Standards Update No. 2023-09 — Income Taxes (Topic 740): Improvements to Income Tax Disclosures. The new guidance requires significant additional disclosures about income taxes, primarily focused on the disclosure of income taxes paid and the rate reconciliation table. The new guidance requires prospective application (with retrospective application permitted). The new guidance will be effective for us beginning with our annual 2025 year-end financial statements, with early adoption permitted. We are currently evaluating the impact on our income tax footnote disclosure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8:17:16Z</dcterms:created>
  <dcterms:modified xmlns:dcterms="http://purl.org/dc/terms/" xmlns:xsi="http://www.w3.org/2001/XMLSchema-instance" xsi:type="dcterms:W3CDTF">2024-10-30T18:17:16Z</dcterms:modified>
</cp:coreProperties>
</file>